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ontracts with Customers" sheetId="11" state="visible" r:id="rId11"/>
    <sheet xmlns:r="http://schemas.openxmlformats.org/officeDocument/2006/relationships" name="Leases" sheetId="12" state="visible" r:id="rId12"/>
    <sheet xmlns:r="http://schemas.openxmlformats.org/officeDocument/2006/relationships" name="Employee Stock Purchase and Equ"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Sale-Leasebacks" sheetId="17" state="visible" r:id="rId17"/>
    <sheet xmlns:r="http://schemas.openxmlformats.org/officeDocument/2006/relationships" name="Accrued Expenses and Other Curr" sheetId="18" state="visible" r:id="rId18"/>
    <sheet xmlns:r="http://schemas.openxmlformats.org/officeDocument/2006/relationships" name="Debt and Credit Facilities"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Retirement and Other Benefit Pl" sheetId="23" state="visible" r:id="rId23"/>
    <sheet xmlns:r="http://schemas.openxmlformats.org/officeDocument/2006/relationships" name="Investments in and Advances to "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Earnings Per Share" sheetId="27" state="visible" r:id="rId27"/>
    <sheet xmlns:r="http://schemas.openxmlformats.org/officeDocument/2006/relationships" name="Segments Information"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Basis of Presentation and Princ" sheetId="32" state="visible" r:id="rId32"/>
    <sheet xmlns:r="http://schemas.openxmlformats.org/officeDocument/2006/relationships" name="Acquisitions (Tables)" sheetId="33" state="visible" r:id="rId33"/>
    <sheet xmlns:r="http://schemas.openxmlformats.org/officeDocument/2006/relationships" name="Contracts with Customers (Table" sheetId="34" state="visible" r:id="rId34"/>
    <sheet xmlns:r="http://schemas.openxmlformats.org/officeDocument/2006/relationships" name="Leases (Tables)" sheetId="35" state="visible" r:id="rId35"/>
    <sheet xmlns:r="http://schemas.openxmlformats.org/officeDocument/2006/relationships" name="Employee Stock Purchase and E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Net (Ta" sheetId="39" state="visible" r:id="rId39"/>
    <sheet xmlns:r="http://schemas.openxmlformats.org/officeDocument/2006/relationships" name="Accrued Expenses and Other Cu_2" sheetId="40" state="visible" r:id="rId40"/>
    <sheet xmlns:r="http://schemas.openxmlformats.org/officeDocument/2006/relationships" name="Debt and Credit Facilities (Tab" sheetId="41" state="visible" r:id="rId41"/>
    <sheet xmlns:r="http://schemas.openxmlformats.org/officeDocument/2006/relationships" name="Other Long-term Liabilities (Ta" sheetId="42" state="visible" r:id="rId42"/>
    <sheet xmlns:r="http://schemas.openxmlformats.org/officeDocument/2006/relationships" name="Income Taxes (Tables)" sheetId="43" state="visible" r:id="rId43"/>
    <sheet xmlns:r="http://schemas.openxmlformats.org/officeDocument/2006/relationships" name="Investments in and Advances t_2" sheetId="44" state="visible" r:id="rId44"/>
    <sheet xmlns:r="http://schemas.openxmlformats.org/officeDocument/2006/relationships" name="Related Party Transactions (Tab" sheetId="45" state="visible" r:id="rId45"/>
    <sheet xmlns:r="http://schemas.openxmlformats.org/officeDocument/2006/relationships" name="Fair Value of Financial Instr_2" sheetId="46" state="visible" r:id="rId46"/>
    <sheet xmlns:r="http://schemas.openxmlformats.org/officeDocument/2006/relationships" name="Earnings Per Share (Tables)" sheetId="47" state="visible" r:id="rId47"/>
    <sheet xmlns:r="http://schemas.openxmlformats.org/officeDocument/2006/relationships" name="Segments Information (Tables)" sheetId="48" state="visible" r:id="rId48"/>
    <sheet xmlns:r="http://schemas.openxmlformats.org/officeDocument/2006/relationships" name="Description of Operations - Add" sheetId="49" state="visible" r:id="rId49"/>
    <sheet xmlns:r="http://schemas.openxmlformats.org/officeDocument/2006/relationships" name="Summary of Significant Accoun_3" sheetId="50" state="visible" r:id="rId50"/>
    <sheet xmlns:r="http://schemas.openxmlformats.org/officeDocument/2006/relationships" name="Acquisitions - Additional Infor" sheetId="51" state="visible" r:id="rId51"/>
    <sheet xmlns:r="http://schemas.openxmlformats.org/officeDocument/2006/relationships" name="Acquisitions - Summary of Estim" sheetId="52" state="visible" r:id="rId52"/>
    <sheet xmlns:r="http://schemas.openxmlformats.org/officeDocument/2006/relationships" name="Acquisitions - Schedule of Inta" sheetId="53" state="visible" r:id="rId53"/>
    <sheet xmlns:r="http://schemas.openxmlformats.org/officeDocument/2006/relationships" name="Acquisitions - Schedule of Supp" sheetId="54" state="visible" r:id="rId54"/>
    <sheet xmlns:r="http://schemas.openxmlformats.org/officeDocument/2006/relationships" name="Contracts with Customers - Summ" sheetId="55" state="visible" r:id="rId55"/>
    <sheet xmlns:r="http://schemas.openxmlformats.org/officeDocument/2006/relationships" name="Contracts with Customers - Su_2" sheetId="56" state="visible" r:id="rId56"/>
    <sheet xmlns:r="http://schemas.openxmlformats.org/officeDocument/2006/relationships" name="Contracts with Customers - Su_3" sheetId="57" state="visible" r:id="rId57"/>
    <sheet xmlns:r="http://schemas.openxmlformats.org/officeDocument/2006/relationships" name="Contracts with Customers - Addi" sheetId="58" state="visible" r:id="rId58"/>
    <sheet xmlns:r="http://schemas.openxmlformats.org/officeDocument/2006/relationships" name="Contracts with Customers - Su_4" sheetId="59" state="visible" r:id="rId59"/>
    <sheet xmlns:r="http://schemas.openxmlformats.org/officeDocument/2006/relationships" name="Contracts with Customers - Su_5" sheetId="60" state="visible" r:id="rId60"/>
    <sheet xmlns:r="http://schemas.openxmlformats.org/officeDocument/2006/relationships" name="Contracts with Customers - Su_6" sheetId="61" state="visible" r:id="rId61"/>
    <sheet xmlns:r="http://schemas.openxmlformats.org/officeDocument/2006/relationships" name="Contracts with Customers - Su_7" sheetId="62" state="visible" r:id="rId62"/>
    <sheet xmlns:r="http://schemas.openxmlformats.org/officeDocument/2006/relationships" name="Leases - Additional Information" sheetId="63" state="visible" r:id="rId63"/>
    <sheet xmlns:r="http://schemas.openxmlformats.org/officeDocument/2006/relationships" name="Leases - Summary of Lease Costs" sheetId="64" state="visible" r:id="rId64"/>
    <sheet xmlns:r="http://schemas.openxmlformats.org/officeDocument/2006/relationships" name="Leases - Schedule of Supplement" sheetId="65" state="visible" r:id="rId65"/>
    <sheet xmlns:r="http://schemas.openxmlformats.org/officeDocument/2006/relationships" name="Leases - Schedule of Suppleme_2" sheetId="66" state="visible" r:id="rId66"/>
    <sheet xmlns:r="http://schemas.openxmlformats.org/officeDocument/2006/relationships" name="Leases - Schedule of Maturity A" sheetId="67" state="visible" r:id="rId67"/>
    <sheet xmlns:r="http://schemas.openxmlformats.org/officeDocument/2006/relationships" name="Employee Stock Purchase and E_3" sheetId="68" state="visible" r:id="rId68"/>
    <sheet xmlns:r="http://schemas.openxmlformats.org/officeDocument/2006/relationships" name="Employee Stock Purchase and E_4" sheetId="69" state="visible" r:id="rId69"/>
    <sheet xmlns:r="http://schemas.openxmlformats.org/officeDocument/2006/relationships" name="Employee Stock Purchase and E_5" sheetId="70" state="visible" r:id="rId70"/>
    <sheet xmlns:r="http://schemas.openxmlformats.org/officeDocument/2006/relationships" name="Employee Stock Purchase and E_6" sheetId="71" state="visible" r:id="rId71"/>
    <sheet xmlns:r="http://schemas.openxmlformats.org/officeDocument/2006/relationships" name="Employee Stock Purchase and E_7" sheetId="72" state="visible" r:id="rId72"/>
    <sheet xmlns:r="http://schemas.openxmlformats.org/officeDocument/2006/relationships" name="Employee Stock Purchase and E_8" sheetId="73" state="visible" r:id="rId73"/>
    <sheet xmlns:r="http://schemas.openxmlformats.org/officeDocument/2006/relationships" name="Employee Stock Purchase and E_9" sheetId="74" state="visible" r:id="rId74"/>
    <sheet xmlns:r="http://schemas.openxmlformats.org/officeDocument/2006/relationships" name="Employee Stock Purchase and _10" sheetId="75" state="visible" r:id="rId75"/>
    <sheet xmlns:r="http://schemas.openxmlformats.org/officeDocument/2006/relationships" name="Goodwill - Summary of Changes i" sheetId="76" state="visible" r:id="rId76"/>
    <sheet xmlns:r="http://schemas.openxmlformats.org/officeDocument/2006/relationships" name="Goodwill - Additional Informati" sheetId="77" state="visible" r:id="rId77"/>
    <sheet xmlns:r="http://schemas.openxmlformats.org/officeDocument/2006/relationships" name="Intangible Assets - Schedule of" sheetId="78" state="visible" r:id="rId78"/>
    <sheet xmlns:r="http://schemas.openxmlformats.org/officeDocument/2006/relationships" name="Intangible Assets - Additional " sheetId="79" state="visible" r:id="rId79"/>
    <sheet xmlns:r="http://schemas.openxmlformats.org/officeDocument/2006/relationships" name="Intangible Assets - Schedule _2" sheetId="80" state="visible" r:id="rId80"/>
    <sheet xmlns:r="http://schemas.openxmlformats.org/officeDocument/2006/relationships" name="Property and Equipment, Net - S" sheetId="81" state="visible" r:id="rId81"/>
    <sheet xmlns:r="http://schemas.openxmlformats.org/officeDocument/2006/relationships" name="Property and Equipment, Net - A" sheetId="82" state="visible" r:id="rId82"/>
    <sheet xmlns:r="http://schemas.openxmlformats.org/officeDocument/2006/relationships" name="Sale-Leasebacks - Additional In" sheetId="83" state="visible" r:id="rId83"/>
    <sheet xmlns:r="http://schemas.openxmlformats.org/officeDocument/2006/relationships" name="Accrued Expenses and Other Cu_3" sheetId="84" state="visible" r:id="rId84"/>
    <sheet xmlns:r="http://schemas.openxmlformats.org/officeDocument/2006/relationships" name="Debt and Credit Facilities - Sc" sheetId="85" state="visible" r:id="rId85"/>
    <sheet xmlns:r="http://schemas.openxmlformats.org/officeDocument/2006/relationships" name="Debt and Credit Facilities - Ad" sheetId="86" state="visible" r:id="rId86"/>
    <sheet xmlns:r="http://schemas.openxmlformats.org/officeDocument/2006/relationships" name="Debt and Credit Facilities - _2" sheetId="87" state="visible" r:id="rId87"/>
    <sheet xmlns:r="http://schemas.openxmlformats.org/officeDocument/2006/relationships" name="Other Long-term Liabilities - S" sheetId="88" state="visible" r:id="rId88"/>
    <sheet xmlns:r="http://schemas.openxmlformats.org/officeDocument/2006/relationships" name="Income Taxes - Components of In" sheetId="89" state="visible" r:id="rId89"/>
    <sheet xmlns:r="http://schemas.openxmlformats.org/officeDocument/2006/relationships" name="Income Taxes - Schedule of Inco" sheetId="90" state="visible" r:id="rId90"/>
    <sheet xmlns:r="http://schemas.openxmlformats.org/officeDocument/2006/relationships" name="Income Taxes - Computation of I" sheetId="91" state="visible" r:id="rId91"/>
    <sheet xmlns:r="http://schemas.openxmlformats.org/officeDocument/2006/relationships" name="Income Taxes - Additional Infor" sheetId="92" state="visible" r:id="rId92"/>
    <sheet xmlns:r="http://schemas.openxmlformats.org/officeDocument/2006/relationships" name="Income Taxes - Components of De" sheetId="93" state="visible" r:id="rId93"/>
    <sheet xmlns:r="http://schemas.openxmlformats.org/officeDocument/2006/relationships" name="Income Taxes - Reconciliation o" sheetId="94" state="visible" r:id="rId94"/>
    <sheet xmlns:r="http://schemas.openxmlformats.org/officeDocument/2006/relationships" name="Contingencies - Additional Info" sheetId="95" state="visible" r:id="rId95"/>
    <sheet xmlns:r="http://schemas.openxmlformats.org/officeDocument/2006/relationships" name="Retirement and Other Benefit _2" sheetId="96" state="visible" r:id="rId96"/>
    <sheet xmlns:r="http://schemas.openxmlformats.org/officeDocument/2006/relationships" name="Investments in and Advances t_3" sheetId="97" state="visible" r:id="rId97"/>
    <sheet xmlns:r="http://schemas.openxmlformats.org/officeDocument/2006/relationships" name="Investments in and Advances t_4" sheetId="98" state="visible" r:id="rId98"/>
    <sheet xmlns:r="http://schemas.openxmlformats.org/officeDocument/2006/relationships" name="Investments in and Advances t_5" sheetId="99" state="visible" r:id="rId99"/>
    <sheet xmlns:r="http://schemas.openxmlformats.org/officeDocument/2006/relationships" name="Related Party Transactions - Ad" sheetId="100" state="visible" r:id="rId100"/>
    <sheet xmlns:r="http://schemas.openxmlformats.org/officeDocument/2006/relationships" name="Related Party Transactions - Sc" sheetId="101" state="visible" r:id="rId101"/>
    <sheet xmlns:r="http://schemas.openxmlformats.org/officeDocument/2006/relationships" name="Fair Value of Financial Instr_3" sheetId="102" state="visible" r:id="rId102"/>
    <sheet xmlns:r="http://schemas.openxmlformats.org/officeDocument/2006/relationships" name="Earnings Per Share - Additional" sheetId="103" state="visible" r:id="rId103"/>
    <sheet xmlns:r="http://schemas.openxmlformats.org/officeDocument/2006/relationships" name="Earnings Per Share - Schedule o" sheetId="104" state="visible" r:id="rId104"/>
    <sheet xmlns:r="http://schemas.openxmlformats.org/officeDocument/2006/relationships" name="Earnings Per Share - Net Income" sheetId="105" state="visible" r:id="rId105"/>
    <sheet xmlns:r="http://schemas.openxmlformats.org/officeDocument/2006/relationships" name="Earnings Per Share - Schedule_2" sheetId="106" state="visible" r:id="rId106"/>
    <sheet xmlns:r="http://schemas.openxmlformats.org/officeDocument/2006/relationships" name="Segments Information - Addition" sheetId="107" state="visible" r:id="rId107"/>
    <sheet xmlns:r="http://schemas.openxmlformats.org/officeDocument/2006/relationships" name="Segments Information - Summary " sheetId="108" state="visible" r:id="rId108"/>
    <sheet xmlns:r="http://schemas.openxmlformats.org/officeDocument/2006/relationships" name="Segments Information - Summar_2" sheetId="109" state="visible" r:id="rId109"/>
    <sheet xmlns:r="http://schemas.openxmlformats.org/officeDocument/2006/relationships" name="Segments Information - Summar_3" sheetId="110" state="visible" r:id="rId110"/>
    <sheet xmlns:r="http://schemas.openxmlformats.org/officeDocument/2006/relationships" name="Segments Information - Summar_4"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ARSONS CORPORATION</t>
        </is>
      </c>
    </row>
    <row r="10">
      <c r="A10" s="4" t="inlineStr">
        <is>
          <t>Entity Central Index Key</t>
        </is>
      </c>
      <c r="B10" s="4" t="inlineStr">
        <is>
          <t>0000275880</t>
        </is>
      </c>
    </row>
    <row r="11">
      <c r="A11" s="4" t="inlineStr">
        <is>
          <t>Entity Current Reporting Status</t>
        </is>
      </c>
      <c r="B11" s="4" t="inlineStr">
        <is>
          <t>Yes</t>
        </is>
      </c>
    </row>
    <row r="12">
      <c r="A12" s="4" t="inlineStr">
        <is>
          <t>Entity Interactive Data Current</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Current Fiscal Year End Date</t>
        </is>
      </c>
      <c r="B15" s="4" t="inlineStr">
        <is>
          <t>--12-31</t>
        </is>
      </c>
    </row>
    <row r="16">
      <c r="A16" s="4" t="inlineStr">
        <is>
          <t>Entity Filer Category</t>
        </is>
      </c>
      <c r="B16" s="4" t="inlineStr">
        <is>
          <t>Large Accelerated Filer</t>
        </is>
      </c>
    </row>
    <row r="17">
      <c r="A17" s="4" t="inlineStr">
        <is>
          <t>Entity Common Stock, Shares Outstanding</t>
        </is>
      </c>
      <c r="C17" s="5" t="n">
        <v>103666798</v>
      </c>
    </row>
    <row r="18">
      <c r="A18" s="4" t="inlineStr">
        <is>
          <t>Entity Public Float</t>
        </is>
      </c>
      <c r="D18" s="6" t="n">
        <v>4</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07782</t>
        </is>
      </c>
    </row>
    <row r="23">
      <c r="A23" s="4" t="inlineStr">
        <is>
          <t>Entity Incorporation, State or Country Code</t>
        </is>
      </c>
      <c r="B23" s="4" t="inlineStr">
        <is>
          <t>DE</t>
        </is>
      </c>
    </row>
    <row r="24">
      <c r="A24" s="4" t="inlineStr">
        <is>
          <t>Entity Tax Identification Number</t>
        </is>
      </c>
      <c r="B24" s="4" t="inlineStr">
        <is>
          <t>95-3232481</t>
        </is>
      </c>
    </row>
    <row r="25">
      <c r="A25" s="4" t="inlineStr">
        <is>
          <t>Entity Address, Address Line One</t>
        </is>
      </c>
      <c r="B25" s="4" t="inlineStr">
        <is>
          <t>5875 Trinity Parkway, #300</t>
        </is>
      </c>
    </row>
    <row r="26">
      <c r="A26" s="4" t="inlineStr">
        <is>
          <t>Entity Address, City or Town</t>
        </is>
      </c>
      <c r="B26" s="4" t="inlineStr">
        <is>
          <t>Centreville</t>
        </is>
      </c>
    </row>
    <row r="27">
      <c r="A27" s="4" t="inlineStr">
        <is>
          <t>Entity Address, State or Province</t>
        </is>
      </c>
      <c r="B27" s="4" t="inlineStr">
        <is>
          <t>VA</t>
        </is>
      </c>
    </row>
    <row r="28">
      <c r="A28" s="4" t="inlineStr">
        <is>
          <t>Entity Address, Postal Zip Code</t>
        </is>
      </c>
      <c r="B28" s="4" t="inlineStr">
        <is>
          <t>21120</t>
        </is>
      </c>
    </row>
    <row r="29">
      <c r="A29" s="4" t="inlineStr">
        <is>
          <t>City Area Code</t>
        </is>
      </c>
      <c r="B29" s="4" t="inlineStr">
        <is>
          <t>703</t>
        </is>
      </c>
    </row>
    <row r="30">
      <c r="A30" s="4" t="inlineStr">
        <is>
          <t>Local Phone Number</t>
        </is>
      </c>
      <c r="B30" s="4" t="inlineStr">
        <is>
          <t>988-8500</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Title of each class</t>
        </is>
      </c>
      <c r="B34" s="4" t="inlineStr">
        <is>
          <t>Common Stock, $1 par value</t>
        </is>
      </c>
    </row>
    <row r="35">
      <c r="A35" s="4" t="inlineStr">
        <is>
          <t>Trading Symbol(s)</t>
        </is>
      </c>
      <c r="B35" s="4" t="inlineStr">
        <is>
          <t>PSN</t>
        </is>
      </c>
    </row>
    <row r="36">
      <c r="A36" s="4" t="inlineStr">
        <is>
          <t>Name of each exchange on which registered</t>
        </is>
      </c>
      <c r="B36" s="4" t="inlineStr">
        <is>
          <t>NYSE</t>
        </is>
      </c>
    </row>
    <row r="37">
      <c r="A37" s="4" t="inlineStr">
        <is>
          <t>Auditor Name</t>
        </is>
      </c>
      <c r="B37" s="4" t="inlineStr">
        <is>
          <t>PricewaterhouseCoopers LLP</t>
        </is>
      </c>
    </row>
    <row r="38">
      <c r="A38" s="4" t="inlineStr">
        <is>
          <t>Auditor Location</t>
        </is>
      </c>
      <c r="B38" s="4" t="inlineStr">
        <is>
          <t>Los Angeles, California</t>
        </is>
      </c>
    </row>
    <row r="39">
      <c r="A39" s="4" t="inlineStr">
        <is>
          <t>Auditor Firm ID</t>
        </is>
      </c>
      <c r="B39" s="4" t="inlineStr">
        <is>
          <t>238</t>
        </is>
      </c>
    </row>
    <row r="40">
      <c r="A40" s="4" t="inlineStr">
        <is>
          <t>Documents Incorporated by Reference</t>
        </is>
      </c>
      <c r="B40" s="4" t="inlineStr">
        <is>
          <t>Portions of Parsons’ 2022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3.
BlackHorse Solutions, Inc. On July 6, 2021, the Company acquired a 100% ownership interest in BlackHorse Solutions, Inc (“BlackHorse”), a privately-owned company, for $205.0 million paid in cash. BlackHorse expands Parsons’ capabilities and products in next-generation military, intelligence, and space operations, specifically in cyber electronic warfare and information dominance. The acquisition was entirely funded by cash on-hand. The following table summarizes the estimated fair values of the assets acquired and liabilities assumed as of the date of acquisition (in thousands):
Amount
Cash and cash equivalents
$
15,428
Accounts receivable
3,351
Contract assets
5,979
Prepaid expenses and other current assets
937
Property and equipment
2,239
Right of use assets, operating leases
6,157
Goodwill
143,830
Intangible assets
64,000
Accounts payable
(2,326
)
Accrued expenses and other current liabilities
(17,190
)
Contract liabilities
(320
)
Short-term lease liabilities, operating leases
(1,011
)
Long-term lease liabilities, operating leases
(5,146
)
Deferred tax liabilities
(10,660
)
Other long-term liabilities
(235
)
Net assets acquired
$
205,033
Of the total purchase price, the following values were assigned to intangible assets (in thousands, except for years):
Gross Carrying Amount
Amortization Period
(in years)
Customer relationships
$
39,000
16
Backlog
22,000
3
Trade name
1,000
2
Developed technologies
1,000
3
Non-compete agreements
1,000
3 Amortization expense of $5.4 million The amount of revenue generated by BlackHorse and included within consolidated revenues for 2021 is $35.3 million. The Company has determined that the presentation of net income from the date of acquisition is impracticable due to the integration of general corporate functions upon acquisition. The Company is still in the process of finalizing its valuation of the net assets acquired. Supplemental Pro Forma Information (Unaudited) Supplemental information on an unaudited pro forma basis, as if the acquisition closed as of the beginning of the fiscal year ended December 31, 2020 as follows (in thousands):
2021
2020
(unaudited)
(unaudited)
Pro forma Revenue
$
3,699,227
$
3,966,809
Pro forma Net Income including noncontrolling interests
93,592
108,008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Echo Ridge LLC On July 30, 2021, the Company acquired a 100% ownership interest in Echo Ridge LLC (“Echo Ridge”), a privately-owned company, for $9.0 million in cash. Echo Ridge adds position, navigation, and timing devices; modeling, simulation, test, and measurement tools; and deployable software defined radio products and signal processing services to Parsons’ space portfolio. The acquisition was entirely funded by cash on-hand. In connection with this acquisition, the Company recognized $0.3 million of acquisition related “Selling, general and administrative expense” in the consolidated statements of income for the year ended December 31, 2021, including legal fees, consulting fees, and other miscellaneous direct expenses associated with the acquisition. The Company allocated the purchase price to the appropriate classes of tangible assets and liabilities and assigned the excess of $7.2 million entirely to goodwill. The entire value of goodwill was assigned to the Federal Solutions reporting unit and represents synergies expected to be realized from this business combination. Goodwill in its entirety is deductible for tax purposes. The amount of revenue generated by Echo Ridge and included within consolidated revenues for 2021 is $2.9 million. Braxton Science &amp; Technology Group On November 19, 2020 the Company acquired a 100% ownership interest in Braxton Science &amp; Technology Group (“Braxton”), a privately-owned company, for $310.9 million in cash. Braxton operates at the forefront of satellite operations, ground system automation, flight dynamics, and spacecraft and antenna simulation for the U.S. Department of Defense and Intelligence Community. Debt and Credit Facilities” The following table summarizes the estimated fair values of the assets acquired and liabilities assumed based on the purchase price allocation as of the date of acquisition (in thousands):
Amount
Cash and cash equivalents
$
7,006
Accounts receivable
18,163
Contract assets
8,350
Prepaid expenses and other current assets
3,036
Property and equipment
5,114
Right of use assets, operating leases
10,788
Goodwill
212,185
Intangible assets
74,950
Accounts payable
(7,464
)
Accrued expenses and other current liabilities
(9,845
)
Contract liabilities
(300
)
Short-term lease liabilities, operating leases
(1,915
)
Long-term lease liabilities, operating leases
(8,873
)
Deferred tax liabilities
(1,694
)
Net assets acquired
$
309,501
Of the total purchase price, the following values were assigned to intangible assets (in thousands, except for years):
Gross Carrying Amount
Amortization Period
(in years)
Customer relationships
$
34,100
12
Backlog
38,200
3
Developed technologies
2,000
6
Non-compete agreements
650
3 Amortization expense of $16.2 million and $1.3 million related to these intangible assets was recorded for the years ended December 31, 2021 and December 31, 2020, respectively. The entire value of goodwill was assigned to the Federal Solutions reporting unit and represents synergies expected to be realized from this business combination. Goodwill of $200.5 million is deductible for tax purposes. The amount of revenue generated by Braxton and included within consolidated revenues for 2020 is $10.1 million.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Braxton acquisition had been consummated as of the beginning of 2019 (in thousands) is as follows:
2020
2019
(unaudited)
(unaudited)
Pro forma Revenue
$
4,039,420
$
4,042,810
Pro forma Net Income including noncontrolling interests
125,298
126,076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QRC Technologies On July 31, 2019 the Company acquired a 100% ownership interest in QRC Technologies (“QRC”), a privately-owned company, for $214.1 million in cash. QRC provides design and development of open-architecture radio-frequency products. The Company borrowed $140.0 million under the Revolving Credit Facility to partially fund the transaction. In connection with this acquisition, the Company recognized $4.9 million of acquisition-related expenses in “Selling, general and administrative expense” in the consolidated statements of income for the year ended December 31, 2019, including legal fees, consulting fees, and other miscellaneous direct expenses associated with the acquisition. QRC is an agile, disruptive product company that specializes in radio frequency spectrum survey, record and playback; signals intelligence; and electronic warfare missions. QRC complements our existing portfolio, increases our presence in the high-growth markets of spectrum awareness and surveillance, adds critical intellectual property that complements and expands our available capabilities for the Special Operations and Intelligence Communities. The following table summarizes the estimated fair values of the assets acquired and liabilities assumed based on the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
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
Amortization expense of $13.1 million, $14.0 million and $5.7 million related to these intangible assets was recorded for the years ended December 31, 2021, December 31, 2020 and December 31, 2019, respectively. The entire value of goodwill of $125.1 million was assigned to the Federal Solutions reporting unit and represents synergies expected to be realized from this business combination. Goodwill in its entirety is deductible for tax purposes. The amount of revenue generated by QRC and included within consolidated revenues for the year ended December 31, 2019 was $11.2 million.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QRC Technologies acquisition had been consummated as of the beginning of fiscal year 2018 (December 30, 2017) (in thousands) is as follows:
2019
(unaudited)
Pro forma Revenue
$
3,976,361
Pro forma Net Income including noncontrolling interests
138,692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OGSystems On January 7, 2019, the Company acquired a 100% ownership interest in OGSystems, a privately-owned company, for $292.4 million paid in cash. OGSystems provides geospatial intelligence, big data analytics and threat mitigation for defense and intelligence customers. The Company borrowed $110 million under the Credit Agreement and $150 million on a short-term loan, as described in “Note 12— Debt and Credit Facilities 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
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
Amortization expense of $21.9 million and $23.8 million related to these intangible assets was recorded for the years ended December 31, 2021 and December 31, 2020, respectively. The entire value of goodwill of $183.5 million was assigned to the Federal Solutions reporting unit and represents synergies expected to be realized from this business combination. Goodwill of $16 million is deductible for tax purposes. The amount of revenue generated by OGSystems and included within consolidated revenues for the year ended December 31, 2019 was $143.4 million. Supplemental Pro Forma Information (Unaudited) Supplemental information of unaudited pro forma operating results assuming the OGSystems acquisition had been consummated as of the beginning of fiscal year 2018 (December 30, 2017) (in thousands) is as follows:
2019
(unaudited)
Pro forma Revenue
$
3,956,767
Pro forma Net Income including noncontrolling interests
134,046
The unaudited pro forma supplemental information is based on estimates and assumptions which the Company believes are reasonable and reflects the pro forma impact of additional amortization related to the fair value of acquired intangible assets, the pro forma impact of reflecting acquisition costs, which consisted of legal, advisory and due diligence fees and expenses, and the additional pro forma interest expense related to the borrowings under the credit agreement as of the assumed acquisition date. This supplemental pro forma information has been prepared for comparative purposes and does not purport to be indicative of what would have occurred had the acquisition been consummated during the periods for which pro forma information is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nconsolidated joint venture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s</t>
        </is>
      </c>
      <c r="B4" s="8" t="n">
        <v>204.7</v>
      </c>
      <c r="C4" s="8" t="n">
        <v>172.2</v>
      </c>
      <c r="D4" s="8" t="n">
        <v>157.3</v>
      </c>
    </row>
    <row r="5">
      <c r="A5" s="4" t="inlineStr">
        <is>
          <t>Reimbursable cost incurred</t>
        </is>
      </c>
      <c r="B5" s="8" t="n">
        <v>155.5</v>
      </c>
      <c r="C5" s="8" t="n">
        <v>133.8</v>
      </c>
      <c r="D5" s="8" t="n">
        <v>11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Dec. 31, 2021</t>
        </is>
      </c>
      <c r="C1" s="2" t="inlineStr">
        <is>
          <t>Dec. 31, 2020</t>
        </is>
      </c>
    </row>
    <row r="2">
      <c r="A2" s="3" t="inlineStr">
        <is>
          <t>Related Party Transaction [Line Items]</t>
        </is>
      </c>
    </row>
    <row r="3">
      <c r="A3" s="4" t="inlineStr">
        <is>
          <t>Contract assets</t>
        </is>
      </c>
      <c r="B3" s="6" t="n">
        <v>579216</v>
      </c>
      <c r="C3" s="6" t="n">
        <v>576568</v>
      </c>
    </row>
    <row r="4">
      <c r="A4" s="4" t="inlineStr">
        <is>
          <t>Contract liabilities</t>
        </is>
      </c>
      <c r="B4" s="5" t="n">
        <v>171671</v>
      </c>
      <c r="C4" s="5" t="n">
        <v>201864</v>
      </c>
    </row>
    <row r="5">
      <c r="A5" s="4" t="inlineStr">
        <is>
          <t>Unconsolidated Joint Ventures</t>
        </is>
      </c>
    </row>
    <row r="6">
      <c r="A6" s="3" t="inlineStr">
        <is>
          <t>Related Party Transaction [Line Items]</t>
        </is>
      </c>
    </row>
    <row r="7">
      <c r="A7" s="4" t="inlineStr">
        <is>
          <t>Accounts receivable</t>
        </is>
      </c>
      <c r="B7" s="5" t="n">
        <v>30246</v>
      </c>
      <c r="C7" s="5" t="n">
        <v>37544</v>
      </c>
    </row>
    <row r="8">
      <c r="A8" s="4" t="inlineStr">
        <is>
          <t>Contract assets</t>
        </is>
      </c>
      <c r="B8" s="5" t="n">
        <v>16069</v>
      </c>
      <c r="C8" s="5" t="n">
        <v>8889</v>
      </c>
    </row>
    <row r="9">
      <c r="A9" s="4" t="inlineStr">
        <is>
          <t>Contract liabilities</t>
        </is>
      </c>
      <c r="B9" s="6" t="n">
        <v>10605</v>
      </c>
      <c r="C9" s="6" t="n">
        <v>57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ssociated with Pension Plan (Details) - USD ($) $ in Thousands</t>
        </is>
      </c>
      <c r="B1" s="2" t="inlineStr">
        <is>
          <t>Dec. 31, 2021</t>
        </is>
      </c>
      <c r="C1" s="2" t="inlineStr">
        <is>
          <t>Dec. 31, 2020</t>
        </is>
      </c>
    </row>
    <row r="2">
      <c r="A2" s="3" t="inlineStr">
        <is>
          <t>Fair Value Balance Sheet Grouping Financial Statement Captions [Line Items]</t>
        </is>
      </c>
    </row>
    <row r="3">
      <c r="A3" s="4" t="inlineStr">
        <is>
          <t>Assets, fair value disclosure</t>
        </is>
      </c>
      <c r="B3" s="6" t="n">
        <v>13253</v>
      </c>
      <c r="C3" s="6" t="n">
        <v>14033</v>
      </c>
    </row>
    <row r="4">
      <c r="A4" s="4" t="inlineStr">
        <is>
          <t>Mutual Funds</t>
        </is>
      </c>
    </row>
    <row r="5">
      <c r="A5" s="3" t="inlineStr">
        <is>
          <t>Fair Value Balance Sheet Grouping Financial Statement Captions [Line Items]</t>
        </is>
      </c>
    </row>
    <row r="6">
      <c r="A6" s="4" t="inlineStr">
        <is>
          <t>Assets, fair value disclosure</t>
        </is>
      </c>
      <c r="B6" s="5" t="n">
        <v>2951</v>
      </c>
      <c r="C6" s="5" t="n">
        <v>2847</v>
      </c>
    </row>
    <row r="7">
      <c r="A7" s="4" t="inlineStr">
        <is>
          <t>Fixed Income</t>
        </is>
      </c>
    </row>
    <row r="8">
      <c r="A8" s="3" t="inlineStr">
        <is>
          <t>Fair Value Balance Sheet Grouping Financial Statement Captions [Line Items]</t>
        </is>
      </c>
    </row>
    <row r="9">
      <c r="A9" s="4" t="inlineStr">
        <is>
          <t>Assets, fair value disclosure</t>
        </is>
      </c>
      <c r="B9" s="5" t="n">
        <v>9813</v>
      </c>
      <c r="C9" s="5" t="n">
        <v>10615</v>
      </c>
    </row>
    <row r="10">
      <c r="A10" s="4" t="inlineStr">
        <is>
          <t>Cash and Cash Equivalents</t>
        </is>
      </c>
    </row>
    <row r="11">
      <c r="A11" s="3" t="inlineStr">
        <is>
          <t>Fair Value Balance Sheet Grouping Financial Statement Captions [Line Items]</t>
        </is>
      </c>
    </row>
    <row r="12">
      <c r="A12" s="4" t="inlineStr">
        <is>
          <t>Assets, fair value disclosure</t>
        </is>
      </c>
      <c r="B12" s="5" t="n">
        <v>489</v>
      </c>
      <c r="C12" s="5" t="n">
        <v>571</v>
      </c>
    </row>
    <row r="13">
      <c r="A13" s="4" t="inlineStr">
        <is>
          <t>Level 1</t>
        </is>
      </c>
    </row>
    <row r="14">
      <c r="A14" s="3" t="inlineStr">
        <is>
          <t>Fair Value Balance Sheet Grouping Financial Statement Captions [Line Items]</t>
        </is>
      </c>
    </row>
    <row r="15">
      <c r="A15" s="4" t="inlineStr">
        <is>
          <t>Assets, fair value disclosure</t>
        </is>
      </c>
      <c r="B15" s="5" t="n">
        <v>3440</v>
      </c>
      <c r="C15" s="5" t="n">
        <v>3418</v>
      </c>
    </row>
    <row r="16">
      <c r="A16" s="4" t="inlineStr">
        <is>
          <t>Level 1 | Mutual Funds</t>
        </is>
      </c>
    </row>
    <row r="17">
      <c r="A17" s="3" t="inlineStr">
        <is>
          <t>Fair Value Balance Sheet Grouping Financial Statement Captions [Line Items]</t>
        </is>
      </c>
    </row>
    <row r="18">
      <c r="A18" s="4" t="inlineStr">
        <is>
          <t>Assets, fair value disclosure</t>
        </is>
      </c>
      <c r="B18" s="5" t="n">
        <v>2951</v>
      </c>
      <c r="C18" s="5" t="n">
        <v>2847</v>
      </c>
    </row>
    <row r="19">
      <c r="A19" s="4" t="inlineStr">
        <is>
          <t>Level 1 | Fixed Income</t>
        </is>
      </c>
    </row>
    <row r="20">
      <c r="A20" s="3" t="inlineStr">
        <is>
          <t>Fair Value Balance Sheet Grouping Financial Statement Captions [Line Items]</t>
        </is>
      </c>
    </row>
    <row r="21">
      <c r="A21" s="4" t="inlineStr">
        <is>
          <t>Assets, fair value disclosure</t>
        </is>
      </c>
      <c r="B21" s="5" t="n">
        <v>0</v>
      </c>
      <c r="C21" s="5" t="n">
        <v>0</v>
      </c>
    </row>
    <row r="22">
      <c r="A22" s="4" t="inlineStr">
        <is>
          <t>Level 1 | Cash and Cash Equivalents</t>
        </is>
      </c>
    </row>
    <row r="23">
      <c r="A23" s="3" t="inlineStr">
        <is>
          <t>Fair Value Balance Sheet Grouping Financial Statement Captions [Line Items]</t>
        </is>
      </c>
    </row>
    <row r="24">
      <c r="A24" s="4" t="inlineStr">
        <is>
          <t>Assets, fair value disclosure</t>
        </is>
      </c>
      <c r="B24" s="5" t="n">
        <v>489</v>
      </c>
      <c r="C24" s="5" t="n">
        <v>571</v>
      </c>
    </row>
    <row r="25">
      <c r="A25" s="4" t="inlineStr">
        <is>
          <t>Level 2</t>
        </is>
      </c>
    </row>
    <row r="26">
      <c r="A26" s="3" t="inlineStr">
        <is>
          <t>Fair Value Balance Sheet Grouping Financial Statement Captions [Line Items]</t>
        </is>
      </c>
    </row>
    <row r="27">
      <c r="A27" s="4" t="inlineStr">
        <is>
          <t>Assets, fair value disclosure</t>
        </is>
      </c>
      <c r="B27" s="5" t="n">
        <v>9813</v>
      </c>
      <c r="C27" s="5" t="n">
        <v>10615</v>
      </c>
    </row>
    <row r="28">
      <c r="A28" s="4" t="inlineStr">
        <is>
          <t>Level 2 | Mutual Funds</t>
        </is>
      </c>
    </row>
    <row r="29">
      <c r="A29" s="3" t="inlineStr">
        <is>
          <t>Fair Value Balance Sheet Grouping Financial Statement Captions [Line Items]</t>
        </is>
      </c>
    </row>
    <row r="30">
      <c r="A30" s="4" t="inlineStr">
        <is>
          <t>Assets, fair value disclosure</t>
        </is>
      </c>
      <c r="B30" s="5" t="n">
        <v>0</v>
      </c>
      <c r="C30" s="5" t="n">
        <v>0</v>
      </c>
    </row>
    <row r="31">
      <c r="A31" s="4" t="inlineStr">
        <is>
          <t>Level 2 | Fixed Income</t>
        </is>
      </c>
    </row>
    <row r="32">
      <c r="A32" s="3" t="inlineStr">
        <is>
          <t>Fair Value Balance Sheet Grouping Financial Statement Captions [Line Items]</t>
        </is>
      </c>
    </row>
    <row r="33">
      <c r="A33" s="4" t="inlineStr">
        <is>
          <t>Assets, fair value disclosure</t>
        </is>
      </c>
      <c r="B33" s="5" t="n">
        <v>9813</v>
      </c>
      <c r="C33" s="5" t="n">
        <v>10615</v>
      </c>
    </row>
    <row r="34">
      <c r="A34" s="4" t="inlineStr">
        <is>
          <t>Level 2 | Cash and Cash Equivalents</t>
        </is>
      </c>
    </row>
    <row r="35">
      <c r="A35" s="3" t="inlineStr">
        <is>
          <t>Fair Value Balance Sheet Grouping Financial Statement Captions [Line Items]</t>
        </is>
      </c>
    </row>
    <row r="36">
      <c r="A36" s="4" t="inlineStr">
        <is>
          <t>Assets, fair value disclosure</t>
        </is>
      </c>
      <c r="B36" s="5" t="n">
        <v>0</v>
      </c>
      <c r="C36" s="5" t="n">
        <v>0</v>
      </c>
    </row>
    <row r="37">
      <c r="A37" s="4" t="inlineStr">
        <is>
          <t>Level 3</t>
        </is>
      </c>
    </row>
    <row r="38">
      <c r="A38" s="3" t="inlineStr">
        <is>
          <t>Fair Value Balance Sheet Grouping Financial Statement Captions [Line Items]</t>
        </is>
      </c>
    </row>
    <row r="39">
      <c r="A39" s="4" t="inlineStr">
        <is>
          <t>Assets, fair value disclosure</t>
        </is>
      </c>
      <c r="B39" s="5" t="n">
        <v>0</v>
      </c>
      <c r="C39" s="5" t="n">
        <v>0</v>
      </c>
    </row>
    <row r="40">
      <c r="A40" s="4" t="inlineStr">
        <is>
          <t>Level 3 | Mutual Funds</t>
        </is>
      </c>
    </row>
    <row r="41">
      <c r="A41" s="3" t="inlineStr">
        <is>
          <t>Fair Value Balance Sheet Grouping Financial Statement Captions [Line Items]</t>
        </is>
      </c>
    </row>
    <row r="42">
      <c r="A42" s="4" t="inlineStr">
        <is>
          <t>Assets, fair value disclosure</t>
        </is>
      </c>
      <c r="B42" s="5" t="n">
        <v>0</v>
      </c>
      <c r="C42" s="5" t="n">
        <v>0</v>
      </c>
    </row>
    <row r="43">
      <c r="A43" s="4" t="inlineStr">
        <is>
          <t>Level 3 | Fixed Income</t>
        </is>
      </c>
    </row>
    <row r="44">
      <c r="A44" s="3" t="inlineStr">
        <is>
          <t>Fair Value Balance Sheet Grouping Financial Statement Captions [Line Items]</t>
        </is>
      </c>
    </row>
    <row r="45">
      <c r="A45" s="4" t="inlineStr">
        <is>
          <t>Assets, fair value disclosure</t>
        </is>
      </c>
      <c r="B45" s="5" t="n">
        <v>0</v>
      </c>
      <c r="C45" s="5" t="n">
        <v>0</v>
      </c>
    </row>
    <row r="46">
      <c r="A46" s="4" t="inlineStr">
        <is>
          <t>Level 3 | Cash and Cash Equivalents</t>
        </is>
      </c>
    </row>
    <row r="47">
      <c r="A47" s="3" t="inlineStr">
        <is>
          <t>Fair Value Balance Sheet Grouping Financial Statement Captions [Line Items]</t>
        </is>
      </c>
    </row>
    <row r="48">
      <c r="A48" s="4" t="inlineStr">
        <is>
          <t>Assets, fair value disclosure</t>
        </is>
      </c>
      <c r="B48" s="6" t="n">
        <v>0</v>
      </c>
      <c r="C48"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dditional Information (Details) - USD ($)</t>
        </is>
      </c>
      <c r="B1" s="2" t="inlineStr">
        <is>
          <t>12 Months Ended</t>
        </is>
      </c>
    </row>
    <row r="2">
      <c r="B2" s="2" t="inlineStr">
        <is>
          <t>Dec. 31, 2021</t>
        </is>
      </c>
      <c r="C2" s="2" t="inlineStr">
        <is>
          <t>Dec. 31, 2020</t>
        </is>
      </c>
      <c r="D2" s="2" t="inlineStr">
        <is>
          <t>Dec. 31, 2019</t>
        </is>
      </c>
      <c r="E2" s="2" t="inlineStr">
        <is>
          <t>Aug. 31, 2021</t>
        </is>
      </c>
    </row>
    <row r="3">
      <c r="A3" s="3" t="inlineStr">
        <is>
          <t>Antidilutive Securities Excluded From Computation Of Earnings Per Share [Line Items]</t>
        </is>
      </c>
    </row>
    <row r="4">
      <c r="A4" s="4" t="inlineStr">
        <is>
          <t>Shares of common stock repurchased</t>
        </is>
      </c>
      <c r="E4" s="5" t="n">
        <v>100000000</v>
      </c>
    </row>
    <row r="5">
      <c r="A5" s="4" t="inlineStr">
        <is>
          <t>Stock repurchase program commencement date</t>
        </is>
      </c>
      <c r="B5" s="4" t="inlineStr">
        <is>
          <t>Aug. 12,
		2021</t>
        </is>
      </c>
    </row>
    <row r="6">
      <c r="A6" s="4" t="inlineStr">
        <is>
          <t>Stock repurchase program, remaining authorized repurchase amount</t>
        </is>
      </c>
      <c r="B6" s="6" t="n">
        <v>78300000</v>
      </c>
    </row>
    <row r="7">
      <c r="A7" s="4" t="inlineStr">
        <is>
          <t>Equity-based Awards</t>
        </is>
      </c>
    </row>
    <row r="8">
      <c r="A8" s="3" t="inlineStr">
        <is>
          <t>Antidilutive Securities Excluded From Computation Of Earnings Per Share [Line Items]</t>
        </is>
      </c>
    </row>
    <row r="9">
      <c r="A9" s="4" t="inlineStr">
        <is>
          <t>Antidilutive securities excluded from computation of earnings per share</t>
        </is>
      </c>
      <c r="B9" s="5" t="n">
        <v>11986</v>
      </c>
      <c r="C9" s="5" t="n">
        <v>5327</v>
      </c>
      <c r="D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Number of Shares Used To Compute Basic and Diluted EP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number of shares outstanding</t>
        </is>
      </c>
      <c r="B4" s="5" t="n">
        <v>102544</v>
      </c>
      <c r="C4" s="5" t="n">
        <v>100848</v>
      </c>
      <c r="D4" s="5" t="n">
        <v>92419</v>
      </c>
    </row>
    <row r="5">
      <c r="A5" s="4" t="inlineStr">
        <is>
          <t>Stock-based awards</t>
        </is>
      </c>
      <c r="B5" s="5" t="n">
        <v>666</v>
      </c>
      <c r="C5" s="5" t="n">
        <v>357</v>
      </c>
      <c r="D5" s="5" t="n">
        <v>334</v>
      </c>
    </row>
    <row r="6">
      <c r="A6" s="4" t="inlineStr">
        <is>
          <t>Convertible senior notes</t>
        </is>
      </c>
      <c r="B6" s="5" t="n">
        <v>8917</v>
      </c>
      <c r="C6" s="5" t="n">
        <v>0</v>
      </c>
      <c r="D6" s="5" t="n">
        <v>0</v>
      </c>
    </row>
    <row r="7">
      <c r="A7" s="4" t="inlineStr">
        <is>
          <t>Diluted weighted average number of shares outstanding</t>
        </is>
      </c>
      <c r="B7" s="5" t="n">
        <v>112127</v>
      </c>
      <c r="C7" s="5" t="n">
        <v>101205</v>
      </c>
      <c r="D7" s="5" t="n">
        <v>927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Available to Shareholders to Compute Basic and Diluted EPS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attributable to Parsons Corporation</t>
        </is>
      </c>
      <c r="B4" s="6" t="n">
        <v>64072</v>
      </c>
      <c r="C4" s="6" t="n">
        <v>98541</v>
      </c>
      <c r="D4" s="6" t="n">
        <v>120534</v>
      </c>
    </row>
    <row r="5">
      <c r="A5" s="4" t="inlineStr">
        <is>
          <t>Convertible senior notes if-converted method interest adjustment</t>
        </is>
      </c>
      <c r="B5" s="5" t="n">
        <v>2130</v>
      </c>
    </row>
    <row r="6">
      <c r="A6" s="4" t="inlineStr">
        <is>
          <t>Diluted net income attributable to Parsons Corporation</t>
        </is>
      </c>
      <c r="B6" s="6" t="n">
        <v>66202</v>
      </c>
      <c r="C6" s="6" t="n">
        <v>98541</v>
      </c>
      <c r="D6" s="6" t="n">
        <v>1205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0" customWidth="1" min="2" max="2"/>
  </cols>
  <sheetData>
    <row r="1">
      <c r="A1" s="1" t="inlineStr">
        <is>
          <t>Earnings Per Share - Schedule of Repurchase Program (Details)</t>
        </is>
      </c>
      <c r="B1" s="2" t="inlineStr">
        <is>
          <t>12 Months Ended</t>
        </is>
      </c>
    </row>
    <row r="2">
      <c r="B2" s="2" t="inlineStr">
        <is>
          <t>Dec. 31, 2021$ / sharesshares</t>
        </is>
      </c>
    </row>
    <row r="3">
      <c r="A3" s="3" t="inlineStr">
        <is>
          <t>Earnings Per Share [Abstract]</t>
        </is>
      </c>
    </row>
    <row r="4">
      <c r="A4" s="4" t="inlineStr">
        <is>
          <t>Total shares repurchased</t>
        </is>
      </c>
      <c r="B4" s="5" t="n">
        <v>618533</v>
      </c>
    </row>
    <row r="5">
      <c r="A5" s="4" t="inlineStr">
        <is>
          <t>Total shares retired</t>
        </is>
      </c>
      <c r="B5" s="5" t="n">
        <v>618533</v>
      </c>
    </row>
    <row r="6">
      <c r="A6" s="4" t="inlineStr">
        <is>
          <t>Average price paid per share | $ / shares</t>
        </is>
      </c>
      <c r="B6" s="7" t="n">
        <v>35.0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s Information - Additional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5" t="n">
        <v>2</v>
      </c>
    </row>
    <row r="5">
      <c r="A5" s="4" t="inlineStr">
        <is>
          <t>Revenues</t>
        </is>
      </c>
      <c r="B5" s="6" t="n">
        <v>3660771</v>
      </c>
      <c r="C5" s="6" t="n">
        <v>3918946</v>
      </c>
      <c r="D5" s="6" t="n">
        <v>3954812</v>
      </c>
    </row>
    <row r="6">
      <c r="A6" s="4" t="inlineStr">
        <is>
          <t>Property and equipment, net</t>
        </is>
      </c>
      <c r="B6" s="5" t="n">
        <v>104196</v>
      </c>
      <c r="C6" s="5" t="n">
        <v>121027</v>
      </c>
      <c r="D6" s="5" t="n">
        <v>122751</v>
      </c>
    </row>
    <row r="7">
      <c r="A7" s="4" t="inlineStr">
        <is>
          <t>United States</t>
        </is>
      </c>
    </row>
    <row r="8">
      <c r="A8" s="3" t="inlineStr">
        <is>
          <t>Segment Reporting Information [Line Items]</t>
        </is>
      </c>
    </row>
    <row r="9">
      <c r="A9" s="4" t="inlineStr">
        <is>
          <t>Revenues</t>
        </is>
      </c>
      <c r="B9" s="5" t="n">
        <v>2700000</v>
      </c>
      <c r="C9" s="5" t="n">
        <v>3000000</v>
      </c>
      <c r="D9" s="5" t="n">
        <v>3000000</v>
      </c>
    </row>
    <row r="10">
      <c r="A10" s="4" t="inlineStr">
        <is>
          <t>Property and equipment, net</t>
        </is>
      </c>
      <c r="B10" s="6" t="n">
        <v>95000</v>
      </c>
      <c r="C10" s="6" t="n">
        <v>109600</v>
      </c>
      <c r="D10" s="6" t="n">
        <v>1099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Business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3660771</v>
      </c>
      <c r="C4" s="6" t="n">
        <v>3918946</v>
      </c>
      <c r="D4" s="6" t="n">
        <v>3954812</v>
      </c>
    </row>
    <row r="5">
      <c r="A5" s="4" t="inlineStr">
        <is>
          <t>Federal Solution Segment</t>
        </is>
      </c>
    </row>
    <row r="6">
      <c r="A6" s="3" t="inlineStr">
        <is>
          <t>Segment Reporting Information [Line Items]</t>
        </is>
      </c>
    </row>
    <row r="7">
      <c r="A7" s="4" t="inlineStr">
        <is>
          <t>Total revenues</t>
        </is>
      </c>
      <c r="B7" s="5" t="n">
        <v>1888050</v>
      </c>
      <c r="C7" s="5" t="n">
        <v>1911910</v>
      </c>
      <c r="D7" s="5" t="n">
        <v>1887907</v>
      </c>
    </row>
    <row r="8">
      <c r="A8" s="4" t="inlineStr">
        <is>
          <t>Critical Infrastructure</t>
        </is>
      </c>
    </row>
    <row r="9">
      <c r="A9" s="3" t="inlineStr">
        <is>
          <t>Segment Reporting Information [Line Items]</t>
        </is>
      </c>
    </row>
    <row r="10">
      <c r="A10" s="4" t="inlineStr">
        <is>
          <t>Total revenues</t>
        </is>
      </c>
      <c r="B10" s="6" t="n">
        <v>1772721</v>
      </c>
      <c r="C10" s="6" t="n">
        <v>2007036</v>
      </c>
      <c r="D10" s="6" t="n">
        <v>20669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Adjusted EBITDA Business Segment Information (Details) - USD ($) $ in Thousands</t>
        </is>
      </c>
      <c r="B1" s="2" t="inlineStr">
        <is>
          <t>12 Months Ended</t>
        </is>
      </c>
    </row>
    <row r="2">
      <c r="B2" s="2" t="inlineStr">
        <is>
          <t>Dec. 31, 2021</t>
        </is>
      </c>
      <c r="C2" s="2" t="inlineStr">
        <is>
          <t>Dec. 31, 2020</t>
        </is>
      </c>
      <c r="D2" s="2" t="inlineStr">
        <is>
          <t>Dec. 31, 2019</t>
        </is>
      </c>
    </row>
    <row r="3">
      <c r="A3" s="3" t="inlineStr">
        <is>
          <t>Adjusted EBITDA attributable to Parsons Corporation</t>
        </is>
      </c>
    </row>
    <row r="4">
      <c r="A4" s="4" t="inlineStr">
        <is>
          <t>Adjusted EBITDA attributable to Parsons Corporation</t>
        </is>
      </c>
      <c r="B4" s="6" t="n">
        <v>284433</v>
      </c>
      <c r="C4" s="6" t="n">
        <v>321868</v>
      </c>
      <c r="D4" s="6" t="n">
        <v>307951</v>
      </c>
    </row>
    <row r="5">
      <c r="A5" s="4" t="inlineStr">
        <is>
          <t>Adjusted EBITDA attributable to noncontrolling interests</t>
        </is>
      </c>
      <c r="B5" s="5" t="n">
        <v>25287</v>
      </c>
      <c r="C5" s="5" t="n">
        <v>20753</v>
      </c>
      <c r="D5" s="5" t="n">
        <v>17096</v>
      </c>
    </row>
    <row r="6">
      <c r="A6" s="4" t="inlineStr">
        <is>
          <t>Depreciation and amortization</t>
        </is>
      </c>
      <c r="B6" s="5" t="n">
        <v>-144209</v>
      </c>
      <c r="C6" s="5" t="n">
        <v>-127980</v>
      </c>
      <c r="D6" s="5" t="n">
        <v>-125700</v>
      </c>
    </row>
    <row r="7">
      <c r="A7" s="4" t="inlineStr">
        <is>
          <t>Interest expense, net</t>
        </is>
      </c>
      <c r="B7" s="5" t="n">
        <v>-17301</v>
      </c>
      <c r="C7" s="5" t="n">
        <v>-20169</v>
      </c>
      <c r="D7" s="5" t="n">
        <v>-22429</v>
      </c>
    </row>
    <row r="8">
      <c r="A8" s="4" t="inlineStr">
        <is>
          <t>Income tax (expense) benefit</t>
        </is>
      </c>
      <c r="B8" s="5" t="n">
        <v>-23636</v>
      </c>
      <c r="C8" s="5" t="n">
        <v>-42492</v>
      </c>
      <c r="D8" s="5" t="n">
        <v>69886</v>
      </c>
    </row>
    <row r="9">
      <c r="A9" s="4" t="inlineStr">
        <is>
          <t>Equity-based compensation</t>
        </is>
      </c>
      <c r="B9" s="5" t="n">
        <v>-19601</v>
      </c>
      <c r="C9" s="5" t="n">
        <v>-9785</v>
      </c>
      <c r="D9" s="5" t="n">
        <v>-65744</v>
      </c>
    </row>
    <row r="10">
      <c r="A10" s="4" t="inlineStr">
        <is>
          <t>Transaction-related costs</t>
        </is>
      </c>
      <c r="B10" s="5" t="n">
        <v>-11965</v>
      </c>
      <c r="C10" s="5" t="n">
        <v>-19922</v>
      </c>
      <c r="D10" s="5" t="n">
        <v>-34353</v>
      </c>
    </row>
    <row r="11">
      <c r="A11" s="4" t="inlineStr">
        <is>
          <t>Restructuring</t>
        </is>
      </c>
      <c r="B11" s="5" t="n">
        <v>-736</v>
      </c>
      <c r="C11" s="5" t="n">
        <v>-2193</v>
      </c>
      <c r="D11" s="5" t="n">
        <v>-3424</v>
      </c>
    </row>
    <row r="12">
      <c r="A12" s="4" t="inlineStr">
        <is>
          <t>Other</t>
        </is>
      </c>
      <c r="B12" s="5" t="n">
        <v>-3320</v>
      </c>
      <c r="C12" s="5" t="n">
        <v>-1159</v>
      </c>
      <c r="D12" s="5" t="n">
        <v>-6155</v>
      </c>
    </row>
    <row r="13">
      <c r="A13" s="4" t="inlineStr">
        <is>
          <t>Net income including noncontrolling interests</t>
        </is>
      </c>
      <c r="B13" s="5" t="n">
        <v>88952</v>
      </c>
      <c r="C13" s="5" t="n">
        <v>118921</v>
      </c>
      <c r="D13" s="5" t="n">
        <v>137128</v>
      </c>
    </row>
    <row r="14">
      <c r="A14" s="4" t="inlineStr">
        <is>
          <t>Net income attributable to noncontrolling interests</t>
        </is>
      </c>
      <c r="B14" s="5" t="n">
        <v>-24880</v>
      </c>
      <c r="C14" s="5" t="n">
        <v>-20380</v>
      </c>
      <c r="D14" s="5" t="n">
        <v>-16594</v>
      </c>
    </row>
    <row r="15">
      <c r="A15" s="4" t="inlineStr">
        <is>
          <t>Net income attributable to Parsons Corporation</t>
        </is>
      </c>
      <c r="B15" s="5" t="n">
        <v>64072</v>
      </c>
      <c r="C15" s="5" t="n">
        <v>98541</v>
      </c>
      <c r="D15" s="5" t="n">
        <v>120534</v>
      </c>
    </row>
    <row r="16">
      <c r="A16" s="4" t="inlineStr">
        <is>
          <t>Federal Solution Segment</t>
        </is>
      </c>
    </row>
    <row r="17">
      <c r="A17" s="3" t="inlineStr">
        <is>
          <t>Adjusted EBITDA attributable to Parsons Corporation</t>
        </is>
      </c>
    </row>
    <row r="18">
      <c r="A18" s="4" t="inlineStr">
        <is>
          <t>Adjusted EBITDA attributable to Parsons Corporation</t>
        </is>
      </c>
      <c r="B18" s="5" t="n">
        <v>162733</v>
      </c>
      <c r="C18" s="5" t="n">
        <v>167340</v>
      </c>
      <c r="D18" s="5" t="n">
        <v>169100</v>
      </c>
    </row>
    <row r="19">
      <c r="A19" s="4" t="inlineStr">
        <is>
          <t>Critical Infrastructure</t>
        </is>
      </c>
    </row>
    <row r="20">
      <c r="A20" s="3" t="inlineStr">
        <is>
          <t>Adjusted EBITDA attributable to Parsons Corporation</t>
        </is>
      </c>
    </row>
    <row r="21">
      <c r="A21" s="4" t="inlineStr">
        <is>
          <t>Adjusted EBITDA attributable to Parsons Corporation</t>
        </is>
      </c>
      <c r="B21" s="6" t="n">
        <v>121700</v>
      </c>
      <c r="C21" s="6" t="n">
        <v>154528</v>
      </c>
      <c r="D21" s="6" t="n">
        <v>1388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1</t>
        </is>
      </c>
    </row>
    <row r="3">
      <c r="A3" s="3" t="inlineStr">
        <is>
          <t>Revenue From Contract With Customer [Abstract]</t>
        </is>
      </c>
    </row>
    <row r="4">
      <c r="A4" s="4" t="inlineStr">
        <is>
          <t>Contracts with Customers</t>
        </is>
      </c>
      <c r="B4" s="4" t="inlineStr">
        <is>
          <t>4.
Disaggregation of Revenue The Company’s contracts contain both fixed price and cost reimbursable components. Contract types are based on the component that represents the majority of the contract. The following table presents revenue disaggregated by contract type (in thousands):
December 31, 2021
December 31, 2020
December 31, 2019
Cost plus
$
1,674,276
$
1,631,140
$
1,705,832
Time-and-Materials
1,021,568
1,034,596
1,074,037
Fixed price
964,927
1,253,210
1,174,943
Total
$
3,660,771
$
3,918,946
$
3,954,812
Refer to “Note 21— Segments Information Contract Assets and Contract Liabilities Contract assets and contract liabilities balances at December 31, 2021 and December 31, 2020 were as follows (in thousands):
December 31, 2021
December 31, 2020
$ change
% change
Contract assets
$
579,216
$
576,568
$
2,648
0.5
%
Contract liabilities
171,671
201,864
(30,193
)
-15.0
%
Net contract assets (liabilities) (1)
$
407,545
$
374,704
$
32,841
8.8
%
(1)
Total contract retentions included in net contract assets (liabilities) were $91.7 million as of December 31, 2021, of which $44.9 million are not expected to be paid in 2022. Total contract retentions included in net contract assets (liabilities) were $93.8 million as of December 31, 2020. Contract assets at December 31, 2021 and December 31, 2020 include approximately $98.6 million and $116.6 million, respectively, related to unapproved change orders, claims, and requests for equitable adjustment. For the years ended December 31, 2021 and December 31, 2020, no material losses were recognized related to the collectability of claims, unapproved change orders, and requests for equitable adjustment. During the years ended December 31, 2021 and December 31, 2020, the Company recognized revenue of approximately $102.5 million and $137.4 million, respectively, that was included in the corresponding contract liability balance at December 31, 2020 and December 31, 2019, respectively. Certain changes in contract assets and contract liabilities consisted of the following:
December 31, 2021
December 31, 2020
Acquired contract assets
$
5,979
$
8,350
Acquired contract liabilities
320
300
There was no significant impairment of contract assets recognized during the years ended December 31, 2021 and December 31, 2020. Revisions in estimates, such as changes in estimated claims or incentives, related to performance obligations partially satisfied in previous periods that individually had an impact of $5 million or more on revenue resulted in the following changes in revenue:
2021
2020
2019
Revenue impact, net
$
(30,828
)
$
8,875
$
12,166
Accounts Receivable, Net Accounts receivable, net consisted of the following as of December 31, 2021 and December 31, 2020 (in thousands):
2021
2020
Billed
$
434,776
$
512,357
Unbilled
167,490
190,222
Total accounts receivable, gross
602,266
702,579
Allowance for doubtful accounts
(3,955
)
(4,001
)
Total accounts receivable, net
$
598,311
$
698,578
Billed accounts receivable represents amounts billed to clients that have not been collected. Unbilled accounts receivable represents amounts where the Company has a present contractual right to bill but an invoice has not been issued to the customer at the period-end date.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We have not seen and do not expect there to be a material risk of non-payment from either our government agency or commercial customers related to COVID-19 impacts; however, we have experienced payment delays due to administrative limitations from both types of customers. Transaction Price Allocated to the Remaining Unsatisfied Performance Obligations The Company’s remaining unsatisfied performance obligations (“RUPO”) as of December 31, 2021 represent a measure of the total dollar value of work to be performed on contracts awarded and in progress. The Company had $5.8 billion in RUPO as of December 31, 2021.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task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December 31, 2021 over the following periods (in thousands):
Period RUPO Will Be Satisfied
Within One Year
Within One to Two Years
Thereafter
Federal Solutions
$
1,436,578
$
705,773
$
422,666
Critical Infrastructure
1,451,596
868,205
875,202
Total
$
2,888,174
$
1,573,978
$
1,297,86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Revenues and Property and Equipment, Net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3660771</v>
      </c>
      <c r="C4" s="6" t="n">
        <v>3918946</v>
      </c>
      <c r="D4" s="6" t="n">
        <v>3954812</v>
      </c>
    </row>
    <row r="5">
      <c r="A5" s="4" t="inlineStr">
        <is>
          <t>Property and equipment, net</t>
        </is>
      </c>
      <c r="B5" s="5" t="n">
        <v>104196</v>
      </c>
      <c r="C5" s="5" t="n">
        <v>121027</v>
      </c>
      <c r="D5" s="5" t="n">
        <v>122751</v>
      </c>
    </row>
    <row r="6">
      <c r="A6" s="4" t="inlineStr">
        <is>
          <t>North America</t>
        </is>
      </c>
    </row>
    <row r="7">
      <c r="A7" s="3" t="inlineStr">
        <is>
          <t>Segment Reporting Information [Line Items]</t>
        </is>
      </c>
    </row>
    <row r="8">
      <c r="A8" s="4" t="inlineStr">
        <is>
          <t>Revenues</t>
        </is>
      </c>
      <c r="B8" s="5" t="n">
        <v>3028760</v>
      </c>
      <c r="C8" s="5" t="n">
        <v>3215874</v>
      </c>
      <c r="D8" s="5" t="n">
        <v>3249054</v>
      </c>
    </row>
    <row r="9">
      <c r="A9" s="4" t="inlineStr">
        <is>
          <t>Property and equipment, net</t>
        </is>
      </c>
      <c r="B9" s="5" t="n">
        <v>100674</v>
      </c>
      <c r="C9" s="5" t="n">
        <v>116460</v>
      </c>
      <c r="D9" s="5" t="n">
        <v>117606</v>
      </c>
    </row>
    <row r="10">
      <c r="A10" s="4" t="inlineStr">
        <is>
          <t>Middle East</t>
        </is>
      </c>
    </row>
    <row r="11">
      <c r="A11" s="3" t="inlineStr">
        <is>
          <t>Segment Reporting Information [Line Items]</t>
        </is>
      </c>
    </row>
    <row r="12">
      <c r="A12" s="4" t="inlineStr">
        <is>
          <t>Revenues</t>
        </is>
      </c>
      <c r="B12" s="5" t="n">
        <v>610655</v>
      </c>
      <c r="C12" s="5" t="n">
        <v>684353</v>
      </c>
      <c r="D12" s="5" t="n">
        <v>689067</v>
      </c>
    </row>
    <row r="13">
      <c r="A13" s="4" t="inlineStr">
        <is>
          <t>Property and equipment, net</t>
        </is>
      </c>
      <c r="B13" s="5" t="n">
        <v>3522</v>
      </c>
      <c r="C13" s="5" t="n">
        <v>4567</v>
      </c>
      <c r="D13" s="5" t="n">
        <v>5145</v>
      </c>
    </row>
    <row r="14">
      <c r="A14" s="4" t="inlineStr">
        <is>
          <t>Rest of World</t>
        </is>
      </c>
    </row>
    <row r="15">
      <c r="A15" s="3" t="inlineStr">
        <is>
          <t>Segment Reporting Information [Line Items]</t>
        </is>
      </c>
    </row>
    <row r="16">
      <c r="A16" s="4" t="inlineStr">
        <is>
          <t>Revenues</t>
        </is>
      </c>
      <c r="B16" s="6" t="n">
        <v>21356</v>
      </c>
      <c r="C16" s="6" t="n">
        <v>18719</v>
      </c>
      <c r="D16" s="6" t="n">
        <v>1669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ummary of Revenues by Business Lin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3660771</v>
      </c>
      <c r="C4" s="6" t="n">
        <v>3918946</v>
      </c>
      <c r="D4" s="6" t="n">
        <v>3954812</v>
      </c>
    </row>
    <row r="5">
      <c r="A5" s="4" t="inlineStr">
        <is>
          <t>Federal Solution Segment</t>
        </is>
      </c>
    </row>
    <row r="6">
      <c r="A6" s="3" t="inlineStr">
        <is>
          <t>Segment Reporting Information [Line Items]</t>
        </is>
      </c>
    </row>
    <row r="7">
      <c r="A7" s="4" t="inlineStr">
        <is>
          <t>Revenues</t>
        </is>
      </c>
      <c r="B7" s="5" t="n">
        <v>1888050</v>
      </c>
      <c r="C7" s="5" t="n">
        <v>1911910</v>
      </c>
      <c r="D7" s="5" t="n">
        <v>1887907</v>
      </c>
    </row>
    <row r="8">
      <c r="A8" s="4" t="inlineStr">
        <is>
          <t>Federal Solution Segment | Defense And Intelligence</t>
        </is>
      </c>
    </row>
    <row r="9">
      <c r="A9" s="3" t="inlineStr">
        <is>
          <t>Segment Reporting Information [Line Items]</t>
        </is>
      </c>
    </row>
    <row r="10">
      <c r="A10" s="4" t="inlineStr">
        <is>
          <t>Revenues</t>
        </is>
      </c>
      <c r="B10" s="5" t="n">
        <v>1313731</v>
      </c>
      <c r="C10" s="5" t="n">
        <v>1251304</v>
      </c>
      <c r="D10" s="5" t="n">
        <v>1219639</v>
      </c>
    </row>
    <row r="11">
      <c r="A11" s="4" t="inlineStr">
        <is>
          <t>Federal Solution Segment | Engineered Systems</t>
        </is>
      </c>
    </row>
    <row r="12">
      <c r="A12" s="3" t="inlineStr">
        <is>
          <t>Segment Reporting Information [Line Items]</t>
        </is>
      </c>
    </row>
    <row r="13">
      <c r="A13" s="4" t="inlineStr">
        <is>
          <t>Revenues</t>
        </is>
      </c>
      <c r="B13" s="5" t="n">
        <v>574319</v>
      </c>
      <c r="C13" s="5" t="n">
        <v>660606</v>
      </c>
      <c r="D13" s="5" t="n">
        <v>668268</v>
      </c>
    </row>
    <row r="14">
      <c r="A14" s="4" t="inlineStr">
        <is>
          <t>Critical Infrastructure</t>
        </is>
      </c>
    </row>
    <row r="15">
      <c r="A15" s="3" t="inlineStr">
        <is>
          <t>Segment Reporting Information [Line Items]</t>
        </is>
      </c>
    </row>
    <row r="16">
      <c r="A16" s="4" t="inlineStr">
        <is>
          <t>Revenues</t>
        </is>
      </c>
      <c r="B16" s="5" t="n">
        <v>1772721</v>
      </c>
      <c r="C16" s="5" t="n">
        <v>2007036</v>
      </c>
      <c r="D16" s="5" t="n">
        <v>2066905</v>
      </c>
    </row>
    <row r="17">
      <c r="A17" s="4" t="inlineStr">
        <is>
          <t>Critical Infrastructure | Mobility Solutions</t>
        </is>
      </c>
    </row>
    <row r="18">
      <c r="A18" s="3" t="inlineStr">
        <is>
          <t>Segment Reporting Information [Line Items]</t>
        </is>
      </c>
    </row>
    <row r="19">
      <c r="A19" s="4" t="inlineStr">
        <is>
          <t>Revenues</t>
        </is>
      </c>
      <c r="B19" s="5" t="n">
        <v>1410113</v>
      </c>
      <c r="C19" s="5" t="n">
        <v>1575539</v>
      </c>
      <c r="D19" s="5" t="n">
        <v>1647690</v>
      </c>
    </row>
    <row r="20">
      <c r="A20" s="4" t="inlineStr">
        <is>
          <t>Critical Infrastructure | Connected Communities</t>
        </is>
      </c>
    </row>
    <row r="21">
      <c r="A21" s="3" t="inlineStr">
        <is>
          <t>Segment Reporting Information [Line Items]</t>
        </is>
      </c>
    </row>
    <row r="22">
      <c r="A22" s="4" t="inlineStr">
        <is>
          <t>Revenues</t>
        </is>
      </c>
      <c r="B22" s="6" t="n">
        <v>362608</v>
      </c>
      <c r="C22" s="6" t="n">
        <v>431497</v>
      </c>
      <c r="D22" s="6" t="n">
        <v>4192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chedule II - Valuation and Qualifying Accounts (Details) - USD ($) $ in Thousands</t>
        </is>
      </c>
      <c r="C1" s="2" t="inlineStr">
        <is>
          <t>12 Months Ended</t>
        </is>
      </c>
    </row>
    <row r="2">
      <c r="C2" s="2" t="inlineStr">
        <is>
          <t>Dec. 31, 2021</t>
        </is>
      </c>
      <c r="D2" s="2" t="inlineStr">
        <is>
          <t>Dec. 31, 2020</t>
        </is>
      </c>
      <c r="F2" s="2" t="inlineStr">
        <is>
          <t>Dec. 31, 2019</t>
        </is>
      </c>
    </row>
    <row r="3">
      <c r="A3" s="4" t="inlineStr">
        <is>
          <t>Allowance for Doubtful Accounts</t>
        </is>
      </c>
    </row>
    <row r="4">
      <c r="A4" s="3" t="inlineStr">
        <is>
          <t>Valuation And Qualifying Accounts Disclosure [Line Items]</t>
        </is>
      </c>
    </row>
    <row r="5">
      <c r="A5" s="4" t="inlineStr">
        <is>
          <t>Balance at beginning of period</t>
        </is>
      </c>
      <c r="B5" s="4" t="inlineStr">
        <is>
          <t>[1]</t>
        </is>
      </c>
      <c r="C5" s="6" t="n">
        <v>4001</v>
      </c>
      <c r="D5" s="6" t="n">
        <v>5497</v>
      </c>
      <c r="F5" s="6" t="n">
        <v>4722</v>
      </c>
    </row>
    <row r="6">
      <c r="A6" s="4" t="inlineStr">
        <is>
          <t>Additions</t>
        </is>
      </c>
      <c r="C6" s="5" t="n">
        <v>8</v>
      </c>
      <c r="D6" s="5" t="n">
        <v>1201</v>
      </c>
      <c r="E6" s="4" t="inlineStr">
        <is>
          <t>[1]</t>
        </is>
      </c>
      <c r="F6" s="5" t="n">
        <v>775</v>
      </c>
      <c r="G6" s="4" t="inlineStr">
        <is>
          <t>[1]</t>
        </is>
      </c>
    </row>
    <row r="7">
      <c r="A7" s="4" t="inlineStr">
        <is>
          <t>Deductions</t>
        </is>
      </c>
      <c r="C7" s="5" t="n">
        <v>-54</v>
      </c>
      <c r="D7" s="5" t="n">
        <v>-2697</v>
      </c>
      <c r="E7" s="4" t="inlineStr">
        <is>
          <t>[1]</t>
        </is>
      </c>
    </row>
    <row r="8">
      <c r="A8" s="4" t="inlineStr">
        <is>
          <t>Balance at end of period</t>
        </is>
      </c>
      <c r="C8" s="5" t="n">
        <v>3955</v>
      </c>
      <c r="D8" s="5" t="n">
        <v>4001</v>
      </c>
      <c r="E8" s="4" t="inlineStr">
        <is>
          <t>[1]</t>
        </is>
      </c>
      <c r="F8" s="5" t="n">
        <v>5497</v>
      </c>
      <c r="G8" s="4" t="inlineStr">
        <is>
          <t>[1]</t>
        </is>
      </c>
    </row>
    <row r="9">
      <c r="A9" s="4" t="inlineStr">
        <is>
          <t>Valuation Allowance on Deferred Tax Assets</t>
        </is>
      </c>
    </row>
    <row r="10">
      <c r="A10" s="3" t="inlineStr">
        <is>
          <t>Valuation And Qualifying Accounts Disclosure [Line Items]</t>
        </is>
      </c>
    </row>
    <row r="11">
      <c r="A11" s="4" t="inlineStr">
        <is>
          <t>Balance at beginning of period</t>
        </is>
      </c>
      <c r="C11" s="5" t="n">
        <v>23878</v>
      </c>
      <c r="D11" s="5" t="n">
        <v>17359</v>
      </c>
      <c r="F11" s="5" t="n">
        <v>6668</v>
      </c>
    </row>
    <row r="12">
      <c r="A12" s="4" t="inlineStr">
        <is>
          <t>Additions</t>
        </is>
      </c>
      <c r="C12" s="5" t="n">
        <v>4873</v>
      </c>
      <c r="D12" s="5" t="n">
        <v>7655</v>
      </c>
      <c r="F12" s="5" t="n">
        <v>10817</v>
      </c>
    </row>
    <row r="13">
      <c r="A13" s="4" t="inlineStr">
        <is>
          <t>Deductions</t>
        </is>
      </c>
      <c r="C13" s="5" t="n">
        <v>-878</v>
      </c>
      <c r="D13" s="5" t="n">
        <v>-596</v>
      </c>
      <c r="F13" s="5" t="n">
        <v>-32</v>
      </c>
    </row>
    <row r="14">
      <c r="A14" s="4" t="inlineStr">
        <is>
          <t>Other and foreign exchange impact</t>
        </is>
      </c>
      <c r="C14" s="5" t="n">
        <v>-525</v>
      </c>
      <c r="D14" s="5" t="n">
        <v>-540</v>
      </c>
      <c r="F14" s="5" t="n">
        <v>-94</v>
      </c>
    </row>
    <row r="15">
      <c r="A15" s="4" t="inlineStr">
        <is>
          <t>Balance at end of period</t>
        </is>
      </c>
      <c r="C15" s="6" t="n">
        <v>27348</v>
      </c>
      <c r="D15" s="6" t="n">
        <v>23878</v>
      </c>
      <c r="F15" s="6" t="n">
        <v>17359</v>
      </c>
    </row>
    <row r="16"/>
    <row r="17">
      <c r="A17" s="4" t="inlineStr">
        <is>
          <t>[1]</t>
        </is>
      </c>
      <c r="B17" s="4" t="inlineStr">
        <is>
          <t>In connection with the adoption of ASU 2016-13, we have modified the historical presentation of gross receivables and the allowance for doubtful accounts to reflect only expected credit losses in the allowance in conformity with the current period presentation.</t>
        </is>
      </c>
    </row>
  </sheetData>
  <mergeCells count="6">
    <mergeCell ref="A1:B2"/>
    <mergeCell ref="C1:G1"/>
    <mergeCell ref="D2:E2"/>
    <mergeCell ref="F2:G2"/>
    <mergeCell ref="A16:F16"/>
    <mergeCell ref="B17:F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5. The Company has operating and finance leases for corporate and project office spaces, vehicles, heavy machinery and office equipment. Our leases have remaining lease terms of one year to eight years, some of which may include options to extend the leases for up to five years, and some of which may include options to terminate the leases after the third year. The components of lease costs for the years ended December 31, 2021 and December 31, 2020 are as follows (in thousands):
2021
2020
Operating lease cost
$
61,800
$
66,159
Short-term lease cost
11,261
15,624
Amortization of right-of-use assets
2,128
1,496
Interest on lease liabilities
106
146
Sublease income
(3,049
)
(3,731
)
Total lease cost
$
72,246
$
79,694
Supplemental cash flow information related to leases for the years ended December 31, 2021 and December 31, 2020 is as follows (in thousands):
2021
2020
Operating cash flows for operating leases
$
68,563
$
62,117
Operating cash flows for financing activities
107
147
Financing cash flows for finance leases
2,082
1,551
Right-of-use assets obtained in exchange for new operating lease liabilities
18,931
23,949
Right-of-use assets obtained in exchange for new finance lease liabilities
$
2,003
$
1,018
Supplemental balance sheet and other information related to leases as of December 31, 2021 and December 31, 2020 is as follows (in thousands):
2021
2020
Operating Leases:
Right-of-use assets
$
182,672
$
210,398
Lease liabilities:
Current
$
55,902
$
54,133
Long-term
148,893
182,467
Total operating lease liabilities
$
204,795
$
236,600
Finance Leases:
Other noncurrent assets
$
4,389
$
3,363
Accrued expenses and other current liabilities
$
1,822
$
1,461
Other long-term liabilities
$
2,422
$
1,733
Weighted Average Remaining Lease Term:
Operating leases
4.3 Years
5 years
Finance leases
2.9 years
3 years
Weighted Average Discount Rate:
Operating leases
3.5
%
3.7
%
Finance leases
2.1
%
3.8
% As of December 31, 2021, the Company has no additional operating leases that have not yet commenced. A maturity analysis of the future undiscounted cash flows associated with the Company’s operating and finance lease liabilities as of December 31, 2021 is as follows (in thousands):
Operating Leases
Finance Leases
2022
$
61,449
$
1,885
2023
52,893
1,211
2024
41,973
803
2025
30,965
440
2026
17,326
10
Thereafter
14,540
-
Total lease payments
219,146
4,349
Less: imputed interest
(14,351
)
(105
)
Total present value of lease liabilities
$
204,795
$
4,244
Rental expense for the years ended December 31, 2021, December 31, 2020 and December 31, 2019 was $73.1 million, $81.8 million and $ 82.1 million, respectively, and is recorded in “Selling, general and administrative expenses”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and Equity-Based Compensation Plans</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6 .
Employee Stock Purchase and Equity-Based Compensation Plans Employee Stock Purchase Plan The Parsons Corporation Employee Stock Purchase Plan (“ESPP”) was adopted effective March 1, 2020. Under the ESPP, eligible employees who elect to participate are granted the right to purchase shares of Parsons common stock at a discount of 5% of the market value on the last trading day of the offering period. The following table presents stock issuance activity for the years ended December 31, 2021 and December 31, 2020 (in thousands):
2021
2020
Purchase price paid for shares sold
$
5,556
$
4,386
Number of shares sold
161
127
The average purchase price for the year ended December 31, 2021 and December 31, 2020 was $34.46 and $34.53 per share, respectively. Equity-Based Compensation Plans The Company issues stock-based awards through the Incentive Award Plan. Prior to the adoption of the Incentive Award Plan on April 15, 2019, the Company issued awards under the Shareholder Value Plan, Long-Term Growth Plan and Restricted Award Plan. Through these plans the Company may issue stock options (including incentive and non-qualified stock options), stock appreciation rights, restricted stock, restricted stock units, an “other” stock or cash-based awards, or a dividend equivalent award. The compensation expense for these awards is recorded in “Selling, general and administrative expenses” in the Company’s consolidated financial statements. Stock-based compensation expense was $16.8 million, $8.2 million, and $49.0 million With the adoption of the Incentive Award Plan on April 15, 2019, the Company has discontinued issuing awards under the other plans described above. Outstanding awards granted out of the discontinued plans will continue to vest and will settle in cash. At December 31, 2021, the amount of compensation cost relating to non-vested awards not yet recognized in the consolidated financial statements is $19.4 million. The majority of these unrecognized compensation costs will be recognized by the third quarter of fiscal 2023. As discussed in “Note 1— Description of Operations” Fair Value of Financial Instruments” Stock Appreciation Rights Stock Appreciation Rights (“SARs”) were issued under the Shareholder Value Plan (“SVP”). Outstanding awards provide a cash incentive based on the increase in the Company’s share price over a three-year The final SVP grant vested on December 31, 2020 based on the 60-trading day weighted average closing price of the Company’s common stock on the NYSE. The following table presents the number of SARs granted, vested, and forfeited for the years ended December 31, 2020 and December 31, 2019:
Number of Units
Weighted Average Grant-Date Fair Value
Unvested at December 31, 2018
3,416,654
$
3.00
Granted
-
$
-
Vested
(1,547,142
)
$
3.00
Forfeited
(391,884
)
$
3.00
Unvested at December 31, 2019
1,477,628
$
3.00
Granted
-
$
-
Vested
(1,434,836
)
$
3.00
Forfeited
(42,792
)
$
3.00
Unvested at December 31, 2020
-
$
-
Long-Term Growth Units Long-Term Growth Units awards were issued under the Long-Term Growth Plan. Outstanding awards provide a cash incentive based on performance conditions. The grant date fair value of the award is based on fair value of the Company’s common stock on the grant day. These awards vest at the end of three years and expense is recognized on an accelerated basis over the vesting period subject to the probability of meeting the performance requirements and adjusted for the number of shares expected to be earned. Awards are remeasured to an updated fair value at each reporting period until the award is settled. The updated fair value is based on the 60-trading day weighted average closing price of the Company’s common stock on the NYSE on the last day of the reporting period. Compensation cost is trued-up at each reporting period for changes in fair value and expected shares pro-rated for the portion of the requisite service period rendered. The following table presents the number of Long-Term Growth Units granted, vested, and forfeited (at target shares) for the years ended December 31, 2020 and December 31, 2019:
Number of Units
Weighted Average Grant-Date Fair Value
Unvested at December 31, 2018
299,781
$
20.23
Granted
-
$
-
Vested
(137,760
)
$
20.00
Forfeited
(34,584
)
$
20.27
Unvested at December 31, 2019
127,437
$
20.23
Granted
-
$
-
Vested
(125,948
)
$
22.67
Forfeited
(1,489
)
$
22.67
Unvested at December 31, 2020
-
$
-
Restricted Award Units Restricted Award Units awards were issued under the Restricted Award Plan. Outstanding awards provide a cash incentive based on the fair value of the Company’s common stock on the vesting date. The grant date fair value of the award is based on the fair value of the Company’s common stock on the grant date. These awards vest and expense is recognized on an accelerated basis over the respective vesting periods. Awards are remeasured to an updated fair value at each reporting period until the award is settled. The updated fair value is based on the 60-trading day weighted average closing price of the Company’s common stock on the NYSE on the last day of the reporting period. Compensation cost is trued-up at each reporting period for changes in fair value pro-rated for the portion of the requisite service period rendered. The following table presents the number of Restricted Award Units granted, vested, and forfeited for the years ended December 31, 2021, December 31, 2020, and December 31, 2019:
Number of Units
Weighted Average Grant-Date Fair Value
Unvested at December 31, 2018
589,350
$
21.31
Granted
-
$
-
Vested
(281,805
)
$
20.33
Forfeited
(58,101
)
$
21.31
Unvested at December 31, 2019
249,444
$
22.40
Granted
-
$
-
Vested
(234,028
)
$
22.38
Forfeited
(9,017
)
$
22.67
Unvested at December 31, 2020
6,399
$
22.67
Granted
-
$
-
Vested
(6,399
)
$
22.38
Forfeited
-
$
-
Unvested at December 31, 2021
-
$
-
The following table presents the amount paid for cash settled awards, by award type, for the years ended December 31, 2021, December 31, 2020, and December 31, 2019 (in thousands):
December 31, 2021
December 31, 2020
December 31, 2019
Stock Appreciation Rights
$
15,798
$
26,920
$
5,261
Long-Term Growth
3,778
3,617
1,108
Restricted Award Units
7,067
9,408
5,537
Total
$
26,643
$
39,945
$
11,906
Restricted Stock Units Restricted Stock Units awards are issued under the Incentive Award Plan and are settled by the issuance of the Company’s common stock. Outstanding awards have been granted based on either service or service and performance conditions. The fair value of the award is based on the closing price of the Company’s common stock on the grant date. Awards vest over three-year The following table presents the number of shares of restricted stock units granted (at target shares for awards with performance conditions) for the years ended December 31, 2021, December 31, 2020 and December 31, 2019:
December 31, 2021
December 31, 2020
December 31, 2019
Restricted Stock Units (service condition)
450,675
313,735
270,544
Restricted Stock Units (service and performance condition)
374,535
269,710
327,675
The number of units granted for awards with performance conditions in the above table is based on performance against the target amount. The number of shares ultimately issued, which could be greater or less than target, will be based on achieving specific performance conditions related to the awards. The following table presents the number and weighted average grant-date fair value of restricted stock units (at target shares for awards with performance conditions) for the years ended December 31, 2021, December 31, 2020 and December 31, 2019:
Number of Units
Weighted Average Grant-Date Fair Value
Outstanding at December 31, 2018
-
$
-
Granted
598,219
34.06
Vested
(74,704
)
34.02
Forfeited
(16,875
)
34.02
Outstanding at December 31, 2019
506,640
$
34.07
Granted
583,445
37.92
Vested
(104,016
)
34.34
Forfeited
(54,284
)
35.54
Outstanding at December 31, 2020
931,785
$
36.32
Granted
825,210
37.09
Vested
(222,228
)
36.49
Forfeited
(175,524
)
36.39
Outstanding at December 31, 2021
1,359,243
$
36.75
For the year ended December 31, 2021, 188,408 shares of restricted stock units were issued, and 63,482 shares of common stock related to employee statutory income tax withholding were retired. For the year ended December 31, 2020, 78,476 shares of restricted stock units were issued, and 36,921 shares of common stock related to employee statutory income tax withholding were retired. For the year ended December 31, 2019, 74,704 shares of restricted stock units were issued, and 27,962 shares of common stock related to employee statutory income tax withholding were retired. The following table presents the number of shares of restricted stock outstanding (at target shares for awards with performance conditions) at December 31, 2021, December 31, 2020 and December 31, 2019:
December 31, 2021
December 31, 2020
December 31, 2019
Restricted Stock Units (service condition)
526,349
374,819
189,090
Restricted Stock Units (service and performance condition)
832,894
556,966
317,5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7 .
The following table summarizes the changes in the carrying value of goodwill by reporting segment for the years ended December 31, 2021 and December 31, 2020 (in thousands):
December 31, 2020
Acquisitions
Foreign Exchange
December 31, 2021
Federal Solutions
$
1,188,882
$
150,235
$
-
$
1,339,117
Critical Infrastructure
73,096
-
477
73,573
Total
$
1,261,978
$
150,235
$
477
$
1,412,690
December 31, 2019
Acquisitions
Foreign Exchange
December 31, 2020
Federal Solutions
$
975,405
$
213,477
$
-
$
1,188,882
Critical Infrastructure
72,020
-
1,076
73,096
Total
$
1,047,425
$
213,477
$
1,076
$
1,261,978
For the years ended December 31 , 20 2 1 and December 31, 20 20 , the Company performed a quantitative impairment analysis for all reporting units. It was determined that the fair value of all reporting units exceeded their carrying values. goodwill impairments were identified for the three years ended December 31, 2021, December 31, 2020 and December 31, 20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8 .
The gross amount and accumulated amortization of acquired identifiable intangible assets included in “Intangible assets, net” on the consolidated balance sheets were as follows (in thousands except for years):
December 31, 2021
December 31, 2020
Weighted Average
Gross Carrying Amount
Accumulated Amortization
Net Carrying Amount
Gross Carrying Amount
Accumulated Amortization
Net Carrying Amount
Amortization Period (in years)
Backlog
$
169,455
$
(126,637
)
$
42,818
$
145,855
$
(101,038
)
$
44,817
3
Customer relationships
301,829
(158,405
)
143,424
264,129
(110,450
)
153,679
8
Leases
670
(618
)
52
670
(599
)
71
5
Developed technology
113,939
(96,765
)
17,174
112,039
(68,968
)
43,071
4
Trade name
9,200
(8,444
)
756
8,200
(7,967
)
233
1
Non-compete agreements
5,250
(3,523
)
1,727
4,250
(2,043
)
2,207
3
In process research and development
1,800
-
1,800
1,800
-
1,800
n/a
Other intangibles
275
(205
)
70
275
(195
)
80
10
Total intangible assets
$
602,418
$
(394,597
)
$
207,821
$
537,218
$
(291,260
)
$
245,958
Estimated amortization expense in each of the next five years and beyond is as follows (in thousands):
December 31, 2021
2022
$
63,163
2023
49,286
2024
18,799
2025
12,151
2026
9,636
Thereafter
52,986
Total
$
206,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9 .
Property and equipment consisted of the following at December 31, 2021 and December 31, 2020 (in thousands):
December 31, 2021
December 31, 2020
Useful life (years)
Buildings and leasehold improvements
$
99,543
$
98,151
1-15
Furniture and equipment
86,862
91,036
3-10
Computer systems and equipment
157,633
160,305
3-10
Construction equipment
6,806
8,920
5-7
Construction in progress
12,970
9,202
363,814
367,614
Accumulated depreciation
(259,618
)
(246,587
)
Property and equipment, net
$
104,196
$
121,027
Depreciation expense of $38.6 million, $39.0 million, and $37.3 million was recorded for the years ended December 31, 2021,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ale-Leasebacks</t>
        </is>
      </c>
      <c r="B1" s="2" t="inlineStr">
        <is>
          <t>12 Months Ended</t>
        </is>
      </c>
    </row>
    <row r="2">
      <c r="B2" s="2" t="inlineStr">
        <is>
          <t>Dec. 31, 2021</t>
        </is>
      </c>
    </row>
    <row r="3">
      <c r="A3" s="3" t="inlineStr">
        <is>
          <t>Leases [Abstract]</t>
        </is>
      </c>
    </row>
    <row r="4">
      <c r="A4" s="4" t="inlineStr">
        <is>
          <t>Sale-Leasebacks</t>
        </is>
      </c>
      <c r="B4" s="4" t="inlineStr">
        <is>
          <t>1 0 .
During fiscal 2011, the Company consummated two sale-leaseback transactions associated with the sale of two office buildings from which the Company recognized a total gain in the consolidated statements of income of $106.7 million and a total deferred gain of $107.8 million. The current and long-term portion of the deferred gain had been recorded in “Accrued expenses and other current liabilities” and “Deferred gain resulting from sale-leaseback transactions” on the consolidated balance sheet as of December 31, 2018, respectively, and was being recognized ratably over the minimum lease terms to which they relate, as an offset to rental expense in “Selling, general and administrative expenses” in the consolidated statements of income. Amortization of the deferred gain was $7.3 million for the year ended December 31, 2018. The deferred gain balance of $53.3 million as of December 31, 2018 was recognized as an adjustment to beginning accumulated deficit, net of a deferred tax asset adjustment of $0.7 million, during January 2019 in connection with the adoption of the new leasing standard. See “Note 5—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 1 .
Accrued expenses and other current liabilities consisted of the following at December 31, 2021 and December 31, 2020 (in thousands):
2021
2020
Salaries and wages
$
90,023
$
72,498
Employee benefits
264,912
293,768
Self-insurance liability
23,737
32,447
Project cost accruals
127,970
164,243
Other accrued expenses
92,447
87,797
Total accrued expenses and other current liabilities
$
599,089
$
650,7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1 2 .
Debt consisted of the following at December 31, 2021 and December 31, 2020 (in thousands):
December 31, 2021
December 31, 2020
Short-Term:
Senior notes
$
-
$
50,000
Total Short-Term
-
50,000
Long-Term:
Senior notes
200,000
200,000
Convertible senior notes
400,000
400,000
Debt discount
-
(51,138
)
Debt issuance costs
(8,078
)
(8,864
)
Total long-term
591,922
539,998
Total Debt
$
591,922
$
589,998
In June 2021 five-year Term Loan In January 2019, the Company borrowed $150.0 million under our Term Loan Agreement to partially finance the OGSystems acquisition. On May 10, 2019, the Company used proceeds from its May 8, 2019 IPO to repay the $150.0 million outstanding balance under the Term Loan and this loan is now closed. Interest expense related to the Term Loan was $2.3 million for the year ended December 31, 2019. There were no amounts outstanding in 2020 and 2021. Private Placement On July 1, 2014, the Company finalized a private placement whereby the Company raised an aggregate amount of $250.0 million in debt as follows (in thousands):
Tranche
Debt Amount
Maturity Date
Interest Rate
Senior Note, Series A
$
50,000
July 15, 2021
4.44
%
Senior Note, Series B
100,000
July 15, 2024
4.98
%
Senior Note, Series C
60,000
July 15, 2026
5.13
%
Senior Note, Series D
40,000
July 15, 2029
5.38
% The Company incurred approximately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approximately $0.5 million of additional issuance costs. These costs are presented as a direct deduction from the debt on the face of the balance sheet. Interest expense related to the Senior Notes was $11.6 million for the year ended December 31, 2021 and $12.4 million for the years ended December 31, 2020 and December 31, 2019. The amortization of debt issuance costs and interest expense is recorded in “Interest expense” on the consolidated statements of income. The Company paid the $50 million Series A tranche of the Senior Notes as scheduled in July 2021. The Company made interest payments related to the Senior Notes of approximately $12.4 million during the years ended December 31, 2021, December 31, 2020 and December 31, 2019. Interest payable of approximately $4.7 million and $5.5 million was recorded in “Accrued expenses and other current liabilities” on the consolidated balance sheets at December 31, 2021 and December 31, 2020, respectively, related to the Senior Notes. Using a discounted cash flow technique that incorporates a market interest yield curve with adjustments for duration, optionality, and risk profile, the Company estimated the fair value (Level 2) of its senior notes at December 31, 2021 approximates $219.8 million. See “Note 19— Fair Value of Financial Instruments Convertible Senior Notes In August 2020, the Company issued an aggregate $400.0 million of 0.25% Convertible Senior Notes due 2025, including the exercise of a $50.0 million initial purchasers’ option. The Company received proceeds from the issuance and sale of the Convertible Senior Notes of $389.7 million, net of $10.3 million of transaction fees and other third-party offering expenses. The Convertible Senior Notes accrue interest at a rate of 0.25% per annum, payable semi-annually on February 15 and August 15 of each year beginning on February 15, 2021, and will mature on August 15, 2025,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1,000 of principal of the Notes will initially be convertible into 22.2913 shares of our common stock, which is equivalent to an initial conversion price of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0,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per $1,000 principal amount of Convertible Senior Notes for such trading day was less than 98%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Upon the occurrence of a fundamental change prior to the maturity date of the Convertible Senior Notes, holders of the Convertible Senior Notes may require the Company to repurchase all or a portion of the Convertible Senior Notes for cash at a price equal to 100%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Under existing GAAP at the time of issuance during 2020, convertible debt instruments that may be settled in cash on conversion were required to be separated into liability and equity components in a manner that reflects the issuer’s non-convertible debt borrowing rate. The carrying amount of the liability component was based on the fair value of a similar instrument that does not contain an equity conversion option. The carrying amount allocated to the equity component, which was recognized as a debt discount, represents the difference between the proceeds from the issuance of the notes and the fair value of the liability component of the notes. Based on this debt to equity ratio, debt issuance costs are then allocated to the liability and equity components in a similar manner. Accordingly, at issuance the Company allocated $336.1 million to the debt liability and $53.6 million to additional paid-in capital. The difference between the principal amount of the Convertible Senior Notes and the liability component, inclusive of issuance costs, represents the debt discount, which the Company amortized to interest expense over the term of the Convertible Senior Notes using an effective interest rate of 3.25%. The Company recognized interest expense of $3.0 million and $4.4 million for the years ended December 31, 2021 and December 31, 2020, respectively. 400.0 In the first quarter of 2021, the Company early adopted ASU 2020-06. The Company used the modified retrospective method which resulted in a reduction in non-cash interest expense and reclassification of the equity component of the convertible senior notes of $ 55.0 1.4 3.7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December 31, 2021 and December 31, 2020. The Company also has in place several secondary bank credit lines for issuing letters of credit, principally for foreign contracts, to support performance and completion guarantees. Letters of credit commitments outstanding under these bank lines aggregated approximately $223.0 million and $193.1 million at December 31, 2021 and December 31, 2020, respectively. Convertible Note Hedge and Warrant Transactions In connection with the sale of the Convertible Senior Notes, the Company purchased a bond hedge designed to mitigate the potential dilution from the conversion of the Convertible Senior Notes. Under the five-year The cost of the convertible note hedge was partially offset by the Company’s sale of warrants to acquire approximately 8.9 million shares of the Company’s common stock. The warrants were initially exercisable at a price of at least $66.46 per share and are subject to customary adjustments upon the occurrence of certain events, such as the payment of dividends. The Company received $13.8 million in cash proceeds from the sales of these warrants. The bond hedge and warrant transactions effectively increased the conversion price associated with the Convertible Senior Notes during the term of these transactions from 35%, or $44.86, to 100%, or $ 66.46 , at their issuance, thereby reducing the dilutive economic effect to shareholders upon actual conversion. The bond hedges and warrants are indexed to, and potentially settled in, shares of the Company’s common stock. The net cost of $41.2 million for the purchase of the bond hedges and sale of the warrants was recorded as a reduction to additional paid-in capital in the consolidated balance sheets. At issuance, the Company recorded a deferred tax liability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including $78,514 and $75,220 Cash of consolidated joint ventures)</t>
        </is>
      </c>
      <c r="B3" s="6" t="n">
        <v>342608</v>
      </c>
      <c r="C3" s="6" t="n">
        <v>483609</v>
      </c>
    </row>
    <row r="4">
      <c r="A4" s="4" t="inlineStr">
        <is>
          <t>Restricted cash and investments</t>
        </is>
      </c>
      <c r="B4" s="5" t="n">
        <v>1275</v>
      </c>
      <c r="C4" s="5" t="n">
        <v>3606</v>
      </c>
    </row>
    <row r="5">
      <c r="A5" s="4" t="inlineStr">
        <is>
          <t>Accounts receivable, net (including $140,266 and $190,643 Accounts receivable of consolidated joint ventures, net)</t>
        </is>
      </c>
      <c r="B5" s="5" t="n">
        <v>598311</v>
      </c>
      <c r="C5" s="5" t="n">
        <v>698578</v>
      </c>
    </row>
    <row r="6">
      <c r="A6" s="4" t="inlineStr">
        <is>
          <t>Contract assets (including $8,779 and $23,498 Contract assets of consolidated joint ventures)</t>
        </is>
      </c>
      <c r="B6" s="5" t="n">
        <v>579216</v>
      </c>
      <c r="C6" s="5" t="n">
        <v>576568</v>
      </c>
    </row>
    <row r="7">
      <c r="A7" s="4" t="inlineStr">
        <is>
          <t>Prepaid expenses and other current assets (including $18,783 and $3,045 Prepaid expenses and other current assets of consolidated joint ventures)</t>
        </is>
      </c>
      <c r="B7" s="5" t="n">
        <v>110941</v>
      </c>
      <c r="C7" s="5" t="n">
        <v>80769</v>
      </c>
    </row>
    <row r="8">
      <c r="A8" s="4" t="inlineStr">
        <is>
          <t>Total current assets</t>
        </is>
      </c>
      <c r="B8" s="5" t="n">
        <v>1632351</v>
      </c>
      <c r="C8" s="5" t="n">
        <v>1843130</v>
      </c>
    </row>
    <row r="9">
      <c r="A9" s="4" t="inlineStr">
        <is>
          <t>Property and equipment, net (including $1,721 and $2,629 Property and equipment of consolidated joint ventures, net)</t>
        </is>
      </c>
      <c r="B9" s="5" t="n">
        <v>104196</v>
      </c>
      <c r="C9" s="5" t="n">
        <v>121027</v>
      </c>
    </row>
    <row r="10">
      <c r="A10" s="4" t="inlineStr">
        <is>
          <t>Right of use assets, operating leases</t>
        </is>
      </c>
      <c r="B10" s="5" t="n">
        <v>182672</v>
      </c>
      <c r="C10" s="5" t="n">
        <v>210398</v>
      </c>
    </row>
    <row r="11">
      <c r="A11" s="4" t="inlineStr">
        <is>
          <t>Goodwill</t>
        </is>
      </c>
      <c r="B11" s="5" t="n">
        <v>1412690</v>
      </c>
      <c r="C11" s="5" t="n">
        <v>1261978</v>
      </c>
    </row>
    <row r="12">
      <c r="A12" s="4" t="inlineStr">
        <is>
          <t>Investments in and advances to unconsolidated joint ventures</t>
        </is>
      </c>
      <c r="B12" s="5" t="n">
        <v>110688</v>
      </c>
      <c r="C12" s="5" t="n">
        <v>68975</v>
      </c>
    </row>
    <row r="13">
      <c r="A13" s="4" t="inlineStr">
        <is>
          <t>Intangible assets, net</t>
        </is>
      </c>
      <c r="B13" s="5" t="n">
        <v>207821</v>
      </c>
      <c r="C13" s="5" t="n">
        <v>245958</v>
      </c>
    </row>
    <row r="14">
      <c r="A14" s="4" t="inlineStr">
        <is>
          <t>Deferred tax assets</t>
        </is>
      </c>
      <c r="B14" s="5" t="n">
        <v>134393</v>
      </c>
      <c r="C14" s="5" t="n">
        <v>130200</v>
      </c>
    </row>
    <row r="15">
      <c r="A15" s="4" t="inlineStr">
        <is>
          <t>Other noncurrent assets</t>
        </is>
      </c>
      <c r="B15" s="5" t="n">
        <v>46129</v>
      </c>
      <c r="C15" s="5" t="n">
        <v>56038</v>
      </c>
    </row>
    <row r="16">
      <c r="A16" s="4" t="inlineStr">
        <is>
          <t>Total assets</t>
        </is>
      </c>
      <c r="B16" s="5" t="n">
        <v>3830940</v>
      </c>
      <c r="C16" s="5" t="n">
        <v>3937704</v>
      </c>
    </row>
    <row r="17">
      <c r="A17" s="3" t="inlineStr">
        <is>
          <t>Current liabilities:</t>
        </is>
      </c>
    </row>
    <row r="18">
      <c r="A18" s="4" t="inlineStr">
        <is>
          <t>Accounts payable (including $78,558 and $97,810 Accounts payable of consolidated joint ventures)</t>
        </is>
      </c>
      <c r="B18" s="5" t="n">
        <v>196286</v>
      </c>
      <c r="C18" s="5" t="n">
        <v>225679</v>
      </c>
    </row>
    <row r="19">
      <c r="A19" s="4" t="inlineStr">
        <is>
          <t>Accrued expenses and other current liabilities (including $82,746 and $68,801 Accrued expenses and other current liabilities of consolidated joint ventures)</t>
        </is>
      </c>
      <c r="B19" s="5" t="n">
        <v>599089</v>
      </c>
      <c r="C19" s="5" t="n">
        <v>650753</v>
      </c>
    </row>
    <row r="20">
      <c r="A20" s="4" t="inlineStr">
        <is>
          <t>Contract liabilities (including $14,333 and $33,922 Contract liabilities of consolidated joint ventures)</t>
        </is>
      </c>
      <c r="B20" s="5" t="n">
        <v>171671</v>
      </c>
      <c r="C20" s="5" t="n">
        <v>201864</v>
      </c>
    </row>
    <row r="21">
      <c r="A21" s="4" t="inlineStr">
        <is>
          <t>Short-term lease liabilities, operating leases</t>
        </is>
      </c>
      <c r="B21" s="5" t="n">
        <v>55902</v>
      </c>
      <c r="C21" s="5" t="n">
        <v>54133</v>
      </c>
    </row>
    <row r="22">
      <c r="A22" s="4" t="inlineStr">
        <is>
          <t>Income taxes payable</t>
        </is>
      </c>
      <c r="B22" s="5" t="n">
        <v>7836</v>
      </c>
      <c r="C22" s="5" t="n">
        <v>4980</v>
      </c>
    </row>
    <row r="23">
      <c r="A23" s="4" t="inlineStr">
        <is>
          <t>Short-term debt</t>
        </is>
      </c>
      <c r="B23" s="5" t="n">
        <v>0</v>
      </c>
      <c r="C23" s="5" t="n">
        <v>50000</v>
      </c>
    </row>
    <row r="24">
      <c r="A24" s="4" t="inlineStr">
        <is>
          <t>Total current liabilities</t>
        </is>
      </c>
      <c r="B24" s="5" t="n">
        <v>1030784</v>
      </c>
      <c r="C24" s="5" t="n">
        <v>1187409</v>
      </c>
    </row>
    <row r="25">
      <c r="A25" s="4" t="inlineStr">
        <is>
          <t>Long-term employee incentives</t>
        </is>
      </c>
      <c r="B25" s="5" t="n">
        <v>15997</v>
      </c>
      <c r="C25" s="5" t="n">
        <v>21828</v>
      </c>
    </row>
    <row r="26">
      <c r="A26" s="4" t="inlineStr">
        <is>
          <t>Long-term debt</t>
        </is>
      </c>
      <c r="B26" s="5" t="n">
        <v>591922</v>
      </c>
      <c r="C26" s="5" t="n">
        <v>539998</v>
      </c>
    </row>
    <row r="27">
      <c r="A27" s="4" t="inlineStr">
        <is>
          <t>Long-term lease liabilities, operating leases</t>
        </is>
      </c>
      <c r="B27" s="5" t="n">
        <v>148893</v>
      </c>
      <c r="C27" s="5" t="n">
        <v>182467</v>
      </c>
    </row>
    <row r="28">
      <c r="A28" s="4" t="inlineStr">
        <is>
          <t>Deferred tax liabilities</t>
        </is>
      </c>
      <c r="B28" s="5" t="n">
        <v>11400</v>
      </c>
      <c r="C28" s="5" t="n">
        <v>12285</v>
      </c>
    </row>
    <row r="29">
      <c r="A29" s="4" t="inlineStr">
        <is>
          <t>Other long-term liabilities</t>
        </is>
      </c>
      <c r="B29" s="5" t="n">
        <v>94832</v>
      </c>
      <c r="C29" s="5" t="n">
        <v>132300</v>
      </c>
    </row>
    <row r="30">
      <c r="A30" s="4" t="inlineStr">
        <is>
          <t>Total liabilities</t>
        </is>
      </c>
      <c r="B30" s="5" t="n">
        <v>1893828</v>
      </c>
      <c r="C30" s="5" t="n">
        <v>2076287</v>
      </c>
    </row>
    <row r="31">
      <c r="A31" s="4" t="inlineStr">
        <is>
          <t>Contingencies (Note 15)</t>
        </is>
      </c>
      <c r="B31" s="4" t="inlineStr">
        <is>
          <t xml:space="preserve"> </t>
        </is>
      </c>
      <c r="C31" s="4" t="inlineStr">
        <is>
          <t xml:space="preserve"> </t>
        </is>
      </c>
    </row>
    <row r="32">
      <c r="A32" s="3" t="inlineStr">
        <is>
          <t>Shareholders' equity:</t>
        </is>
      </c>
    </row>
    <row r="33">
      <c r="A33" s="4" t="inlineStr">
        <is>
          <t>Common stock, $1 par value; authorized 1,000,000,000 shares; 146,276,880 and 146,609,288 shares issued; 33,331,494 and 25,719,350 public shares outstanding; 70,328,237 and 76,641,312 ESOP shares outstanding</t>
        </is>
      </c>
      <c r="B33" s="5" t="n">
        <v>146277</v>
      </c>
      <c r="C33" s="5" t="n">
        <v>146609</v>
      </c>
    </row>
    <row r="34">
      <c r="A34" s="4" t="inlineStr">
        <is>
          <t>Treasury stock, 42,617,149 shares at cost</t>
        </is>
      </c>
      <c r="B34" s="5" t="n">
        <v>-867391</v>
      </c>
      <c r="C34" s="5" t="n">
        <v>-899328</v>
      </c>
    </row>
    <row r="35">
      <c r="A35" s="4" t="inlineStr">
        <is>
          <t>Additional paid-in capital</t>
        </is>
      </c>
      <c r="B35" s="5" t="n">
        <v>2684979</v>
      </c>
      <c r="C35" s="5" t="n">
        <v>2700925</v>
      </c>
    </row>
    <row r="36">
      <c r="A36" s="4" t="inlineStr">
        <is>
          <t>Accumulated deficit</t>
        </is>
      </c>
      <c r="B36" s="5" t="n">
        <v>-53529</v>
      </c>
      <c r="C36" s="5" t="n">
        <v>-120569</v>
      </c>
    </row>
    <row r="37">
      <c r="A37" s="4" t="inlineStr">
        <is>
          <t>Accumulated other comprehensive loss</t>
        </is>
      </c>
      <c r="B37" s="5" t="n">
        <v>-9568</v>
      </c>
      <c r="C37" s="5" t="n">
        <v>-13865</v>
      </c>
    </row>
    <row r="38">
      <c r="A38" s="4" t="inlineStr">
        <is>
          <t>Total Parsons Corporation shareholders' equity</t>
        </is>
      </c>
      <c r="B38" s="5" t="n">
        <v>1900768</v>
      </c>
      <c r="C38" s="5" t="n">
        <v>1813772</v>
      </c>
    </row>
    <row r="39">
      <c r="A39" s="4" t="inlineStr">
        <is>
          <t>Noncontrolling interests</t>
        </is>
      </c>
      <c r="B39" s="5" t="n">
        <v>36344</v>
      </c>
      <c r="C39" s="5" t="n">
        <v>47645</v>
      </c>
    </row>
    <row r="40">
      <c r="A40" s="4" t="inlineStr">
        <is>
          <t>Total shareholders' equity</t>
        </is>
      </c>
      <c r="B40" s="5" t="n">
        <v>1937112</v>
      </c>
      <c r="C40" s="5" t="n">
        <v>1861417</v>
      </c>
    </row>
    <row r="41">
      <c r="A41" s="4" t="inlineStr">
        <is>
          <t>Total liabilities and shareholders' equity</t>
        </is>
      </c>
      <c r="B41" s="6" t="n">
        <v>3830940</v>
      </c>
      <c r="C41" s="6" t="n">
        <v>3937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1 3 .
Other long-term liabilities consisted of the following at December 31, 2021 and December 31, 2020 (in thousands):
2021
2020
Self-insurance liability
$
72,424
$
92,778
Reserve for uncertain tax positions
19,318
16,951
Finance lease obligations
2,422
1,733
Other long-term liabilities
668
20,838
Total other long-term liabilities
$
94,832
$
132,300
Refer to “Note 14—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4 .
Historically, the Company had elected to be taxed under the provisions of Subchapter “S” of the Internal Revenue Code for federal tax purposes. As a result, income was not subject to U.S. federal income taxes or state income taxes in those states where the “S” Corporation status is recognized. Therefore, previously, no provision or liability for federal or state income tax had been provided in the consolidated financial statements except for those states where the “S” Corporation status was not recognized, or where states imposed a tax on “S” Corporations. In connection with the Company’s IPO on May 8, 2019, the “S” Corporation status was terminated, and the Company is now treated as a “C” Corporation under the Internal Revenue Code. The termination of the “S” Corporation status was treated as a change in tax status under Accounting Standards Codification 740, Income Taxes. These rules require that the deferred tax effects of a change in tax status to be recorded to income from continuing operations on the date the “S” Corporation status terminates. The termination of the “S” Corporation election has had a material impact on the Company’s results of operations, financial condition, and cash flows as reflected in the December 31, 2021, December 31, 2020 and December 31, 2019 consolidated financial statements. Income tax expense was impacted in 2019 primarily due to a tax benefit recorded for the revaluation of our deferred tax assets and liabilities as a result of our conversion from “S” Corporation to a “C” Corporation. The effective tax rate has increased, and net income has decrease d as compared to the Company’s “S” Corporation tax years, since the Company is now subject to both U.S. federal and state corporate income taxes on its earnings. Treasury and the Internal Revenue Service on December 28, 2021 released final regulations that significantly restrict the ability to credit certain foreign taxes. While the 2021 Final Regulations are effective on March 7, 2022, certain provisions are applicable to periods beginning before that date. The final regulations provide additional guidance on a wide range of topics, including the definition of a foreign income tax, the disallowance of a credit or deduction for certain foreign income taxes, the allocation and apportionment of foreign income taxes, when foreign income taxes accrue, and related rules under the Internal Revenue Code. The final regulations generally follow the proposed regulations, published on November 12, 2020, but include notable changes. Among other things, the final regulations overhaul the requirements which a foreign tax must satisfy to be claimed as a credit. The most significant change is that a foreign tax must satisfy a new "attribution requirement" for the tax to be creditable under Internal Revenue Code Sections 901 or 903. Under the attribution requirement, foreign taxes are not generally creditable unless the foreign tax law requires a sufficient nexus between the foreign country and the taxpayer’s activities or investments. The Company believes these regulations may restrict the amount of future foreign tax credits the Company is eligible to claim on its US Federal income tax return and as such, may have an impact on the Company’s future effective tax rate. The following table presents the components of our income from continuing operations before income taxes (in thousands):
2021
2020
2019
United States earnings
$
24,687
$
64,810
$
6,762
Foreign earnings
87,901
96,603
60,480
$
112,588
$
161,413
$
67,242
The income tax expense (benefit) attributable to income from continuing operations for the years ended December 31, 2021, December 31, 2020 and December 31, 2019 consists of the following (in thousands):
2021
2020
2019
Current
Federal
$
653
$
15,663
$
22,865
State
6,830
9,024
10,428
Foreign
19,621
16,534
20,159
Total current income tax expense
27,104
41,221
53,452
Deferred
Federal
1,624
(186
)
(97,299
)
State
(1,263
)
(1,785
)
(27,432
)
Foreign
(3,829
)
3,242
1,393
Total deferred tax expense (benefit)
(3,468
)
1,271
(123,338
)
Total income tax expense (benefit)
$
23,636
$
42,492
$
(69,886
) Income tax expense (benefit) was different from the amount computed by applying the United States federal statutory rate to pre-tax income from continuing operations as a result of the following (in thousands):
2021
2020
2019
Income before income tax expense (benefit)
$
112,588
$
161,413
$
67,242
Tax at federal statutory tax rate
23,644
21.0
%
33,897
21.0
%
14,121
21.0
%
S- corporation exclusion
—
0.0
%
—
0.0
%
(4,875
)
(7.0
)%
State taxes, net of federal tax benefit
4,192
3.7
%
4,838
3.0
%
3,223
5.0
%
Change in tax status
—
0.0
%
3,897
2.4
%
(93,878
)
(140.0
)%
Change in valuation allowance
3,865
3.4
%
6,850
4.2
%
4,502
7.0
%
Change in uncertain tax positions
(80
)
-0.1
%
883
0.6
%
4,118
6.0
%
Foreign tax rate differential
(388
)
-0.3
%
(128
)
-0.1
%
4,886
7.0
%
Foreign tax credits
(5,151
)
-4.6
%
(47
)
0.0
%
(1,313
)
(2.0
)%
Transaction costs
540
0.5
%
61
0.0
%
1,052
1.0
%
Noncontrolling interests
(5,225
)
-4.6
%
(4,280
)
-2.6
%
(2,282
)
(3.0
)%
Federal research credits
(2,538
)
-2.2
%
(2,206
)
-1.4
%
—
(—
)%
Executive compensation
2,352
2.1
%
80
0.0
%
—
(—
)%
Other, net
2,425
2.1
%
(1,353
)
-0.9
%
560
1.1
%
Total income tax expense (benefit)
$
23,636
21.0
%
$
42,492
26.3
%
$
(69,886
)
(103.9
)% The effective tax rate in 2021 decreased to 21.0% from 26.3% in 2020. The change in the effective tax rate was due primarily to an increase in untaxed income attributable to noncontrolling interests, release of a valuation allowance on foreign tax credits utilized on the 2020 federal return, a change in jurisdictional earnings, and a release of uncertain tax positions, partially offset by a write down of a foreign tax receivable and an increase in executive compensation subject to IRC Section 162(m) limitations The effective rate in 2020 increased to 26.3% from (104%) in 2019. The change in the effective rate was due primarily to the nonrecurring tax benefit items included in 2019 for the remeasurement of its U.S. deferred tax assets and liabilities due to the change in tax status from an S Corporation to a C Corporation. The effective tax rate for the year ended December 31, 2021 differs from the federal statutory tax rate primarily due to state income taxes, and an increase in executive compensation subject to IRC Section 162(m) limitations . The effective tax rate for the year ended December 31, 2020 differs from the federal statutory tax rate primarily due to state income taxes and a recorded allowance on foreign tax credit carryovers, partially offset by benefits related to untaxed income attributable to noncontrolling interests, and federal research tax credits. The components of deferred tax assets and liabilities consists of the following at December 31, 2021 and December 31, 2020 (in thousands):
2021
2020
Deferred tax assets
Project and non-project reserves
$
24,668
$
33,824
Employee compensation and benefits
60,397
61,260
Revenue and cost recognition
28,930
25,312
Insurance accruals
16,661
17,724
Net operating losses
11,589
9,674
Lease liabilities
54,926
62,994
Tax credit carryforwards
21,818
15,566
Other
3,323
3,296
Valuation allowance
(27,348
)
(23,878
)
Total deferred tax assets
194,964
205,772
Deferred tax liabilities
Intangible assets
(16,542
)
(15,620
)
Right of use assets
(48,993
)
(56,099
)
Other
(6,436
)
(16,138
)
Total deferred tax liabilities
(71,971
)
(87,857
)
Net deferred tax asset
$
122,993
$
117,915
The Company assesses the realizability of its deferred tax assets each reporting period through an analysis of potential sources of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a valuation allowance against deferred tax assets is required. A valuation allowance is recorded against deferred tax assets to reflect the amount of deferred tax assets that is determined to be more-likely-than-not to be realized. The Company is not asserting that any of the earnings of the foreign subsidiaries will be permanently reinvested. Therefore, the Company has recorded a deferred tax liability for the undistributed earnings net of applicable foreign tax credits. As of December 31, 2021, and December 31, 2020, the Company’s valuation allowance against deferred tax assets was $27.3 million and $23.9 million, respectively. The Company has recorded a valuation allowance against certain tax attributes that the Company has determined are not more-likely-than-not to be realized, including certain foreign net operating loss carryforwards, foreign tax credit carryforwards, and capital loss carryforwards. From December 31, 2020 to December 31, 2021, the Company’s valuation allowance increased by $3.4 million. Of this increase, $4.1 million relates to deferred tax assets recorded for foreign tax credit carryforwards offset in part by a decrease in valuation allowance related to net operating loss carryforwards. The valuation allowance is recorded because the Company does not expect to have sufficient foreign source income to support the foreign tax credit carryforwards before they expire. As of December 31, 2021, the Company has NOLs of $1.7 million, $42.9 million, and $38.9 million for U.S. Federal, U.S. states and foreign jurisdictions, respectively. The utilization of the U.S. federal and U.S. state NOLs are subject to certain annual limitations. Of these amounts, $0.4 million, $32.6 million and $24.0 million in U.S. Federal, U.S. states and foreign jurisdictions, respectively, do not expire. The remaining amounts of NOLs in U.S. states and in foreign jurisdictions will expire if not used between 2022 and 2042 As of December 31, 2021, the Company has foreign tax credit carryforwards of $19.6 million. The Company has provided a valuation allowance of $19.6 million as the Company considers that these credits will not be realized. These foreign tax credits start expiring in the year 2029. A reconciliation of the beginning and ending balances of unrecognized tax benefits is as follows (in thousands):
2021
2020
2019
Beginning of year
$
16,395
$
15,526
$
7,845
Increases—current year tax positions
6,203
950
7,531
Increases—prior year tax positions
1,512
1,951
1,379
Decreases—prior year tax positions
(2,929
)
(1,366
)
(991
)
Settlements
—
(666
)
(124
)
Lapse of statute of limitations
—
—
(114
)
End of year
$
21,181
$
16,395
$
15,526
At December 31, 2021, and December 31, 2020, there are $19.5 million and $15.8 million of unrecognized tax benefits that if recognized would affect the Company’s effective tax rate. The Company recognizes interest and penalties related to unrecognized tax benefits as part of its income tax expense. During the years ended December 31, 2021, December 31, 2020, and December 31, 2019, the Company recognized approximately $(0.9) million, $1.1 million, and $1.3 million in interest and penalties, respectively, in the consolidated statements of income. The Company conducts business globally and, as a result, the Company or one or more of its subsidiaries file income tax returns in the U.S. federal jurisdiction, various U.S. states, and foreign jurisdictions. The Company is subject to examination by tax authorities in several jurisdictions, including major jurisdictions such as Canada, Mexico, Qatar, Saudi Arabia and the United States. As of December 31, 2021, the Company’s U.S. federal income tax returns for tax years 2018 and forward remain subject to examination. U.S. states and foreign income tax returns remain subject to examination based on varying local statutes of limitations. The Company estimates that, within 12 months, it may decrease its uncertain tax positions by approximately $1.9 million as a result of concluding various tax audits and closing tax years. Although the Company believes its reserves for its tax positions are reasonable, the final outcome of tax audits could be significantly different, both favorably and unfavorably. It is reasonably possible that these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 5 .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elator. The case was thus remanded to the United States District Court for the Northern District of Alabama. The defendants, including Parsons, will file appropriate pleadings opposing the allegations. At this time, the Company is unable to determine the probability of the outcome of the litigation or determine a potential range of loss, if any.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3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Other Benefit Plans</t>
        </is>
      </c>
      <c r="B1" s="2" t="inlineStr">
        <is>
          <t>12 Months Ended</t>
        </is>
      </c>
    </row>
    <row r="2">
      <c r="B2" s="2" t="inlineStr">
        <is>
          <t>Dec. 31, 2021</t>
        </is>
      </c>
    </row>
    <row r="3">
      <c r="A3" s="3" t="inlineStr">
        <is>
          <t>Compensation And Retirement Disclosure [Abstract]</t>
        </is>
      </c>
    </row>
    <row r="4">
      <c r="A4" s="4" t="inlineStr">
        <is>
          <t>Retirement and Other Benefit Plans</t>
        </is>
      </c>
      <c r="B4" s="4" t="inlineStr">
        <is>
          <t>1 6 .
The Company’s principal retirement benefit plan is the ESOP, a stock bonus plan, established in 1975 to cover eligible employees of the Company and certain affiliated companies. Contributions of treasury stock to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December 31, 2021, the total shares of the Company’s common stock outstanding were 103,659,731, of which 70,328,237 were held by the ESOP. As of December 31, 2020, the total shares of the Company’s common stock outstanding were 102,360,662, of which 76,641,312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approximately $54.9 million, $55.3 million and $55.5 million for the years ended December 31, 2021, December 31, 2020 and December 31, 2019, respectively, and is recorded in “Direct costs of contracts” and “ Selling , general and administrative expense” in the consolidated statements of income. On April 3, 2019, the board of directors of the Company declared a cash dividend to the Company’s sole existing shareholder at that time, the ESOP, in the amount of $2.00 per share, or $52.1 million in the aggregate (the “IPO Dividend”). The IPO Dividend was paid on May 10, 2019. On April 15, 2019, the board of directors of the Company declared the Stock Dividend in a ratio of two shares of common stock for every one share of common stock then held by the Company’s shareholder. The record date of the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 During the years ended December 31, 2021 and December 31, 2020, the Company did not declare any dividends. The Company also maintains a defined contribution plan (the “401(k) Plan”). Substantially all domestic employees are entitled to participate in the 401(k) Plan, subject to certain minimum requirements. The Company’s contributions to the 401(k) Plan for the years ended December 31, 2021, December 31, 2020 and December 31, 2019 amounted to $25.5 million, As part of an acquisition in 2014, the Company acquired a defined contribution pension plan, a defined benefit pension plan, and supplemental retirement plan. For the defined contribution pension plan, the Company contributes a base amount plus an additional amount based upon a predetermined formula. At December 31, 2021 and December 31, 2020, the defined benefit pension plan was in a net asset position of $2.6 million and $2.0 million, respectively, which is recorded in “Other noncurrent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12 Months Ended</t>
        </is>
      </c>
    </row>
    <row r="2">
      <c r="B2" s="2" t="inlineStr">
        <is>
          <t>Dec. 31, 2021</t>
        </is>
      </c>
    </row>
    <row r="3">
      <c r="A3" s="3" t="inlineStr">
        <is>
          <t>Equity Method Investments And Joint Ventures [Abstract]</t>
        </is>
      </c>
    </row>
    <row r="4">
      <c r="A4" s="4" t="inlineStr">
        <is>
          <t>Investments in and Advances to Joint Ventures</t>
        </is>
      </c>
      <c r="B4" s="4" t="inlineStr">
        <is>
          <t xml:space="preserve">1 7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2— Debt and Credit Facilities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as of and for the years ended December 31, 2021, December 31, 2020 and December 31, 2019 (in thousands):
2021
2020
Current assets
$
246,342
$
292,407
Noncurrent assets
2,180
2,990
Total assets
248,522
295,397
Current liabilities
175,637
201,270
Total liabilities
175,637
201,270
Total joint venture equity
$
72,885
$
94,127
2021
2020
2019
Revenue
$
402,078
$
450,530
$
473,486
Costs
351,670
408,319
435,947
Net income
$
50,408
$
42,211
$
37,539
Net income attributable to noncontrolling interests
$
24,880
$
20,380
$
16,594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VIEs is typically limited to the aggregate of the carrying value of the investment and future funding commitments. The following represents the financial information of the Company’s unconsolidated joint ventures as presented in their unaudited financial statements as of and for the years ended December 31, 2021 and December 31, 2020 (in thousands):
2021
2020
Current assets
$
1,620,735
$
774,646
Noncurrent assets
531,261
585,802
Total assets
2,151,996
1,360,448
Current liabilities
1,088,985
703,287
Noncurrent liabilities
669,911
517,697
Total liabilities
1,758,896
1,220,984
Total joint venture equity
$
393,100
$
139,464
Investments in and advances to unconsolidated joint ventures
$
110,688
$
68,975
2021
2020
2019
Revenue
$
2,709,305
$
1,830,802
$
2,081,341
Costs
2,536,403
1,709,933
1,903,582
Net income
$
172,902
$
120,869
$
177,759
Equity in earnings of unconsolidated joint ventures
$
36,862
$
30,059
$
41,721
The Company had net contributions to its unconsolidated joint ventures for the year ended December 31, 2021 of $13.2 million and received net distributions from its unconsolidated joint ventures of $30.5 million and $38.9 million for the years ended December 31, 2020 and December 31, 2019, respectively. For the years ended December 31, 2021 and December 31, 2020, the Company recorded a $15.6 million and $15.5 million write-down, respectively, on an unconsolidated joint venture in the Critical Infrastructure segment as a result of changes in estimates made by the managing partner. For the year ended December 31, 2021, this write-down decreased operating and net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 8 .
The Company often provides services to unconsolidated joint ventures and revenues include amounts related to recovering overhead costs for these services. For the years ended December 31, 2021, December 31, 2020 and December 31, 2019, revenues included $204.7 million, $172.2 million, and $157.3 million,
2021
2020
Accounts receivable
$
30,246
$
37,544
Contract assets
16,069
8,889
Contract liabilities
10,605
5,7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9 .
The authoritative guidance on fair value measurement defines fair value as the price that would be received to sell an asset or paid to transfer a liability in an orderly transaction between market participants at the measurement date (referred to as an “exit price”). At December 31, 2021 and December 31, 2020,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derivativ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ssets associated with the pension plan in “Note 16— Retirement and Other Benefits Plans Fair value as of December 31, 2021 (in thousands):
Level 1
Level 2
Level 3
Total
Mutual funds
$
2,951
$
—
$
—
$
2,951
Fixed income
—
9,813
—
9,813
Cash and cash equivalents
489
—
—
489
$
3,440
$
9,813
$
—
$
13,253
Fair value as of December 31, 2020 (in thousands):
Level 1
Level 2
Level 3
Total
Mutual funds
$
2,847
$
—
$
—
2,847
Fixed income
—
10,615
—
10,615
Cash and cash equivalents
571
—
—
571
3,418
10,615
—
14,033
As described in “Note 16— Retirement and Other Benefits Plans With respect to equity-based compensation, we estimate the fair value of cash settled awards based on the 60-trading day weighted average closing price of the Company’s common stock on the NYSE at the end of each reporting period and on the vesting date. For restricted stock units containing service conditions or service and performance conditions, fair value is based on the closing stock price of a share of the Company’s common stock on the NYSE on the gra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 0 .
The tables below reconcile the denominator and numerator used to compute basic earnings per share (“EPS”) to the denominator and numerator used to compute diluted EPS for the years ended December 31, 2021, December 31, 2020 and December 31, 2019. Basic EPS is computed using the weighted average number of shares outstanding during the period and income available to shareholders. Diluted EPS is computed similar to basic EPS, except the income available to shareholders is adjusted to add back interest expense, after tax, related to the Convertible Senior Note, and the weighted average number of shares outstanding is adjusted to reflect the dilutive effects of equity-based awards and shares underlying the Convertible Senior Note. Dilutive potential common shares include, when circumstances require, shares the Company could be obligated to issue from its Convertible Senior Notes and warrants (see Note 12 for further discussion) and stock-based awards. Shares to be provided to the Company from its bond hedge purchased concurrently with the issuance of Convertible Senior Notes are anti-dilutive and are not included in its diluted shares. Anti-dilutive stock-based awards excluded from the calculation of earnings per share for the years ended December 31, 2021, December 31, 2020, and December 31, 2019 were 11,986, 5,327, and 0, respectively. In addition, the convertible senior notes were anti-dilutive and excluded for 2020. The weighted average number of shares used to compute basic and diluted EPS were (in thousands):
2021
2020
2019
Basic weighted average number of shares outstanding
102,544
100,848
92,419
Stock-based awards
666
357
334
Convertible senior notes
8,917
-
-
Diluted weighted average number of shares outstanding
112,127
101,205
92,753
The net income available to shareholders to compute basic and diluted EPS were (in thousands):
2021
2020
2019
Net income attributable to Parsons Corporation
64,072
98,541
120,534
Convertible senior notes if-converted method interest adjustment
2,130
-
-
Diluted net income attributable to Parsons Corporation
66,202
98,541
120,534
In August 2021, the Company’s Board of Directors authorized a stock repurchase program to repurchase up to $100.0 million of shares of Common Stock. Repurchases under this stock repurchase program commenced on August 12, 2021. Any and all shares of Common Stock purchased by the Company pursuant to the program shall be retired upon their acquisition and shall not become treasury shares but instead shall resume the status of authorized but unissued shares of Common Stock.
2021
Total shares repurchased
618,533
Total shares retired
618,533
Average price paid per share
$
35.08
As of December 31, 2021, the Company has $78.3 million remaining under the stock repurchas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1</t>
        </is>
      </c>
    </row>
    <row r="3">
      <c r="A3" s="3" t="inlineStr">
        <is>
          <t>Segment Reporting [Abstract]</t>
        </is>
      </c>
    </row>
    <row r="4">
      <c r="A4" s="4" t="inlineStr">
        <is>
          <t>Segments Information</t>
        </is>
      </c>
      <c r="B4" s="4" t="inlineStr">
        <is>
          <t xml:space="preserve">2 1 .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currently its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information for the periods presented (in thousands):
2021
2020
2019
Revenues:
Federal Solutions
$
1,888,050
$
1,911,910
$
1,887,907
Critical Infrastructure
1,772,721
2,007,036
2,066,905
Total revenues
$
3,660,771
$
3,918,946
$
3,954,812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The following table summarizes business segment Adjusted EBITDA and a reconciliation to net income attributable to Parsons Corporation for the periods presented (in thousands):
2021
2020
2019
Adjusted EBITDA attributable to Parsons Corporation
Federal Solutions
$
162,733
$
167,340
$
169,100
Critical Infrastructure
121,700
154,528
138,851
Adjusted EBITDA attributable to Parsons Corporation
284,433
321,868
307,951
Adjusted EBITDA attributable to noncontrolling interests
25,287
20,753
17,096
Depreciation and amortization
(144,209
)
(127,980
)
(125,700
)
Interest expense, net
(17,301
)
(20,169
)
(22,429
)
Income tax (expense) benefit
(23,636
)
(42,492
)
69,886
Equity-based compensation (a)
(19,601
)
(9,785
)
(65,744
)
Transaction-related costs (b)
(11,965
)
(19,922
)
(34,353
)
Restructuring (c)
(736
)
(2,193
)
(3,424
)
Other (d)
(3,320
)
(1,159
)
(6,155
)
Net income including noncontrolling interests
$
88,952
$
118,921
$
137,128
Net income attributable to noncontrolling interests
(24,880
)
(20,380
)
(16,594
)
Net income attributable to Parsons Corporation
$
64,072
$
98,541
$
120,534
( a )
Reflects equity-based compensation costs primarily related to cash-settled awards and stock-based awards through the incentive Award Plan. See “Management’s Discussion and Analysis of Financial Condition and Results of Operations” in this Annual Report on Form 10-K for a further discussion of these awards.
( b )
Reflects costs incurred in connection with acquisitions, IPO, and other non-recurring transaction costs, primarily fees paid for professional services and employee retention.
( c )
Reflects costs associated with and related to our corporate restructuring initiatives.
( d )
Includes a combination of gain/loss related to sale of fixed assets, software implementation costs, and other individually insignificant items that are non-recurring in nature. Asset information by segment is not a key measure of performance used by the CODM. The following table presents revenues and property and equipment, net by geographic area (in thousands):
2021
2020
2019
Revenues:
North America
$
3,028,760
$
3,215,874
$
3,249,054
Middle East
610,655
684,353
689,067
Rest of World
21,356
18,719
16,691
Total revenues
$
3,660,771
$
3,918,946
$
3,954,812
Property and equipment, net
North America
$
100,674
$
116,460
$
117,606
Middle East
3,522
4,567
5,145
Total property and equipment, net
$
104,196
$
121,027
$
122,751
North America revenue includes $2.7 billion, $3.0 billion and $3.0 billion of United States revenue for the years ended December 31, 2021, December 31, 2020 and December 31, 2019, respectively. North America property and equipment, net includes $95.0 million, $109.6 million and $109.9 million of property and equipment, net in the United States at December 31, 2021, December 31, 2020 and December 31, 2019, respectively. The geographic location of revenue is determined by the location of the customer. The prior reporting of revenue by geographic location has been conformed to the current presentation. The following table presents revenues by business lines (in thousands):
2021
2020
2019
Revenue:
Defense &amp; Intelligence
$
1,313,731
$
1,251,304
$
1,219,639
Engineered Systems
574,319
660,606
668,268
Federal Solutions revenues
1,888,050
1,911,910
1,887,907
Mobility Solutions
1,410,113
1,575,539
1,647,690
Connected Communities
362,608
431,497
419,215
Critical Infrastructure revenues
1,772,721
2,007,036
2,066,905
Total revenues
$
3,660,771
$
3,918,946
$
3,954,812
Effective July 1, 2021, the Company made changes to its Federal Solutions business units by consolidating Space &amp; Geospatial Solutions, Cyber &amp; Intelligence, and Missile Defense &amp; C5ISR into a new Defense and Intelligence business unit. The prior year information in the table above has been reclassified to conform to the business line chan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ash and cash equivalents</t>
        </is>
      </c>
      <c r="B2" s="6" t="n">
        <v>342608</v>
      </c>
      <c r="C2" s="6" t="n">
        <v>483609</v>
      </c>
    </row>
    <row r="3">
      <c r="A3" s="4" t="inlineStr">
        <is>
          <t>Accounts receivable, net</t>
        </is>
      </c>
      <c r="B3" s="5" t="n">
        <v>598311</v>
      </c>
      <c r="C3" s="5" t="n">
        <v>698578</v>
      </c>
    </row>
    <row r="4">
      <c r="A4" s="4" t="inlineStr">
        <is>
          <t>Contract assets</t>
        </is>
      </c>
      <c r="B4" s="5" t="n">
        <v>579216</v>
      </c>
      <c r="C4" s="5" t="n">
        <v>576568</v>
      </c>
    </row>
    <row r="5">
      <c r="A5" s="4" t="inlineStr">
        <is>
          <t>Prepaid expenses and other current assets</t>
        </is>
      </c>
      <c r="B5" s="5" t="n">
        <v>110941</v>
      </c>
      <c r="C5" s="5" t="n">
        <v>80769</v>
      </c>
    </row>
    <row r="6">
      <c r="A6" s="4" t="inlineStr">
        <is>
          <t>Property and equipment, net</t>
        </is>
      </c>
      <c r="B6" s="5" t="n">
        <v>104196</v>
      </c>
      <c r="C6" s="5" t="n">
        <v>121027</v>
      </c>
    </row>
    <row r="7">
      <c r="A7" s="4" t="inlineStr">
        <is>
          <t>Accounts payable</t>
        </is>
      </c>
      <c r="B7" s="5" t="n">
        <v>196286</v>
      </c>
      <c r="C7" s="5" t="n">
        <v>225679</v>
      </c>
    </row>
    <row r="8">
      <c r="A8" s="4" t="inlineStr">
        <is>
          <t>Accrued expenses and other current liabilities</t>
        </is>
      </c>
      <c r="B8" s="5" t="n">
        <v>599089</v>
      </c>
      <c r="C8" s="5" t="n">
        <v>650753</v>
      </c>
    </row>
    <row r="9">
      <c r="A9" s="4" t="inlineStr">
        <is>
          <t>Contract liabilities</t>
        </is>
      </c>
      <c r="B9" s="6" t="n">
        <v>171671</v>
      </c>
      <c r="C9" s="6" t="n">
        <v>201864</v>
      </c>
    </row>
    <row r="10">
      <c r="A10" s="4" t="inlineStr">
        <is>
          <t>Common stock, par value</t>
        </is>
      </c>
      <c r="B10" s="6" t="n">
        <v>1</v>
      </c>
      <c r="C10" s="6" t="n">
        <v>1</v>
      </c>
    </row>
    <row r="11">
      <c r="A11" s="4" t="inlineStr">
        <is>
          <t>Common stock, shares authorized</t>
        </is>
      </c>
      <c r="B11" s="5" t="n">
        <v>1000000000</v>
      </c>
      <c r="C11" s="5" t="n">
        <v>1000000000</v>
      </c>
    </row>
    <row r="12">
      <c r="A12" s="4" t="inlineStr">
        <is>
          <t>Common stock, shares, issued</t>
        </is>
      </c>
      <c r="B12" s="5" t="n">
        <v>146276880</v>
      </c>
      <c r="C12" s="5" t="n">
        <v>146609288</v>
      </c>
    </row>
    <row r="13">
      <c r="A13" s="4" t="inlineStr">
        <is>
          <t>Common stock, shares, outstanding</t>
        </is>
      </c>
      <c r="B13" s="5" t="n">
        <v>33331494</v>
      </c>
      <c r="C13" s="5" t="n">
        <v>25719350</v>
      </c>
    </row>
    <row r="14">
      <c r="A14" s="4" t="inlineStr">
        <is>
          <t>Treasury stock, shares</t>
        </is>
      </c>
      <c r="B14" s="5" t="n">
        <v>42617149</v>
      </c>
      <c r="C14" s="5" t="n">
        <v>42617149</v>
      </c>
    </row>
    <row r="15">
      <c r="A15" s="4" t="inlineStr">
        <is>
          <t>ESOP</t>
        </is>
      </c>
    </row>
    <row r="16">
      <c r="A16" s="4" t="inlineStr">
        <is>
          <t>Common stock, shares, outstanding</t>
        </is>
      </c>
      <c r="B16" s="5" t="n">
        <v>70328237</v>
      </c>
      <c r="C16" s="5" t="n">
        <v>76641312</v>
      </c>
    </row>
    <row r="17">
      <c r="A17" s="4" t="inlineStr">
        <is>
          <t>Consolidated Joint Ventures</t>
        </is>
      </c>
    </row>
    <row r="18">
      <c r="A18" s="4" t="inlineStr">
        <is>
          <t>Cash and cash equivalents</t>
        </is>
      </c>
      <c r="B18" s="6" t="n">
        <v>78514</v>
      </c>
      <c r="C18" s="6" t="n">
        <v>75220</v>
      </c>
    </row>
    <row r="19">
      <c r="A19" s="4" t="inlineStr">
        <is>
          <t>Accounts receivable, net</t>
        </is>
      </c>
      <c r="B19" s="5" t="n">
        <v>140266</v>
      </c>
      <c r="C19" s="5" t="n">
        <v>190643</v>
      </c>
    </row>
    <row r="20">
      <c r="A20" s="4" t="inlineStr">
        <is>
          <t>Contract assets</t>
        </is>
      </c>
      <c r="B20" s="5" t="n">
        <v>8779</v>
      </c>
      <c r="C20" s="5" t="n">
        <v>23498</v>
      </c>
    </row>
    <row r="21">
      <c r="A21" s="4" t="inlineStr">
        <is>
          <t>Prepaid expenses and other current assets</t>
        </is>
      </c>
      <c r="B21" s="5" t="n">
        <v>18783</v>
      </c>
      <c r="C21" s="5" t="n">
        <v>3045</v>
      </c>
    </row>
    <row r="22">
      <c r="A22" s="4" t="inlineStr">
        <is>
          <t>Property and equipment, net</t>
        </is>
      </c>
      <c r="B22" s="5" t="n">
        <v>1721</v>
      </c>
      <c r="C22" s="5" t="n">
        <v>2629</v>
      </c>
    </row>
    <row r="23">
      <c r="A23" s="4" t="inlineStr">
        <is>
          <t>Accounts payable</t>
        </is>
      </c>
      <c r="B23" s="5" t="n">
        <v>78558</v>
      </c>
      <c r="C23" s="5" t="n">
        <v>97810</v>
      </c>
    </row>
    <row r="24">
      <c r="A24" s="4" t="inlineStr">
        <is>
          <t>Accrued expenses and other current liabilities</t>
        </is>
      </c>
      <c r="B24" s="5" t="n">
        <v>82746</v>
      </c>
      <c r="C24" s="5" t="n">
        <v>68801</v>
      </c>
    </row>
    <row r="25">
      <c r="A25" s="4" t="inlineStr">
        <is>
          <t>Contract liabilities</t>
        </is>
      </c>
      <c r="B25" s="6" t="n">
        <v>14333</v>
      </c>
      <c r="C25" s="6" t="n">
        <v>3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 xml:space="preserve">PARSONS CORPORATION AND SUBSIDIARIES Schedule II—Valuation and Qualifying Accounts
Description
Balance at beginning of period
Additions
Deductions
Other and foreign exchange impact
Balance at end of period
2021
Allowance for doubtful accounts
4,001
8
(54
)
-
3,955
Valuation allowance on deferred tax assets
23,878
4,873
(878
)
(525
)
27,348
2020
Allowance for doubtful accounts
5,497
1,201
(2,697
)
-
4,001
Valuation allowance on deferred tax assets
17,359
7,655
(596
)
(540
)
23,878
2019
Allowance for doubtful accounts (1)
4,722
775
-
-
5,497
Valuation allowance on deferred tax assets
6,668
10,817
(32
)
(94
)
17,359
(1)
In connection with the adoption of ASU 2016-13, we have modified the historical presentation of gross receivables and the allowance for doubtful accounts to reflect only expected credit losses in the allowance in conformity with the current period present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t>
        </is>
      </c>
    </row>
    <row r="5">
      <c r="A5" s="4" t="inlineStr">
        <is>
          <t>Use of Estimates</t>
        </is>
      </c>
      <c r="B5" s="4" t="inlineStr">
        <is>
          <t xml:space="preserve">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t>
        </is>
      </c>
    </row>
    <row r="6">
      <c r="A6" s="4" t="inlineStr">
        <is>
          <t>ESOP</t>
        </is>
      </c>
      <c r="B6" s="4" t="inlineStr">
        <is>
          <t xml:space="preserve">ESOP The Company maintains a non-leveraged ESOP for eligible employees, for which the Company contributes shares of its own stock to the ESOP trust each year.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accumulated deficit. </t>
        </is>
      </c>
    </row>
    <row r="7">
      <c r="A7" s="4" t="inlineStr">
        <is>
          <t>Treasury Stock</t>
        </is>
      </c>
      <c r="B7" s="4" t="inlineStr">
        <is>
          <t xml:space="preserve">Treasury Stock The Company records treasury stock purchases under the cost method whereby the entire cost of the acquired stock is recorded as treasury stock. The Company records the reissuance of treasury stock using the first-in, first-out method of accounting. Contributions of 1,631,477 shares, 1,522,381 shares, and 1,345,198 shares </t>
        </is>
      </c>
    </row>
    <row r="8">
      <c r="A8" s="4" t="inlineStr">
        <is>
          <t>Shares Repurchases</t>
        </is>
      </c>
      <c r="B8" s="4" t="inlineStr">
        <is>
          <t xml:space="preserve">Share Repurchases During the third quarter of 2021, the Company’s Board of Directors authorized the Company to acquire a number of shares of Common Stock having an aggregate market value of not greater than $100,000,000 from time to time. Repurchased shares of common stock are retired and included in “Repurchases of common stock” in cash flows from financing activities in the Consolidated Statements of Cash Flows. </t>
        </is>
      </c>
    </row>
    <row r="9">
      <c r="A9" s="4" t="inlineStr">
        <is>
          <t>Earnings per Share</t>
        </is>
      </c>
      <c r="B9" s="4" t="inlineStr">
        <is>
          <t xml:space="preserve">Earnings per Share Basic earnings per common share (“EPS”) is calculated by dividing Net income by the weighted average number of common shares outstanding during the year. Diluted earnings per common share is calculated using the if-converted method by dividing adjusted net income by adjusted weighted average outstanding shares, assuming conversion of all potentially dilutive securities. Upon contribution to the ESOP, the shares become outstanding and are included within the earnings per share computations. </t>
        </is>
      </c>
    </row>
    <row r="10">
      <c r="A10" s="4" t="inlineStr">
        <is>
          <t>Revenue Recognition</t>
        </is>
      </c>
      <c r="B10" s="4" t="inlineStr">
        <is>
          <t xml:space="preserve">Revenue Recognition In accordance with ASC 606, the Company follows the five-step process in ASC 606 to recognize revenue: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21 and December 31, 2020.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revenue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and in particular estimated claims revenue, total estimated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t>
        </is>
      </c>
    </row>
    <row r="11">
      <c r="A11" s="4" t="inlineStr">
        <is>
          <t>Cash Equivalents</t>
        </is>
      </c>
      <c r="B11" s="4" t="inlineStr">
        <is>
          <t xml:space="preserve">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t>
        </is>
      </c>
    </row>
    <row r="12">
      <c r="A12" s="4" t="inlineStr">
        <is>
          <t>Restricted Cash and Investments</t>
        </is>
      </c>
      <c r="B12" s="4" t="inlineStr">
        <is>
          <t xml:space="preserve">Restricted Cash and Investments Restricted cash and investments held in trust accounts represent collateral for certain incentive programs. </t>
        </is>
      </c>
    </row>
    <row r="13">
      <c r="A13" s="4" t="inlineStr">
        <is>
          <t>Accounts Receivable, Net</t>
        </is>
      </c>
      <c r="B13" s="4" t="inlineStr">
        <is>
          <t xml:space="preserve">Accounts Receivable, Net Accounts receivable includes billed and unbilled amounts and are recognized in the period when the Company’s rights to receive consideration are unconditional. The Company establishes an allowance for doubtful accounts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Past due receivable balances are written off when internal collection efforts have been unsuccessful in collecting the amounts due. </t>
        </is>
      </c>
    </row>
    <row r="14">
      <c r="A14" s="4" t="inlineStr">
        <is>
          <t>Contract Assets and Contract Liabilities</t>
        </is>
      </c>
      <c r="B14" s="4" t="inlineStr">
        <is>
          <t xml:space="preserve">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t>
        </is>
      </c>
    </row>
    <row r="15">
      <c r="A15" s="4" t="inlineStr">
        <is>
          <t>Concentration of Credit Risk</t>
        </is>
      </c>
      <c r="B15" s="4" t="inlineStr">
        <is>
          <t xml:space="preserve">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52%, 49%, and 48% of consolidated revenues for the years ended December 31, 2021, December 31, 2020 and December 31, 2019, respectively, and approximately 17% and 19% of accounts receivable as of December 31, 2021 and December 31, 2020, 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t>
        </is>
      </c>
    </row>
    <row r="16">
      <c r="A16" s="4" t="inlineStr">
        <is>
          <t>Property and Equipment</t>
        </is>
      </c>
      <c r="B16" s="4" t="inlineStr">
        <is>
          <t xml:space="preserve">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t>
        </is>
      </c>
    </row>
    <row r="17">
      <c r="A17" s="4" t="inlineStr">
        <is>
          <t>Leases</t>
        </is>
      </c>
      <c r="B17" s="4" t="inlineStr">
        <is>
          <t xml:space="preserve">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row r="18">
      <c r="A18" s="4" t="inlineStr">
        <is>
          <t>Equity-Based Compensation</t>
        </is>
      </c>
      <c r="B18" s="4" t="inlineStr">
        <is>
          <t>Equity-Based Compensation The Company measures the value of services received from employees and directors in exchange for an equity-based award based on the grant date fair value. The Company issues equity-based awards that settle in shares of the Company’s common stock. Prior to the IPO, the Company issued equity-based awards that settled in cash. Cash settled awards are subsequently remeasured to an updated fair value at each reporting period until the award is settled. Awards containing performance measures are adjusted at each reporting period for the number of shares expected to be earned. Compensation cost for cash settled and performance awards are trued-up at each reporting period for changes in fair value and expected shares pro-rated for the portion of the requisite service period rendered. The Company recognizes compensation costs for these awards on either a straight-line or accelerated basis over the vesting period of the award in selling, general and administrative expense in the consolidated statements of income.</t>
        </is>
      </c>
    </row>
    <row r="19">
      <c r="A19" s="4" t="inlineStr">
        <is>
          <t>Business Combinations</t>
        </is>
      </c>
      <c r="B19" s="4" t="inlineStr">
        <is>
          <t xml:space="preserve">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The Company’s determination of the fair value of the intangible assets acquired involves the use of significant estimates and assumptions related to discount rates, revenue growth rates, projected margins, and customer revenue attrition rates.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t>
        </is>
      </c>
    </row>
    <row r="20">
      <c r="A20" s="4" t="inlineStr">
        <is>
          <t>Consolidation Of Joint Venture And Variable Interest Entity</t>
        </is>
      </c>
      <c r="B20" s="4" t="inlineStr">
        <is>
          <t xml:space="preserve">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t>
        </is>
      </c>
    </row>
    <row r="21">
      <c r="A21" s="4" t="inlineStr">
        <is>
          <t>Goodwill</t>
        </is>
      </c>
      <c r="B21" s="4" t="inlineStr">
        <is>
          <t xml:space="preserve">Goodwill In 2019, the Company changed the date of its annual goodwill impairment testing from November 30 to October 1. This change results in better alignment of the Company's annual impairment test with the Company’s annual budgeting cycle and provides a more reliable measurement using the Company’s interim closing processes. The change had no effect on the Company’s financial statements for the current or historical periods. The Company performs an additional review at year end to address whether a triggering event has occurred that would require an interim impairment test in the interim period. For purposes of impairment testing, goodwill is allocated to the applicable reporting units based on the current reporting structure.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t>
        </is>
      </c>
    </row>
    <row r="22">
      <c r="A22" s="4" t="inlineStr">
        <is>
          <t>Intangible Assets</t>
        </is>
      </c>
      <c r="B22" s="4" t="inlineStr">
        <is>
          <t xml:space="preserve">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sixteen years.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t>
        </is>
      </c>
    </row>
    <row r="23">
      <c r="A23" s="4" t="inlineStr">
        <is>
          <t>Income Taxes</t>
        </is>
      </c>
      <c r="B23" s="4" t="inlineStr">
        <is>
          <t xml:space="preserve">Income Taxes Income taxes are accounted for under the asset and liability method. This approach requires the recognition of deferred tax liabilities and assets to reflect the tax effects of temporary differences between the financial statement carrying amounts and tax bases of the Company’s assets and liabilities. Deferred tax assets and liabilities are measured using enacted tax rates expected to be in effect when the asset or liability is recovered or settled. The effect of a change in tax rates on deferred tax assets and liabilities is recognized in income in the period that includes the enactment date. Deferred tax assets are evaluated for future realization and valuation allowances are established when, in our opinion, it is more likely than not that all or some portion of the asset will not be realized. The Company recognizes the effect of income tax positions only if those positions are more likely than not of being sustained on examination by the taxing authorities based on the technical merits of the position. The tax benefits recognized in the financial statements on a particular tax position are measured based on the largest benefit that is greater than 50 percent likely of being realized. The amount of unrecognized tax benefits (“UTB”)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t>
        </is>
      </c>
    </row>
    <row r="24">
      <c r="A24" s="4" t="inlineStr">
        <is>
          <t>Foreign Currency Translation</t>
        </is>
      </c>
      <c r="B24" s="4" t="inlineStr">
        <is>
          <t xml:space="preserve">Foreign Currency Translation The Company’s reporting currency is the U.S. Dollar. The functional currency of the Company’s foreign entities is typically the currency of the primary environment in which they operate. For foreign entities whose functional currency is not the U.S. dollar, the assets and liabilities are translated based on exchange rates in effect at the balance sheet date, while the income and expense accounts are translated using the average exchange rates during the period. Translation gains or losses, net of income tax effects, are reflected in accumulated other comprehensive income on the consolidated balance sheets. Transaction gains and losses due to movements in exchange rates between the functional currency and the currency in which a foreign currency transaction is denominated are recognized as “Other income (expense), net” in the Company’s consolidated statements of income. </t>
        </is>
      </c>
    </row>
    <row r="25">
      <c r="A25" s="4" t="inlineStr">
        <is>
          <t>Self-Insurance</t>
        </is>
      </c>
      <c r="B25" s="4" t="inlineStr">
        <is>
          <t xml:space="preserve">Self-Insurance The Company typically utilizes third-party insurance subject to varying retention levels or self-insurance. The Company is self-insured for a portion of the losses and liabilities primarily associated with workers’ compensation, general, professional, automobile, employee matters, certain medical plans, and project-specific liability claims. Losses are accrued based upon the Company’s estimates of the aggregate liability for claims incurred using historical experience and certain actuarial assumptions, as provided by an independent actuary. The estimate of self-insurance liability includes an estimate of incurred but not reported claims, based on data compiled from historical experience. </t>
        </is>
      </c>
    </row>
    <row r="26">
      <c r="A26" s="4" t="inlineStr">
        <is>
          <t>Recently Adopted Accounting Pronouncements</t>
        </is>
      </c>
      <c r="B26" s="4" t="inlineStr">
        <is>
          <t>Recently Adopted Accounting Pronouncements In February 2016, the Financial Accounting Standards Board (“FASB”) issued Accounting Standards Update (“ASU”) 2016-02, “ Leases (Topic 842) The Company elected to adopt the standard, and available practical expedients, effective January 1, 2019. These practical expedients allowed the Company to keep the lease classification assessed under the previous lease accounting standard (ASC 840) without reassessment under the new standard, and allowed all separate lease components, including non-lease components, to be accounted for as a single lease component for all existing leases prior to adoption of the new standard. Furthermore, the Company made an accounting policy election to not recognize a lease liability and ROU asset for leases with lease terms of twelve months or less. The Company adopted this new standard under the modified retrospective transition approach without adjusting comparative periods in the financial statements, as allowed under Topic 842, and implemented internal controls and key system functionality to enable the preparation of financial information on adoption. The standard had a material impact on the Company’s consolidated balance sheets but did not have an impact on the consolidated statements of income and cash flows. The most significant impact was the recognition of ROU assets and lease liabilities for operating leases, while accounting for finance leases remained substantially unchanged. As a result of the adoption, the Company recorded a cumulative-effect adjustment to retained earnings of $52.6 million, net of deferred tax asset adjustment of $0.7 million, representing the unamortized portion of a deferred gain previously recorded as a sale-leaseback transaction associated with the sale of an office building in 2011. The Company concluded the transaction resulted in the transfer of control of the office building to the buyer-lessor at market terms and would have qualified as a sale under Topic 842 with gain recognition in the period the sale was recognized. In July 2018, the FASB issued ASU No. 2018-09, “ Codification Improvements” first quarter of 2019 and has determined there to be no impact on its financial statements and related disclosures. Effective January 1, 2019, the Company adopted ASU 2018-02, “ Reclassification of Certain Tax Effects from Accumulated Other Comprehensive Income In June 2016, the FASB issued ASU 2016-13, “ Measurement of Credit Losses on Financial Instruments In December 2019, the FASB issued ASU No. 2019-12, “ Income Taxes (Topic 740): Simplifying the Accounting for Income Taxes (“ASU 2019-12”)” In August 2020, the FASB issued ASU 2020-06, “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12 Months Ended</t>
        </is>
      </c>
    </row>
    <row r="2">
      <c r="B2" s="2" t="inlineStr">
        <is>
          <t>Dec. 31, 2021</t>
        </is>
      </c>
    </row>
    <row r="3">
      <c r="A3" s="3" t="inlineStr">
        <is>
          <t>Organization Consolidation And Presentation Of Financial Statements [Abstract]</t>
        </is>
      </c>
    </row>
    <row r="4">
      <c r="A4" s="4" t="inlineStr">
        <is>
          <t>Leases</t>
        </is>
      </c>
      <c r="B4" s="4" t="inlineStr">
        <is>
          <t xml:space="preserve">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BlackHorse Solutions, Inc.</t>
        </is>
      </c>
    </row>
    <row r="4">
      <c r="A4" s="4" t="inlineStr">
        <is>
          <t>Summary of Estimated Fair Values of Assets Acquired and Liabilities Assumed on Purchase Price Allocation</t>
        </is>
      </c>
      <c r="B4" s="4" t="inlineStr">
        <is>
          <t>The following table summarizes the estimated fair values of the assets acquired and liabilities assumed as of the date of acquisition (in thousands):
Amount
Cash and cash equivalents
$
15,428
Accounts receivable
3,351
Contract assets
5,979
Prepaid expenses and other current assets
937
Property and equipment
2,239
Right of use assets, operating leases
6,157
Goodwill
143,830
Intangible assets
64,000
Accounts payable
(2,326
)
Accrued expenses and other current liabilities
(17,190
)
Contract liabilities
(320
)
Short-term lease liabilities, operating leases
(1,011
)
Long-term lease liabilities, operating leases
(5,146
)
Deferred tax liabilities
(10,660
)
Other long-term liabilities
(235
)
Net assets acquired
$
205,033</t>
        </is>
      </c>
    </row>
    <row r="5">
      <c r="A5" s="4" t="inlineStr">
        <is>
          <t>Schedule of Intangible Assets Value on Purchase Price</t>
        </is>
      </c>
      <c r="B5" s="4" t="inlineStr">
        <is>
          <t>Of the total purchase price, the following values were assigned to intangible assets (in thousands, except for years):
Gross Carrying Amount
Amortization Period
(in years)
Customer relationships
$
39,000
16
Backlog
22,000
3
Trade name
1,000
2
Developed technologies
1,000
3
Non-compete agreements
1,000
3</t>
        </is>
      </c>
    </row>
    <row r="6">
      <c r="A6" s="4" t="inlineStr">
        <is>
          <t>Schedule of Supplemental Pro Forma Information</t>
        </is>
      </c>
      <c r="B6" s="4" t="inlineStr">
        <is>
          <t>Supplemental information on an unaudited pro forma basis, as if the acquisition closed as of the beginning of the fiscal year ended December 31, 2020 as follows (in thousands):
2021
2020
(unaudited)
(unaudited)
Pro forma Revenue
$
3,699,227
$
3,966,809
Pro forma Net Income including noncontrolling interests
93,592
108,008</t>
        </is>
      </c>
    </row>
    <row r="7">
      <c r="A7" s="4" t="inlineStr">
        <is>
          <t>Braxton Science &amp; Technology Group</t>
        </is>
      </c>
    </row>
    <row r="8">
      <c r="A8" s="4" t="inlineStr">
        <is>
          <t>Summary of Estimated Fair Values of Assets Acquired and Liabilities Assumed on Purchase Price Allocation</t>
        </is>
      </c>
      <c r="B8" s="4" t="inlineStr">
        <is>
          <t>The following table summarizes the estimated fair values of the assets acquired and liabilities assumed based on the purchase price allocation as of the date of acquisition (in thousands):
Amount
Cash and cash equivalents
$
7,006
Accounts receivable
18,163
Contract assets
8,350
Prepaid expenses and other current assets
3,036
Property and equipment
5,114
Right of use assets, operating leases
10,788
Goodwill
212,185
Intangible assets
74,950
Accounts payable
(7,464
)
Accrued expenses and other current liabilities
(9,845
)
Contract liabilities
(300
)
Short-term lease liabilities, operating leases
(1,915
)
Long-term lease liabilities, operating leases
(8,873
)
Deferred tax liabilities
(1,694
)
Net assets acquired
$
309,501</t>
        </is>
      </c>
    </row>
    <row r="9">
      <c r="A9" s="4" t="inlineStr">
        <is>
          <t>Schedule of Intangible Assets Value on Purchase Price</t>
        </is>
      </c>
      <c r="B9" s="4" t="inlineStr">
        <is>
          <t>Of the total purchase price, the following values were assigned to intangible assets (in thousands, except for years):
Gross Carrying Amount
Amortization Period
(in years)
Customer relationships
$
34,100
12
Backlog
38,200
3
Developed technologies
2,000
6
Non-compete agreements
650
3</t>
        </is>
      </c>
    </row>
    <row r="10">
      <c r="A10" s="4" t="inlineStr">
        <is>
          <t>Schedule of Supplemental Pro Forma Information</t>
        </is>
      </c>
      <c r="B10" s="4" t="inlineStr">
        <is>
          <t>Supplemental information of unaudited pro forma operating results assuming the Braxton acquisition had been consummated as of the beginning of 2019 (in thousands) is as follows:
2020
2019
(unaudited)
(unaudited)
Pro forma Revenue
$
4,039,420
$
4,042,810
Pro forma Net Income including noncontrolling interests
125,298
126,076</t>
        </is>
      </c>
    </row>
    <row r="11">
      <c r="A11" s="4" t="inlineStr">
        <is>
          <t>QRC Technologies</t>
        </is>
      </c>
    </row>
    <row r="12">
      <c r="A12" s="4" t="inlineStr">
        <is>
          <t>Summary of Estimated Fair Values of Assets Acquired and Liabilities Assumed on Purchase Price Allocation</t>
        </is>
      </c>
      <c r="B12" s="4" t="inlineStr">
        <is>
          <t>The following table summarizes the estimated fair values of the assets acquired and liabilities assumed based on the purchase price allocation as of the date of acquisition (in thousands):
Amount
Cash and cash equivalents
$
5,925
Accounts receivable
5,587
Prepaid expenses and other current assets
5,727
Property and equipment
1,205
Right of use assets, operating leases
5,228
Goodwill
125,091
Intangible assets
76,200
Accounts payable
(1,567
)
Accrued expenses and other current liabilities
(4,025
)
Short-term lease liabilities, operating leases
(545
)
Long-term lease liabilities, operating leases
(4,683
)
Net assets acquired
$
214,143</t>
        </is>
      </c>
    </row>
    <row r="13">
      <c r="A13" s="4" t="inlineStr">
        <is>
          <t>Schedule of Intangible Assets Value on Purchase Price</t>
        </is>
      </c>
      <c r="B13" s="4" t="inlineStr">
        <is>
          <t>Of the total purchase price, the following values were assigned to intangible assets (in thousands, except for years):
Gross Carrying Amount
Amortization Period
(in years)
Customer relationships
$
49,800
12
Developed technologies
21,800
3 to 5
In-process research and development
1,800
3 to 5
Non-compete agreements
1,200
4
Trade name
800
2
Backlog
800
1</t>
        </is>
      </c>
    </row>
    <row r="14">
      <c r="A14" s="4" t="inlineStr">
        <is>
          <t>Schedule of Supplemental Pro Forma Information</t>
        </is>
      </c>
      <c r="B14" s="4" t="inlineStr">
        <is>
          <t>Supplemental information of unaudited pro forma operating results assuming the QRC Technologies acquisition had been consummated as of the beginning of fiscal year 2018 (December 30, 2017) (in thousands) is as follows:
2019
(unaudited)
Pro forma Revenue
$
3,976,361
Pro forma Net Income including noncontrolling interests
138,692</t>
        </is>
      </c>
    </row>
    <row r="15">
      <c r="A15" s="4" t="inlineStr">
        <is>
          <t>O G Systems</t>
        </is>
      </c>
    </row>
    <row r="16">
      <c r="A16" s="4" t="inlineStr">
        <is>
          <t>Summary of Estimated Fair Values of Assets Acquired and Liabilities Assumed on Purchase Price Allocation</t>
        </is>
      </c>
      <c r="B16" s="4" t="inlineStr">
        <is>
          <t>The following table summarizes the estimated fair values of the assets acquired and liabilities assumed based on the purchase price allocation as of the date of acquisition (in thousands):
Amount
Cash and cash equivalents
$
5,772
Accounts receivable
9,904
Contract assets
9,747
Prepaid expenses and other current assets
4,307
Property and equipment
4,085
Right of use assets, operating leases
8,826
Goodwill
183,540
Intangible assets
92,300
Other noncurrent assets
10
Accounts payable
(5,450
)
Accrued expenses and other current liabilities
(7,147
)
Contract liabilities
(1,300
)
Short-term lease liabilities, operating leases
(805
)
Income tax payable
(1,178
)
Deferred tax liabilities
(1,195
)
Long-term lease liabilities, operating leases
(8,021
)
Other long-term liabilities
(1,015
)
Net assets acquired
$
292,380</t>
        </is>
      </c>
    </row>
    <row r="17">
      <c r="A17" s="4" t="inlineStr">
        <is>
          <t>Schedule of Intangible Assets Value on Purchase Price</t>
        </is>
      </c>
      <c r="B17" s="4" t="inlineStr">
        <is>
          <t>Of the total purchase price, the following values were assigned to intangible assets (in thousands, except for years):
Gross Carrying Amount
Amortization Period
(in years)
Customer relationships
$
57,100
5
Backlog
27,700
3
Trade name
3,800
2
Non-compete agreements
2,400
3
Developed technologies
$
1,300
3</t>
        </is>
      </c>
    </row>
    <row r="18">
      <c r="A18" s="4" t="inlineStr">
        <is>
          <t>Schedule of Supplemental Pro Forma Information</t>
        </is>
      </c>
      <c r="B18" s="4" t="inlineStr">
        <is>
          <t>Supplemental information of unaudited pro forma operating results assuming the OGSystems acquisition had been consummated as of the beginning of fiscal year 2018 (December 30, 2017) (in thousands) is as follows:
2019
(unaudited)
Pro forma Revenue
$
3,956,767
Pro forma Net Income including noncontrolling interests
134,0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12 Months Ended</t>
        </is>
      </c>
    </row>
    <row r="2">
      <c r="B2" s="2" t="inlineStr">
        <is>
          <t>Dec. 31, 2021</t>
        </is>
      </c>
    </row>
    <row r="3">
      <c r="A3" s="3" t="inlineStr">
        <is>
          <t>Revenue From Contract With Customer [Abstract]</t>
        </is>
      </c>
    </row>
    <row r="4">
      <c r="A4" s="4" t="inlineStr">
        <is>
          <t>Summary of Disaggregation of Revenue</t>
        </is>
      </c>
      <c r="B4" s="4" t="inlineStr">
        <is>
          <t>The Company’s contracts contain both fixed price and cost reimbursable components. Contract types are based on the component that represents the majority of the contract. The following table presents revenue disaggregated by contract type (in thousands):
December 31, 2021
December 31, 2020
December 31, 2019
Cost plus
$
1,674,276
$
1,631,140
$
1,705,832
Time-and-Materials
1,021,568
1,034,596
1,074,037
Fixed price
964,927
1,253,210
1,174,943
Total
$
3,660,771
$
3,918,946
$
3,954,812</t>
        </is>
      </c>
    </row>
    <row r="5">
      <c r="A5" s="4" t="inlineStr">
        <is>
          <t>Summary of Contract Assets and Contract Liabilities</t>
        </is>
      </c>
      <c r="B5" s="4" t="inlineStr">
        <is>
          <t xml:space="preserve">Contract assets and contract liabilities balances at December 31, 2021 and December 31, 2020 were as follows (in thousands):
December 31, 2021
December 31, 2020
$ change
% change
Contract assets
$
579,216
$
576,568
$
2,648
0.5
%
Contract liabilities
171,671
201,864
(30,193
)
-15.0
%
Net contract assets (liabilities) (1)
$
407,545
$
374,704
$
32,841
8.8
%
(1)
Total contract retentions included in net contract assets (liabilities) were $91.7 million as of December 31, 2021, of which $44.9 million are not expected to be paid in 2022. Total contract retentions included in net contract assets (liabilities) were $93.8 million as of December 31, 2020. Contract assets at December 31, 2021 and December 31, 2020 include approximately $98.6 million and $116.6 million, respectively, related to unapproved change orders, claims, and requests for equitable adjustment. For the years ended December 31, 2021 and December 31, 2020, no material losses were recognized related to the collectability of claims, unapproved change orders, and requests for equitable adjustment. </t>
        </is>
      </c>
    </row>
    <row r="6">
      <c r="A6" s="4" t="inlineStr">
        <is>
          <t>Summary of Changes in Contract Assets and Contract Liabilities</t>
        </is>
      </c>
      <c r="B6" s="4" t="inlineStr">
        <is>
          <t>Certain changes in contract assets and contract liabilities consisted of the following:
December 31, 2021
December 31, 2020
Acquired contract assets
$
5,979
$
8,350
Acquired contract liabilities
320
300</t>
        </is>
      </c>
    </row>
    <row r="7">
      <c r="A7" s="4" t="inlineStr">
        <is>
          <t>Summary of Changes in Revenue</t>
        </is>
      </c>
      <c r="B7" s="4" t="inlineStr">
        <is>
          <t>Revisions in estimates, such as changes in estimated claims or incentives, related to performance obligations partially satisfied in previous periods that individually had an impact of $5 million or more on revenue resulted in the following changes in revenue:
2021
2020
2019
Revenue impact, net
$
(30,828
)
$
8,875
$
12,166</t>
        </is>
      </c>
    </row>
    <row r="8">
      <c r="A8" s="4" t="inlineStr">
        <is>
          <t>Summary of Accounts Receivable, Net</t>
        </is>
      </c>
      <c r="B8" s="4" t="inlineStr">
        <is>
          <t>Accounts receivable, net consisted of the following as of December 31, 2021 and December 31, 2020 (in thousands):
2021
2020
Billed
$
434,776
$
512,357
Unbilled
167,490
190,222
Total accounts receivable, gross
602,266
702,579
Allowance for doubtful accounts
(3,955
)
(4,001
)
Total accounts receivable, net
$
598,311
$
698,578</t>
        </is>
      </c>
    </row>
    <row r="9">
      <c r="A9" s="4" t="inlineStr">
        <is>
          <t>Summary of Remaining Unsatisfied Performance Obligations Expect to Satisfy</t>
        </is>
      </c>
      <c r="B9" s="4" t="inlineStr">
        <is>
          <t>The Company expects to satisfy its RUPO as of December 31, 2021 over the following periods (in thousands):
Period RUPO Will Be Satisfied
Within One Year
Within One to Two Years
Thereafter
Federal Solutions
$
1,436,578
$
705,773
$
422,666
Critical Infrastructure
1,451,596
868,205
875,202
Total
$
2,888,174
$
1,573,978
$
1,297,8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t>
        </is>
      </c>
      <c r="B4" s="4" t="inlineStr">
        <is>
          <t>The components of lease costs for the years ended December 31, 2021 and December 31, 2020 are as follows (in thousands):
2021
2020
Operating lease cost
$
61,800
$
66,159
Short-term lease cost
11,261
15,624
Amortization of right-of-use assets
2,128
1,496
Interest on lease liabilities
106
146
Sublease income
(3,049
)
(3,731
)
Total lease cost
$
72,246
$
79,694</t>
        </is>
      </c>
    </row>
    <row r="5">
      <c r="A5" s="4" t="inlineStr">
        <is>
          <t>Schedule of Supplemental Cash Flow Information Related to Leases</t>
        </is>
      </c>
      <c r="B5" s="4" t="inlineStr">
        <is>
          <t>Supplemental cash flow information related to leases for the years ended December 31, 2021 and December 31, 2020 is as follows (in thousands):
2021
2020
Operating cash flows for operating leases
$
68,563
$
62,117
Operating cash flows for financing activities
107
147
Financing cash flows for finance leases
2,082
1,551
Right-of-use assets obtained in exchange for new operating lease liabilities
18,931
23,949
Right-of-use assets obtained in exchange for new finance lease liabilities
$
2,003
$
1,018</t>
        </is>
      </c>
    </row>
    <row r="6">
      <c r="A6" s="4" t="inlineStr">
        <is>
          <t>Schedule of Supplemental Balance Sheet and Other Information Related to Leases</t>
        </is>
      </c>
      <c r="B6" s="4" t="inlineStr">
        <is>
          <t>Supplemental balance sheet and other information related to leases as of December 31, 2021 and December 31, 2020 is as follows (in thousands):
2021
2020
Operating Leases:
Right-of-use assets
$
182,672
$
210,398
Lease liabilities:
Current
$
55,902
$
54,133
Long-term
148,893
182,467
Total operating lease liabilities
$
204,795
$
236,600
Finance Leases:
Other noncurrent assets
$
4,389
$
3,363
Accrued expenses and other current liabilities
$
1,822
$
1,461
Other long-term liabilities
$
2,422
$
1,733
Weighted Average Remaining Lease Term:
Operating leases
4.3 Years
5 years
Finance leases
2.9 years
3 years
Weighted Average Discount Rate:
Operating leases
3.5
%
3.7
%
Finance leases
2.1
%
3.8
%</t>
        </is>
      </c>
    </row>
    <row r="7">
      <c r="A7" s="4" t="inlineStr">
        <is>
          <t>Schedule of Maturity Analysis of Future Undiscounted Cash Flows</t>
        </is>
      </c>
      <c r="B7" s="4" t="inlineStr">
        <is>
          <t>A maturity analysis of the future undiscounted cash flows associated with the Company’s operating and finance lease liabilities as of December 31, 2021 is as follows (in thousands):
Operating Leases
Finance Leases
2022
$
61,449
$
1,885
2023
52,893
1,211
2024
41,973
803
2025
30,965
440
2026
17,326
10
Thereafter
14,540
-
Total lease payments
219,146
4,349
Less: imputed interest
(14,351
)
(105
)
Total present value of lease liabilities
$
204,795
$
4,2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Employee Stock Purchase and Equity-Based Compensation Plans (Tables)</t>
        </is>
      </c>
      <c r="B1" s="2" t="inlineStr">
        <is>
          <t>12 Months Ended</t>
        </is>
      </c>
    </row>
    <row r="2">
      <c r="B2" s="2" t="inlineStr">
        <is>
          <t>Dec. 31, 2021</t>
        </is>
      </c>
    </row>
    <row r="3">
      <c r="A3" s="4" t="inlineStr">
        <is>
          <t>Summary of Stock Issuance Activity</t>
        </is>
      </c>
      <c r="B3" s="4" t="inlineStr">
        <is>
          <t>The following table presents stock issuance activity for the years ended December 31, 2021 and December 31, 2020 (in thousands):
2021
2020
Purchase price paid for shares sold
$
5,556
$
4,386
Number of shares sold
161
127</t>
        </is>
      </c>
    </row>
    <row r="4">
      <c r="A4" s="4" t="inlineStr">
        <is>
          <t>Schedule of Amount Paid for Cash Settled Awards by Award Type</t>
        </is>
      </c>
      <c r="B4" s="4" t="inlineStr">
        <is>
          <t>The following table presents the amount paid for cash settled awards, by award type, for the years ended December 31, 2021, December 31, 2020, and December 31, 2019 (in thousands):
December 31, 2021
December 31, 2020
December 31, 2019
Stock Appreciation Rights
$
15,798
$
26,920
$
5,261
Long-Term Growth
3,778
3,617
1,108
Restricted Award Units
7,067
9,408
5,537
Total
$
26,643
$
39,945
$
11,906</t>
        </is>
      </c>
    </row>
    <row r="5">
      <c r="A5" s="4" t="inlineStr">
        <is>
          <t>Summary of Restricted Stock Outstanding</t>
        </is>
      </c>
      <c r="B5" s="4" t="inlineStr">
        <is>
          <t>For the year ended December 31, 2021, 188,408 shares of restricted stock units were issued, and 63,482 shares of common stock related to employee statutory income tax withholding were retired. For the year ended December 31, 2020, 78,476 shares of restricted stock units were issued, and 36,921 shares of common stock related to employee statutory income tax withholding were retired. For the year ended December 31, 2019, 74,704 shares of restricted stock units were issued, and 27,962 shares of common stock related to employee statutory income tax withholding were retired. The following table presents the number of shares of restricted stock outstanding (at target shares for awards with performance conditions) at December 31, 2021, December 31, 2020 and December 31, 2019:
December 31, 2021
December 31, 2020
December 31, 2019
Restricted Stock Units (service condition)
526,349
374,819
189,090
Restricted Stock Units (service and performance condition)
832,894
556,966
317,550</t>
        </is>
      </c>
    </row>
    <row r="6">
      <c r="A6" s="4" t="inlineStr">
        <is>
          <t>Stock Appreciation Rights</t>
        </is>
      </c>
    </row>
    <row r="7">
      <c r="A7" s="4" t="inlineStr">
        <is>
          <t>Summary of Stock Appreciation Right Activity</t>
        </is>
      </c>
      <c r="B7" s="4" t="inlineStr">
        <is>
          <t>The following table presents the number of SARs granted, vested, and forfeited for the years ended December 31, 2020 and December 31, 2019:
Number of Units
Weighted Average Grant-Date Fair Value
Unvested at December 31, 2018
3,416,654
$
3.00
Granted
-
$
-
Vested
(1,547,142
)
$
3.00
Forfeited
(391,884
)
$
3.00
Unvested at December 31, 2019
1,477,628
$
3.00
Granted
-
$
-
Vested
(1,434,836
)
$
3.00
Forfeited
(42,792
)
$
3.00
Unvested at December 31, 2020
-
$
-</t>
        </is>
      </c>
    </row>
    <row r="8">
      <c r="A8" s="4" t="inlineStr">
        <is>
          <t>Long-Term Growth Units</t>
        </is>
      </c>
    </row>
    <row r="9">
      <c r="A9" s="4" t="inlineStr">
        <is>
          <t>Schedule of Unvested Share Activity</t>
        </is>
      </c>
      <c r="B9" s="4" t="inlineStr">
        <is>
          <t>The following table presents the number of Long-Term Growth Units granted, vested, and forfeited (at target shares) for the years ended December 31, 2020 and December 31, 2019:
Number of Units
Weighted Average Grant-Date Fair Value
Unvested at December 31, 2018
299,781
$
20.23
Granted
-
$
-
Vested
(137,760
)
$
20.00
Forfeited
(34,584
)
$
20.27
Unvested at December 31, 2019
127,437
$
20.23
Granted
-
$
-
Vested
(125,948
)
$
22.67
Forfeited
(1,489
)
$
22.67
Unvested at December 31, 2020
-
$
-</t>
        </is>
      </c>
    </row>
    <row r="10">
      <c r="A10" s="4" t="inlineStr">
        <is>
          <t>Restricted Award Units</t>
        </is>
      </c>
    </row>
    <row r="11">
      <c r="A11" s="4" t="inlineStr">
        <is>
          <t>Summary of Restricted Stock Unit Activity</t>
        </is>
      </c>
      <c r="B11" s="4" t="inlineStr">
        <is>
          <t>The following table presents the number of Restricted Award Units granted, vested, and forfeited for the years ended December 31, 2021, December 31, 2020, and December 31, 2019:
Number of Units
Weighted Average Grant-Date Fair Value
Unvested at December 31, 2018
589,350
$
21.31
Granted
-
$
-
Vested
(281,805
)
$
20.33
Forfeited
(58,101
)
$
21.31
Unvested at December 31, 2019
249,444
$
22.40
Granted
-
$
-
Vested
(234,028
)
$
22.38
Forfeited
(9,017
)
$
22.67
Unvested at December 31, 2020
6,399
$
22.67
Granted
-
$
-
Vested
(6,399
)
$
22.38
Forfeited
-
$
-
Unvested at December 31, 2021
-
$
-</t>
        </is>
      </c>
    </row>
    <row r="12">
      <c r="A12" s="4" t="inlineStr">
        <is>
          <t>Restricted Stock Units</t>
        </is>
      </c>
    </row>
    <row r="13">
      <c r="A13" s="4" t="inlineStr">
        <is>
          <t>Summary of Restricted Stock Unit Activity</t>
        </is>
      </c>
      <c r="B13" s="4" t="inlineStr">
        <is>
          <t>The following table presents the number and weighted average grant-date fair value of restricted stock units (at target shares for awards with performance conditions) for the years ended December 31, 2021, December 31, 2020 and December 31, 2019:
Number of Units
Weighted Average Grant-Date Fair Value
Outstanding at December 31, 2018
-
$
-
Granted
598,219
34.06
Vested
(74,704
)
34.02
Forfeited
(16,875
)
34.02
Outstanding at December 31, 2019
506,640
$
34.07
Granted
583,445
37.92
Vested
(104,016
)
34.34
Forfeited
(54,284
)
35.54
Outstanding at December 31, 2020
931,785
$
36.32
Granted
825,210
37.09
Vested
(222,228
)
36.49
Forfeited
(175,524
)
36.39
Outstanding at December 31, 2021
1,359,243
$
36.75</t>
        </is>
      </c>
    </row>
    <row r="14">
      <c r="A14" s="4" t="inlineStr">
        <is>
          <t>Summary of Restricted Stock Outstanding</t>
        </is>
      </c>
      <c r="B14" s="4" t="inlineStr">
        <is>
          <t>The following table presents the number of shares of restricted stock units granted (at target shares for awards with performance conditions) for the years ended December 31, 2021, December 31, 2020 and December 31, 2019:
December 31, 2021
December 31, 2020
December 31, 2019
Restricted Stock Units (service condition)
450,675
313,735
270,544
Restricted Stock Units (service and performance condition)
374,535
269,710
327,6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Changes in Carrying Value of Goodwill by Reporting Segment</t>
        </is>
      </c>
      <c r="B4" s="4" t="inlineStr">
        <is>
          <t>The following table summarizes the changes in the carrying value of goodwill by reporting segment for the years ended December 31, 2021 and December 31, 2020 (in thousands):
December 31, 2020
Acquisitions
Foreign Exchange
December 31, 2021
Federal Solutions
$
1,188,882
$
150,235
$
-
$
1,339,117
Critical Infrastructure
73,096
-
477
73,573
Total
$
1,261,978
$
150,235
$
477
$
1,412,690
December 31, 2019
Acquisitions
Foreign Exchange
December 31, 2020
Federal Solutions
$
975,405
$
213,477
$
-
$
1,188,882
Critical Infrastructure
72,020
-
1,076
73,096
Total
$
1,047,425
$
213,477
$
1,076
$
1,261,9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ross Amount and Accumulated Amortization of Intangible Assets</t>
        </is>
      </c>
      <c r="B4" s="4" t="inlineStr">
        <is>
          <t>The gross amount and accumulated amortization of acquired identifiable intangible assets included in “Intangible assets, net” on the consolidated balance sheets were as follows (in thousands except for years):
December 31, 2021
December 31, 2020
Weighted Average
Gross Carrying Amount
Accumulated Amortization
Net Carrying Amount
Gross Carrying Amount
Accumulated Amortization
Net Carrying Amount
Amortization Period (in years)
Backlog
$
169,455
$
(126,637
)
$
42,818
$
145,855
$
(101,038
)
$
44,817
3
Customer relationships
301,829
(158,405
)
143,424
264,129
(110,450
)
153,679
8
Leases
670
(618
)
52
670
(599
)
71
5
Developed technology
113,939
(96,765
)
17,174
112,039
(68,968
)
43,071
4
Trade name
9,200
(8,444
)
756
8,200
(7,967
)
233
1
Non-compete agreements
5,250
(3,523
)
1,727
4,250
(2,043
)
2,207
3
In process research and development
1,800
-
1,800
1,800
-
1,800
n/a
Other intangibles
275
(205
)
70
275
(195
)
80
10
Total intangible assets
$
602,418
$
(394,597
)
$
207,821
$
537,218
$
(291,260
)
$
245,958</t>
        </is>
      </c>
    </row>
    <row r="5">
      <c r="A5" s="4" t="inlineStr">
        <is>
          <t>Schedule of Estimated Amortization Expense</t>
        </is>
      </c>
      <c r="B5" s="4" t="inlineStr">
        <is>
          <t>Estimated amortization expense in each of the next five years and beyond is as follows (in thousands):
December 31, 2021
2022
$
63,163
2023
49,286
2024
18,799
2025
12,151
2026
9,636
Thereafter
52,986
Total
$
206,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consisted of the following at December 31, 2021 and December 31, 2020 (in thousands):
December 31, 2021
December 31, 2020
Useful life (years)
Buildings and leasehold improvements
$
99,543
$
98,151
1-15
Furniture and equipment
86,862
91,036
3-10
Computer systems and equipment
157,633
160,305
3-10
Construction equipment
6,806
8,920
5-7
Construction in progress
12,970
9,202
363,814
367,614
Accumulated depreciation
(259,618
)
(246,587
)
Property and equipment, net
$
104,196
$
121,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3660771</v>
      </c>
      <c r="C4" s="6" t="n">
        <v>3918946</v>
      </c>
      <c r="D4" s="6" t="n">
        <v>3954812</v>
      </c>
    </row>
    <row r="5">
      <c r="A5" s="4" t="inlineStr">
        <is>
          <t>Direct cost of contracts</t>
        </is>
      </c>
      <c r="B5" s="5" t="n">
        <v>2807950</v>
      </c>
      <c r="C5" s="5" t="n">
        <v>3042087</v>
      </c>
      <c r="D5" s="5" t="n">
        <v>3123062</v>
      </c>
    </row>
    <row r="6">
      <c r="A6" s="4" t="inlineStr">
        <is>
          <t>Equity in earnings of unconsolidated joint ventures</t>
        </is>
      </c>
      <c r="B6" s="5" t="n">
        <v>36862</v>
      </c>
      <c r="C6" s="5" t="n">
        <v>30059</v>
      </c>
      <c r="D6" s="5" t="n">
        <v>41721</v>
      </c>
    </row>
    <row r="7">
      <c r="A7" s="4" t="inlineStr">
        <is>
          <t>Selling, general and administrative expenses</t>
        </is>
      </c>
      <c r="B7" s="5" t="n">
        <v>757237</v>
      </c>
      <c r="C7" s="5" t="n">
        <v>729103</v>
      </c>
      <c r="D7" s="5" t="n">
        <v>781408</v>
      </c>
    </row>
    <row r="8">
      <c r="A8" s="4" t="inlineStr">
        <is>
          <t>Operating income</t>
        </is>
      </c>
      <c r="B8" s="5" t="n">
        <v>132446</v>
      </c>
      <c r="C8" s="5" t="n">
        <v>177815</v>
      </c>
      <c r="D8" s="5" t="n">
        <v>92063</v>
      </c>
    </row>
    <row r="9">
      <c r="A9" s="4" t="inlineStr">
        <is>
          <t>Interest income</t>
        </is>
      </c>
      <c r="B9" s="5" t="n">
        <v>396</v>
      </c>
      <c r="C9" s="5" t="n">
        <v>787</v>
      </c>
      <c r="D9" s="5" t="n">
        <v>1300</v>
      </c>
    </row>
    <row r="10">
      <c r="A10" s="4" t="inlineStr">
        <is>
          <t>Interest expense</t>
        </is>
      </c>
      <c r="B10" s="5" t="n">
        <v>-17697</v>
      </c>
      <c r="C10" s="5" t="n">
        <v>-20956</v>
      </c>
      <c r="D10" s="5" t="n">
        <v>-23729</v>
      </c>
    </row>
    <row r="11">
      <c r="A11" s="4" t="inlineStr">
        <is>
          <t>Other income (expense), net</t>
        </is>
      </c>
      <c r="B11" s="5" t="n">
        <v>-2557</v>
      </c>
      <c r="C11" s="5" t="n">
        <v>3767</v>
      </c>
      <c r="D11" s="5" t="n">
        <v>-2392</v>
      </c>
    </row>
    <row r="12">
      <c r="A12" s="4" t="inlineStr">
        <is>
          <t>Total other (expense) income</t>
        </is>
      </c>
      <c r="B12" s="5" t="n">
        <v>-19858</v>
      </c>
      <c r="C12" s="5" t="n">
        <v>-16402</v>
      </c>
      <c r="D12" s="5" t="n">
        <v>-24821</v>
      </c>
    </row>
    <row r="13">
      <c r="A13" s="4" t="inlineStr">
        <is>
          <t>Income before income tax expense</t>
        </is>
      </c>
      <c r="B13" s="5" t="n">
        <v>112588</v>
      </c>
      <c r="C13" s="5" t="n">
        <v>161413</v>
      </c>
      <c r="D13" s="5" t="n">
        <v>67242</v>
      </c>
    </row>
    <row r="14">
      <c r="A14" s="4" t="inlineStr">
        <is>
          <t>Income tax (expense) benefit</t>
        </is>
      </c>
      <c r="B14" s="5" t="n">
        <v>-23636</v>
      </c>
      <c r="C14" s="5" t="n">
        <v>-42492</v>
      </c>
      <c r="D14" s="5" t="n">
        <v>69886</v>
      </c>
    </row>
    <row r="15">
      <c r="A15" s="4" t="inlineStr">
        <is>
          <t>Net income including noncontrolling interests</t>
        </is>
      </c>
      <c r="B15" s="5" t="n">
        <v>88952</v>
      </c>
      <c r="C15" s="5" t="n">
        <v>118921</v>
      </c>
      <c r="D15" s="5" t="n">
        <v>137128</v>
      </c>
    </row>
    <row r="16">
      <c r="A16" s="4" t="inlineStr">
        <is>
          <t>Net income attributable to noncontrolling interests</t>
        </is>
      </c>
      <c r="B16" s="5" t="n">
        <v>-24880</v>
      </c>
      <c r="C16" s="5" t="n">
        <v>-20380</v>
      </c>
      <c r="D16" s="5" t="n">
        <v>-16594</v>
      </c>
    </row>
    <row r="17">
      <c r="A17" s="4" t="inlineStr">
        <is>
          <t>Net income attributable to Parsons Corporation</t>
        </is>
      </c>
      <c r="B17" s="6" t="n">
        <v>64072</v>
      </c>
      <c r="C17" s="6" t="n">
        <v>98541</v>
      </c>
      <c r="D17" s="6" t="n">
        <v>120534</v>
      </c>
    </row>
    <row r="18">
      <c r="A18" s="3" t="inlineStr">
        <is>
          <t>Earnings per share:</t>
        </is>
      </c>
    </row>
    <row r="19">
      <c r="A19" s="4" t="inlineStr">
        <is>
          <t>Basic earnings per share</t>
        </is>
      </c>
      <c r="B19" s="7" t="n">
        <v>0.62</v>
      </c>
      <c r="C19" s="7" t="n">
        <v>0.98</v>
      </c>
      <c r="D19" s="7" t="n">
        <v>1.3</v>
      </c>
    </row>
    <row r="20">
      <c r="A20" s="4" t="inlineStr">
        <is>
          <t>Diluted earnings per share</t>
        </is>
      </c>
      <c r="B20" s="7" t="n">
        <v>0.59</v>
      </c>
      <c r="C20" s="7" t="n">
        <v>0.97</v>
      </c>
      <c r="D20" s="7" t="n">
        <v>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at December 31, 2021 and December 31, 2020 (in thousands):
2021
2020
Salaries and wages
$
90,023
$
72,498
Employee benefits
264,912
293,768
Self-insurance liability
23,737
32,447
Project cost accruals
127,970
164,243
Other accrued expenses
92,447
87,797
Total accrued expenses and other current liabilities
$
599,089
$
650,7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Schedule of Debt</t>
        </is>
      </c>
      <c r="B4" s="4" t="inlineStr">
        <is>
          <t>Debt consisted of the following at December 31, 2021 and December 31, 2020 (in thousands):
December 31, 2021
December 31, 2020
Short-Term:
Senior notes
$
-
$
50,000
Total Short-Term
-
50,000
Long-Term:
Senior notes
200,000
200,000
Convertible senior notes
400,000
400,000
Debt discount
-
(51,138
)
Debt issuance costs
(8,078
)
(8,864
)
Total long-term
591,922
539,998
Total Debt
$
591,922
$
589,998</t>
        </is>
      </c>
    </row>
    <row r="5">
      <c r="A5" s="4" t="inlineStr">
        <is>
          <t>Schedule of Aggregate Amount of Debt</t>
        </is>
      </c>
      <c r="B5" s="4" t="inlineStr">
        <is>
          <t xml:space="preserve">On July 1, 2014, the Company finalized a private placement whereby the Company raised an aggregate amount of $250.0 million in debt as follows (in thousands):
Tranche
Debt Amount
Maturity Date
Interest Rate
Senior Note, Series A
$
50,000
July 15, 2021
4.44
%
Senior Note, Series B
100,000
July 15, 2024
4.98
%
Senior Note, Series C
60,000
July 15, 2026
5.13
%
Senior Note, Series D
40,000
July 15, 2029
5.3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Other long-term liabilities consisted of the following at December 31, 2021 and December 31, 2020 (in thousands):
2021
2020
Self-insurance liability
$
72,424
$
92,778
Reserve for uncertain tax positions
19,318
16,951
Finance lease obligations
2,422
1,733
Other long-term liabilities
668
20,838
Total other long-term liabilities
$
94,832
$
132,3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from Continuing Operations Before Income Taxes</t>
        </is>
      </c>
      <c r="B4" s="4" t="inlineStr">
        <is>
          <t>The following table presents the components of our income from continuing operations before income taxes (in thousands):
2021
2020
2019
United States earnings
$
24,687
$
64,810
$
6,762
Foreign earnings
87,901
96,603
60,480
$
112,588
$
161,413
$
67,242</t>
        </is>
      </c>
    </row>
    <row r="5">
      <c r="A5" s="4" t="inlineStr">
        <is>
          <t>Schedule of Income Tax Expense (Benefit) Attributable to Income from Continuing Operations</t>
        </is>
      </c>
      <c r="B5" s="4" t="inlineStr">
        <is>
          <t xml:space="preserve">The income tax expense (benefit) attributable to income from continuing operations for the years ended December 31, 2021, December 31, 2020 and December 31, 2019 consists of the following (in thousands):
2021
2020
2019
Current
Federal
$
653
$
15,663
$
22,865
State
6,830
9,024
10,428
Foreign
19,621
16,534
20,159
Total current income tax expense
27,104
41,221
53,452
Deferred
Federal
1,624
(186
)
(97,299
)
State
(1,263
)
(1,785
)
(27,432
)
Foreign
(3,829
)
3,242
1,393
Total deferred tax expense (benefit)
(3,468
)
1,271
(123,338
)
Total income tax expense (benefit)
$
23,636
$
42,492
$
(69,886
) </t>
        </is>
      </c>
    </row>
    <row r="6">
      <c r="A6" s="4" t="inlineStr">
        <is>
          <t>Computation of Income Tax Expense (Benefit)</t>
        </is>
      </c>
      <c r="B6" s="4" t="inlineStr">
        <is>
          <t>Income tax expense (benefit) was different from the amount computed by applying the United States federal statutory rate to pre-tax income from continuing operations as a result of the following (in thousands):
2021
2020
2019
Income before income tax expense (benefit)
$
112,588
$
161,413
$
67,242
Tax at federal statutory tax rate
23,644
21.0
%
33,897
21.0
%
14,121
21.0
%
S- corporation exclusion
—
0.0
%
—
0.0
%
(4,875
)
(7.0
)%
State taxes, net of federal tax benefit
4,192
3.7
%
4,838
3.0
%
3,223
5.0
%
Change in tax status
—
0.0
%
3,897
2.4
%
(93,878
)
(140.0
)%
Change in valuation allowance
3,865
3.4
%
6,850
4.2
%
4,502
7.0
%
Change in uncertain tax positions
(80
)
-0.1
%
883
0.6
%
4,118
6.0
%
Foreign tax rate differential
(388
)
-0.3
%
(128
)
-0.1
%
4,886
7.0
%
Foreign tax credits
(5,151
)
-4.6
%
(47
)
0.0
%
(1,313
)
(2.0
)%
Transaction costs
540
0.5
%
61
0.0
%
1,052
1.0
%
Noncontrolling interests
(5,225
)
-4.6
%
(4,280
)
-2.6
%
(2,282
)
(3.0
)%
Federal research credits
(2,538
)
-2.2
%
(2,206
)
-1.4
%
—
(—
)%
Executive compensation
2,352
2.1
%
80
0.0
%
—
(—
)%
Other, net
2,425
2.1
%
(1,353
)
-0.9
%
560
1.1
%
Total income tax expense (benefit)
$
23,636
21.0
%
$
42,492
26.3
%
$
(69,886
)
(103.9
)%</t>
        </is>
      </c>
    </row>
    <row r="7">
      <c r="A7" s="4" t="inlineStr">
        <is>
          <t>Components of Deferred Tax Assets and Liabilities</t>
        </is>
      </c>
      <c r="B7" s="4" t="inlineStr">
        <is>
          <t>The components of deferred tax assets and liabilities consists of the following at December 31, 2021 and December 31, 2020 (in thousands):
2021
2020
Deferred tax assets
Project and non-project reserves
$
24,668
$
33,824
Employee compensation and benefits
60,397
61,260
Revenue and cost recognition
28,930
25,312
Insurance accruals
16,661
17,724
Net operating losses
11,589
9,674
Lease liabilities
54,926
62,994
Tax credit carryforwards
21,818
15,566
Other
3,323
3,296
Valuation allowance
(27,348
)
(23,878
)
Total deferred tax assets
194,964
205,772
Deferred tax liabilities
Intangible assets
(16,542
)
(15,620
)
Right of use assets
(48,993
)
(56,099
)
Other
(6,436
)
(16,138
)
Total deferred tax liabilities
(71,971
)
(87,857
)
Net deferred tax asset
$
122,993
$
117,915</t>
        </is>
      </c>
    </row>
    <row r="8">
      <c r="A8" s="4" t="inlineStr">
        <is>
          <t>Reconciliation of Beginning and Ending Balances of Unrecognized Tax Benefits</t>
        </is>
      </c>
      <c r="B8" s="4" t="inlineStr">
        <is>
          <t>A reconciliation of the beginning and ending balances of unrecognized tax benefits is as follows (in thousands):
2021
2020
2019
Beginning of year
$
16,395
$
15,526
$
7,845
Increases—current year tax positions
6,203
950
7,531
Increases—prior year tax positions
1,512
1,951
1,379
Decreases—prior year tax positions
(2,929
)
(1,366
)
(991
)
Settlements
—
(666
)
(124
)
Lapse of statute of limitations
—
—
(114
)
End of year
$
21,181
$
16,395
$
15,5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Joint Ventures (Tables)</t>
        </is>
      </c>
      <c r="B1" s="2" t="inlineStr">
        <is>
          <t>12 Months Ended</t>
        </is>
      </c>
    </row>
    <row r="2">
      <c r="B2" s="2" t="inlineStr">
        <is>
          <t>Dec. 31, 2021</t>
        </is>
      </c>
    </row>
    <row r="3">
      <c r="A3" s="3" t="inlineStr">
        <is>
          <t>Equity Method Investments And Joint Ventures [Abstract]</t>
        </is>
      </c>
    </row>
    <row r="4">
      <c r="A4" s="4" t="inlineStr">
        <is>
          <t>Schedule of Financial Information of Consolidated Joint Ventures</t>
        </is>
      </c>
      <c r="B4" s="4" t="inlineStr">
        <is>
          <t>The following represents financial information for consolidated joint ventures included in the consolidated financial statements as of and for the years ended December 31, 2021, December 31, 2020 and December 31, 2019 (in thousands):
2021
2020
Current assets
$
246,342
$
292,407
Noncurrent assets
2,180
2,990
Total assets
248,522
295,397
Current liabilities
175,637
201,270
Total liabilities
175,637
201,270
Total joint venture equity
$
72,885
$
94,127
2021
2020
2019
Revenue
$
402,078
$
450,530
$
473,486
Costs
351,670
408,319
435,947
Net income
$
50,408
$
42,211
$
37,539
Net income attributable to noncontrolling interests
$
24,880
$
20,380
$
16,594</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as of and for the years ended December 31, 2021 and December 31, 2020 (in thousands):
2021
2020
Current assets
$
1,620,735
$
774,646
Noncurrent assets
531,261
585,802
Total assets
2,151,996
1,360,448
Current liabilities
1,088,985
703,287
Noncurrent liabilities
669,911
517,697
Total liabilities
1,758,896
1,220,984
Total joint venture equity
$
393,100
$
139,464
Investments in and advances to unconsolidated joint ventures
$
110,688
$
68,975
2021
2020
2019
Revenue
$
2,709,305
$
1,830,802
$
2,081,341
Costs
2,536,403
1,709,933
1,903,582
Net income
$
172,902
$
120,869
$
177,759
Equity in earnings of unconsolidated joint ventures
$
36,862
$
30,059
$
41,7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Consolidated Balance Sheet Related to Services Provided to Unconsolidated Joint Ventures</t>
        </is>
      </c>
      <c r="B4" s="4" t="inlineStr">
        <is>
          <t>Amounts included in the consolidated balance sheets related to services the Company provided to unconsolidated joint ventures are as follows (in thousands):
2021
2020
Accounts receivable
$
30,246
$
37,544
Contract assets
16,069
8,889
Contract liabilities
10,605
5,7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air Value Assets Associated with Pension Plan</t>
        </is>
      </c>
      <c r="B4" s="4" t="inlineStr">
        <is>
          <t>The following table sets forth assets associated with the pension plan in “Note 16— Retirement and Other Benefits Plans Fair value as of December 31, 2021 (in thousands):
Level 1
Level 2
Level 3
Total
Mutual funds
$
2,951
$
—
$
—
$
2,951
Fixed income
—
9,813
—
9,813
Cash and cash equivalents
489
—
—
489
$
3,440
$
9,813
$
—
$
13,253
Fair value as of December 31, 2020 (in thousands):
Level 1
Level 2
Level 3
Total
Mutual funds
$
2,847
$
—
$
—
2,847
Fixed income
—
10,615
—
10,615
Cash and cash equivalents
571
—
—
571
3,418
10,615
—
14,0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 Used To Compute Basic and Diluted EPS</t>
        </is>
      </c>
      <c r="B4" s="4" t="inlineStr">
        <is>
          <t>The weighted average number of shares used to compute basic and diluted EPS were (in thousands):
2021
2020
2019
Basic weighted average number of shares outstanding
102,544
100,848
92,419
Stock-based awards
666
357
334
Convertible senior notes
8,917
-
-
Diluted weighted average number of shares outstanding
112,127
101,205
92,753</t>
        </is>
      </c>
    </row>
    <row r="5">
      <c r="A5" s="4" t="inlineStr">
        <is>
          <t>Net Income Available to Shareholders to Compute Basic and Diluted EPS</t>
        </is>
      </c>
      <c r="B5" s="4" t="inlineStr">
        <is>
          <t>The net income available to shareholders to compute basic and diluted EPS were (in thousands):
2021
2020
2019
Net income attributable to Parsons Corporation
64,072
98,541
120,534
Convertible senior notes if-converted method interest adjustment
2,130
-
-
Diluted net income attributable to Parsons Corporation
66,202
98,541
120,534</t>
        </is>
      </c>
    </row>
    <row r="6">
      <c r="A6" s="4" t="inlineStr">
        <is>
          <t>Schedule of Repurchase Program</t>
        </is>
      </c>
      <c r="B6" s="4" t="inlineStr">
        <is>
          <t>The table below presents information on this repurchase program:
2021
Total shares repurchased
618,533
Total shares retired
618,533
Average price paid per share
$
35.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Information (Tables)</t>
        </is>
      </c>
      <c r="B1" s="2" t="inlineStr">
        <is>
          <t>12 Months Ended</t>
        </is>
      </c>
    </row>
    <row r="2">
      <c r="B2" s="2" t="inlineStr">
        <is>
          <t>Dec. 31, 2021</t>
        </is>
      </c>
    </row>
    <row r="3">
      <c r="A3" s="3" t="inlineStr">
        <is>
          <t>Segment Reporting [Abstract]</t>
        </is>
      </c>
    </row>
    <row r="4">
      <c r="A4" s="4" t="inlineStr">
        <is>
          <t>Summary of Business Segment Information</t>
        </is>
      </c>
      <c r="B4" s="4" t="inlineStr">
        <is>
          <t>The following table summarizes business segment information for the periods presented (in thousands):
2021
2020
2019
Revenues:
Federal Solutions
$
1,888,050
$
1,911,910
$
1,887,907
Critical Infrastructure
1,772,721
2,007,036
2,066,905
Total revenues
$
3,660,771
$
3,918,946
$
3,954,812</t>
        </is>
      </c>
    </row>
    <row r="5">
      <c r="A5" s="4" t="inlineStr">
        <is>
          <t>Summary of Adjusted EBITDA Business Segment Information</t>
        </is>
      </c>
      <c r="B5" s="4" t="inlineStr">
        <is>
          <t xml:space="preserve">The following table summarizes business segment Adjusted EBITDA and a reconciliation to net income attributable to Parsons Corporation for the periods presented (in thousands):
2021
2020
2019
Adjusted EBITDA attributable to Parsons Corporation
Federal Solutions
$
162,733
$
167,340
$
169,100
Critical Infrastructure
121,700
154,528
138,851
Adjusted EBITDA attributable to Parsons Corporation
284,433
321,868
307,951
Adjusted EBITDA attributable to noncontrolling interests
25,287
20,753
17,096
Depreciation and amortization
(144,209
)
(127,980
)
(125,700
)
Interest expense, net
(17,301
)
(20,169
)
(22,429
)
Income tax (expense) benefit
(23,636
)
(42,492
)
69,886
Equity-based compensation (a)
(19,601
)
(9,785
)
(65,744
)
Transaction-related costs (b)
(11,965
)
(19,922
)
(34,353
)
Restructuring (c)
(736
)
(2,193
)
(3,424
)
Other (d)
(3,320
)
(1,159
)
(6,155
)
Net income including noncontrolling interests
$
88,952
$
118,921
$
137,128
Net income attributable to noncontrolling interests
(24,880
)
(20,380
)
(16,594
)
Net income attributable to Parsons Corporation
$
64,072
$
98,541
$
120,534
( a )
Reflects equity-based compensation costs primarily related to cash-settled awards and stock-based awards through the incentive Award Plan. See “Management’s Discussion and Analysis of Financial Condition and Results of Operations” in this Annual Report on Form 10-K for a further discussion of these awards.
( b )
Reflects costs incurred in connection with acquisitions, IPO, and other non-recurring transaction costs, primarily fees paid for professional services and employee retention.
( c )
Reflects costs associated with and related to our corporate restructuring initiatives.
( d )
Includes a combination of gain/loss related to sale of fixed assets, software implementation costs, and other individually insignificant items that are non-recurring in nature. </t>
        </is>
      </c>
    </row>
    <row r="6">
      <c r="A6" s="4" t="inlineStr">
        <is>
          <t>Summary of Revenues and Property and Equipment, Net by Geographic Area</t>
        </is>
      </c>
      <c r="B6" s="4" t="inlineStr">
        <is>
          <t>The following table presents revenues and property and equipment, net by geographic area (in thousands):
2021
2020
2019
Revenues:
North America
$
3,028,760
$
3,215,874
$
3,249,054
Middle East
610,655
684,353
689,067
Rest of World
21,356
18,719
16,691
Total revenues
$
3,660,771
$
3,918,946
$
3,954,812
Property and equipment, net
North America
$
100,674
$
116,460
$
117,606
Middle East
3,522
4,567
5,145
Total property and equipment, net
$
104,196
$
121,027
$
122,751</t>
        </is>
      </c>
    </row>
    <row r="7">
      <c r="A7" s="4" t="inlineStr">
        <is>
          <t>Summary of Revenues by Business Lines</t>
        </is>
      </c>
      <c r="B7" s="4" t="inlineStr">
        <is>
          <t>The following table presents revenues by business lines (in thousands):
2021
2020
2019
Revenue:
Defense &amp; Intelligence
$
1,313,731
$
1,251,304
$
1,219,639
Engineered Systems
574,319
660,606
668,268
Federal Solutions revenues
1,888,050
1,911,910
1,887,907
Mobility Solutions
1,410,113
1,575,539
1,647,690
Connected Communities
362,608
431,497
419,215
Critical Infrastructure revenues
1,772,721
2,007,036
2,066,905
Total revenues
$
3,660,771
$
3,918,946
$
3,954,8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s>
  <sheetData>
    <row r="1">
      <c r="A1" s="1" t="inlineStr">
        <is>
          <t>Description of Operations - Additional Information (Details) - USD ($) $ / shares in Units, $ in Millions</t>
        </is>
      </c>
      <c r="B1" s="2" t="inlineStr">
        <is>
          <t>May 31, 2019</t>
        </is>
      </c>
      <c r="C1" s="2" t="inlineStr">
        <is>
          <t>May 14, 2019</t>
        </is>
      </c>
      <c r="D1" s="2" t="inlineStr">
        <is>
          <t>May 08, 2019</t>
        </is>
      </c>
      <c r="E1" s="2" t="inlineStr">
        <is>
          <t>Apr. 15, 2019</t>
        </is>
      </c>
    </row>
    <row r="2">
      <c r="A2" s="3" t="inlineStr">
        <is>
          <t>Description Of Operations Disclosure [Line Items]</t>
        </is>
      </c>
    </row>
    <row r="3">
      <c r="A3" s="4" t="inlineStr">
        <is>
          <t>Funds to dividend through public offering</t>
        </is>
      </c>
      <c r="C3" s="8" t="n">
        <v>52.1</v>
      </c>
    </row>
    <row r="4">
      <c r="A4" s="4" t="inlineStr">
        <is>
          <t>Repayment on term loan through public offering</t>
        </is>
      </c>
      <c r="C4" s="6" t="n">
        <v>150</v>
      </c>
    </row>
    <row r="5">
      <c r="A5" s="4" t="inlineStr">
        <is>
          <t>Common stock dividend ratio</t>
        </is>
      </c>
      <c r="E5" s="4" t="inlineStr">
        <is>
          <t>200.00%</t>
        </is>
      </c>
    </row>
    <row r="6">
      <c r="A6" s="4" t="inlineStr">
        <is>
          <t>Dividends declared date</t>
        </is>
      </c>
      <c r="E6" s="4" t="inlineStr">
        <is>
          <t>Apr. 15,
		2019</t>
        </is>
      </c>
    </row>
    <row r="7">
      <c r="A7" s="4" t="inlineStr">
        <is>
          <t>Dividends payment, date</t>
        </is>
      </c>
      <c r="E7" s="4" t="inlineStr">
        <is>
          <t>May 8,
		2019</t>
        </is>
      </c>
    </row>
    <row r="8">
      <c r="A8" s="4" t="inlineStr">
        <is>
          <t>Dividends record date</t>
        </is>
      </c>
      <c r="E8" s="4" t="inlineStr">
        <is>
          <t>May 7,
		2019</t>
        </is>
      </c>
    </row>
    <row r="9">
      <c r="A9" s="4" t="inlineStr">
        <is>
          <t>IPO | Common Stock</t>
        </is>
      </c>
    </row>
    <row r="10">
      <c r="A10" s="3" t="inlineStr">
        <is>
          <t>Description Of Operations Disclosure [Line Items]</t>
        </is>
      </c>
    </row>
    <row r="11">
      <c r="A11" s="4" t="inlineStr">
        <is>
          <t>Common stock shares sold</t>
        </is>
      </c>
      <c r="D11" s="5" t="n">
        <v>18518500</v>
      </c>
    </row>
    <row r="12">
      <c r="A12" s="4" t="inlineStr">
        <is>
          <t>Common stock sold per share</t>
        </is>
      </c>
      <c r="D12" s="6" t="n">
        <v>27</v>
      </c>
    </row>
    <row r="13">
      <c r="A13" s="4" t="inlineStr">
        <is>
          <t>Share price</t>
        </is>
      </c>
      <c r="C13" s="9" t="n">
        <v>25.515</v>
      </c>
    </row>
    <row r="14">
      <c r="A14" s="4" t="inlineStr">
        <is>
          <t>Proceeds from IPO</t>
        </is>
      </c>
      <c r="C14" s="8" t="n">
        <v>536.9</v>
      </c>
    </row>
    <row r="15">
      <c r="A15" s="4" t="inlineStr">
        <is>
          <t>Underwriters | Common Stock</t>
        </is>
      </c>
    </row>
    <row r="16">
      <c r="A16" s="3" t="inlineStr">
        <is>
          <t>Description Of Operations Disclosure [Line Items]</t>
        </is>
      </c>
    </row>
    <row r="17">
      <c r="A17" s="4" t="inlineStr">
        <is>
          <t>Purchase of additional shares upon exercise of options</t>
        </is>
      </c>
      <c r="B17" s="5" t="n">
        <v>2777775</v>
      </c>
    </row>
    <row r="18">
      <c r="A18" s="4" t="inlineStr">
        <is>
          <t>Underwriting discount per share</t>
        </is>
      </c>
      <c r="C18" s="9" t="n">
        <v>1.485</v>
      </c>
    </row>
    <row r="19">
      <c r="A19" s="4" t="inlineStr">
        <is>
          <t>Proceeds from IPO</t>
        </is>
      </c>
      <c r="C19" s="8" t="n">
        <v>5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 including noncontrolling interests</t>
        </is>
      </c>
      <c r="B4" s="6" t="n">
        <v>88952</v>
      </c>
      <c r="C4" s="6" t="n">
        <v>118921</v>
      </c>
      <c r="D4" s="6" t="n">
        <v>137128</v>
      </c>
    </row>
    <row r="5">
      <c r="A5" s="3" t="inlineStr">
        <is>
          <t>Other comprehensive income (loss), net of tax</t>
        </is>
      </c>
    </row>
    <row r="6">
      <c r="A6" s="4" t="inlineStr">
        <is>
          <t>Foreign currency translation adjustment, net of tax</t>
        </is>
      </c>
      <c r="B6" s="5" t="n">
        <v>3834</v>
      </c>
      <c r="C6" s="5" t="n">
        <v>484</v>
      </c>
      <c r="D6" s="5" t="n">
        <v>8418</v>
      </c>
    </row>
    <row r="7">
      <c r="A7" s="4" t="inlineStr">
        <is>
          <t>Pension adjustments, net of tax</t>
        </is>
      </c>
      <c r="B7" s="5" t="n">
        <v>460</v>
      </c>
      <c r="C7" s="5" t="n">
        <v>-88</v>
      </c>
      <c r="D7" s="5" t="n">
        <v>281</v>
      </c>
    </row>
    <row r="8">
      <c r="A8" s="4" t="inlineStr">
        <is>
          <t>Comprehensive income including noncontrolling interests, net of tax</t>
        </is>
      </c>
      <c r="B8" s="5" t="n">
        <v>93246</v>
      </c>
      <c r="C8" s="5" t="n">
        <v>119317</v>
      </c>
      <c r="D8" s="5" t="n">
        <v>145827</v>
      </c>
    </row>
    <row r="9">
      <c r="A9" s="4" t="inlineStr">
        <is>
          <t>Comprehensive income attributable to noncontrolling interests, net of tax</t>
        </is>
      </c>
      <c r="B9" s="5" t="n">
        <v>-24877</v>
      </c>
      <c r="C9" s="5" t="n">
        <v>-20380</v>
      </c>
      <c r="D9" s="5" t="n">
        <v>-16597</v>
      </c>
    </row>
    <row r="10">
      <c r="A10" s="4" t="inlineStr">
        <is>
          <t>Comprehensive income attributable to Parsons Corporation, net of tax</t>
        </is>
      </c>
      <c r="B10" s="6" t="n">
        <v>68369</v>
      </c>
      <c r="C10" s="6" t="n">
        <v>98937</v>
      </c>
      <c r="D10" s="6" t="n">
        <v>1292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1USD ($)Customershares</t>
        </is>
      </c>
      <c r="C2" s="2" t="inlineStr">
        <is>
          <t>Dec. 31, 2020USD ($)shares</t>
        </is>
      </c>
      <c r="D2" s="2" t="inlineStr">
        <is>
          <t>Dec. 31, 2019USD ($)shares</t>
        </is>
      </c>
      <c r="E2" s="2" t="inlineStr">
        <is>
          <t>Sep. 30, 2021USD ($)</t>
        </is>
      </c>
      <c r="F2" s="2" t="inlineStr">
        <is>
          <t>Dec. 31, 2018USD ($)</t>
        </is>
      </c>
    </row>
    <row r="3">
      <c r="A3" s="3" t="inlineStr">
        <is>
          <t>Significant Accounting Policies [Line Items]</t>
        </is>
      </c>
    </row>
    <row r="4">
      <c r="A4" s="4" t="inlineStr">
        <is>
          <t>Contributions to ESOP | shares</t>
        </is>
      </c>
      <c r="B4" s="5" t="n">
        <v>1631477</v>
      </c>
      <c r="C4" s="5" t="n">
        <v>1522381</v>
      </c>
      <c r="D4" s="5" t="n">
        <v>1345198</v>
      </c>
    </row>
    <row r="5">
      <c r="A5" s="4" t="inlineStr">
        <is>
          <t>Repurchase of shares of common stock from ESOP | shares</t>
        </is>
      </c>
      <c r="D5" s="5" t="n">
        <v>191331</v>
      </c>
    </row>
    <row r="6">
      <c r="A6" s="4" t="inlineStr">
        <is>
          <t>Redemption value of ESOP participants interest</t>
        </is>
      </c>
      <c r="D6" s="6" t="n">
        <v>6300000</v>
      </c>
    </row>
    <row r="7">
      <c r="A7" s="4" t="inlineStr">
        <is>
          <t>Adoption of ASC 606</t>
        </is>
      </c>
      <c r="B7" s="6" t="n">
        <v>1937112000</v>
      </c>
      <c r="C7" s="6" t="n">
        <v>1861417000</v>
      </c>
      <c r="D7" s="5" t="n">
        <v>1660756000</v>
      </c>
      <c r="F7" s="6" t="n">
        <v>-921076000</v>
      </c>
    </row>
    <row r="8">
      <c r="A8" s="4" t="inlineStr">
        <is>
          <t>Accounting Standards Update 2018-09</t>
        </is>
      </c>
    </row>
    <row r="9">
      <c r="A9" s="3" t="inlineStr">
        <is>
          <t>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immaterial effect</t>
        </is>
      </c>
      <c r="B11" s="4" t="inlineStr">
        <is>
          <t>true</t>
        </is>
      </c>
    </row>
    <row r="12">
      <c r="A12" s="4" t="inlineStr">
        <is>
          <t>ASU 2016-02</t>
        </is>
      </c>
    </row>
    <row r="13">
      <c r="A13" s="3" t="inlineStr">
        <is>
          <t>Significant Accounting Policies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19</t>
        </is>
      </c>
    </row>
    <row r="16">
      <c r="A16" s="4" t="inlineStr">
        <is>
          <t>Change in accounting principle, accounting standards update, immaterial effect</t>
        </is>
      </c>
      <c r="B16" s="4" t="inlineStr">
        <is>
          <t>false</t>
        </is>
      </c>
    </row>
    <row r="17">
      <c r="A17" s="4" t="inlineStr">
        <is>
          <t>ASU 2016-02 | Revision of Prior Period, Accounting Standards Update, Adjustment</t>
        </is>
      </c>
    </row>
    <row r="18">
      <c r="A18" s="3" t="inlineStr">
        <is>
          <t>Significant Accounting Policies [Line Items]</t>
        </is>
      </c>
    </row>
    <row r="19">
      <c r="A19" s="4" t="inlineStr">
        <is>
          <t>Adoption of ASC 606</t>
        </is>
      </c>
      <c r="F19" s="6" t="n">
        <v>52608000</v>
      </c>
    </row>
    <row r="20">
      <c r="A20" s="4" t="inlineStr">
        <is>
          <t>ASU 2016-02 | Revision of Prior Period, Accounting Standards Update, Adjustment | Net Deferred Tax Asset</t>
        </is>
      </c>
    </row>
    <row r="21">
      <c r="A21" s="3" t="inlineStr">
        <is>
          <t>Significant Accounting Policies [Line Items]</t>
        </is>
      </c>
    </row>
    <row r="22">
      <c r="A22" s="4" t="inlineStr">
        <is>
          <t>Adoption of ASC 606</t>
        </is>
      </c>
      <c r="B22" s="6" t="n">
        <v>52600000</v>
      </c>
    </row>
    <row r="23">
      <c r="A23" s="4" t="inlineStr">
        <is>
          <t>ASU 2016-02 | Revision of Prior Period, Accounting Standards Update, Adjustment | Deferred Tax Asset</t>
        </is>
      </c>
    </row>
    <row r="24">
      <c r="A24" s="3" t="inlineStr">
        <is>
          <t>Significant Accounting Policies [Line Items]</t>
        </is>
      </c>
    </row>
    <row r="25">
      <c r="A25" s="4" t="inlineStr">
        <is>
          <t>Adoption of ASC 606</t>
        </is>
      </c>
      <c r="B25" s="6" t="n">
        <v>700000</v>
      </c>
    </row>
    <row r="26">
      <c r="A26" s="4" t="inlineStr">
        <is>
          <t>ASC 2016-13</t>
        </is>
      </c>
    </row>
    <row r="27">
      <c r="A27" s="3" t="inlineStr">
        <is>
          <t>Significant Accounting Policies [Line Item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Dec. 15,
		2019</t>
        </is>
      </c>
    </row>
    <row r="30">
      <c r="A30" s="4" t="inlineStr">
        <is>
          <t>Change in accounting principle, accounting standards update, immaterial effect</t>
        </is>
      </c>
      <c r="B30" s="4" t="inlineStr">
        <is>
          <t>true</t>
        </is>
      </c>
    </row>
    <row r="31">
      <c r="A31" s="4" t="inlineStr">
        <is>
          <t>ASC 2016-13 | Revision of Prior Period, Accounting Standards Update, Adjustment</t>
        </is>
      </c>
    </row>
    <row r="32">
      <c r="A32" s="3" t="inlineStr">
        <is>
          <t>Significant Accounting Policies [Line Items]</t>
        </is>
      </c>
    </row>
    <row r="33">
      <c r="A33" s="4" t="inlineStr">
        <is>
          <t>Adoption of ASC 606</t>
        </is>
      </c>
      <c r="D33" s="6" t="n">
        <v>-1000000</v>
      </c>
    </row>
    <row r="34">
      <c r="A34" s="4" t="inlineStr">
        <is>
          <t>Accounting Standards Update 2018-02</t>
        </is>
      </c>
    </row>
    <row r="35">
      <c r="A35" s="3" t="inlineStr">
        <is>
          <t>Significant Accounting Policies [Line Items]</t>
        </is>
      </c>
    </row>
    <row r="36">
      <c r="A36" s="4" t="inlineStr">
        <is>
          <t>Change in accounting principle, accounting standards update, adopted</t>
        </is>
      </c>
      <c r="B36" s="4" t="inlineStr">
        <is>
          <t>true</t>
        </is>
      </c>
    </row>
    <row r="37">
      <c r="A37" s="4" t="inlineStr">
        <is>
          <t>Change in accounting principle, accounting standards update, adoption date</t>
        </is>
      </c>
      <c r="B37" s="4" t="inlineStr">
        <is>
          <t>Jan. 1,
		2019</t>
        </is>
      </c>
    </row>
    <row r="38">
      <c r="A38" s="4" t="inlineStr">
        <is>
          <t>Change in accounting principle, accounting standards update, immaterial effect</t>
        </is>
      </c>
      <c r="B38" s="4" t="inlineStr">
        <is>
          <t>true</t>
        </is>
      </c>
    </row>
    <row r="39">
      <c r="A39" s="4" t="inlineStr">
        <is>
          <t>Accounting Standards Update 2019-12</t>
        </is>
      </c>
    </row>
    <row r="40">
      <c r="A40" s="3" t="inlineStr">
        <is>
          <t>Significant Accounting Policies [Line Items]</t>
        </is>
      </c>
    </row>
    <row r="41">
      <c r="A41" s="4" t="inlineStr">
        <is>
          <t>Change in accounting principle, accounting standards update, adopted</t>
        </is>
      </c>
      <c r="B41" s="4" t="inlineStr">
        <is>
          <t>true</t>
        </is>
      </c>
    </row>
    <row r="42">
      <c r="A42" s="4" t="inlineStr">
        <is>
          <t>Change in accounting principle, accounting standards update, adoption date</t>
        </is>
      </c>
      <c r="B42" s="4" t="inlineStr">
        <is>
          <t>Jan. 1,
		2021</t>
        </is>
      </c>
    </row>
    <row r="43">
      <c r="A43" s="4" t="inlineStr">
        <is>
          <t>Change in accounting principle, accounting standards update, immaterial effect</t>
        </is>
      </c>
      <c r="B43" s="4" t="inlineStr">
        <is>
          <t>true</t>
        </is>
      </c>
    </row>
    <row r="44">
      <c r="A44" s="4" t="inlineStr">
        <is>
          <t>Accounting Standards Update 2020-06</t>
        </is>
      </c>
    </row>
    <row r="45">
      <c r="A45" s="3" t="inlineStr">
        <is>
          <t>Significant Accounting Policies [Line Items]</t>
        </is>
      </c>
    </row>
    <row r="46">
      <c r="A46" s="4" t="inlineStr">
        <is>
          <t>Change in accounting principle, accounting standards update, adopted</t>
        </is>
      </c>
      <c r="B46" s="4" t="inlineStr">
        <is>
          <t>true</t>
        </is>
      </c>
    </row>
    <row r="47">
      <c r="A47" s="4" t="inlineStr">
        <is>
          <t>Change in accounting principle, accounting standards update, adoption date</t>
        </is>
      </c>
      <c r="B47" s="4" t="inlineStr">
        <is>
          <t>Jan. 1,
		2021</t>
        </is>
      </c>
    </row>
    <row r="48">
      <c r="A48" s="4" t="inlineStr">
        <is>
          <t>Change in accounting principle, accounting standards update, immaterial effect</t>
        </is>
      </c>
      <c r="B48" s="4" t="inlineStr">
        <is>
          <t>false</t>
        </is>
      </c>
    </row>
    <row r="49">
      <c r="A49" s="4" t="inlineStr">
        <is>
          <t>Accounting Standards Update 2020-06 | Revision of Prior Period, Accounting Standards Update, Adjustment</t>
        </is>
      </c>
    </row>
    <row r="50">
      <c r="A50" s="3" t="inlineStr">
        <is>
          <t>Significant Accounting Policies [Line Items]</t>
        </is>
      </c>
    </row>
    <row r="51">
      <c r="A51" s="4" t="inlineStr">
        <is>
          <t>Adoption of ASC 606</t>
        </is>
      </c>
      <c r="C51" s="6" t="n">
        <v>-37220000</v>
      </c>
    </row>
    <row r="52">
      <c r="A52" s="4" t="inlineStr">
        <is>
          <t>Concentration of Customer Risk | United States</t>
        </is>
      </c>
    </row>
    <row r="53">
      <c r="A53" s="3" t="inlineStr">
        <is>
          <t>Significant Accounting Policies [Line Items]</t>
        </is>
      </c>
    </row>
    <row r="54">
      <c r="A54" s="4" t="inlineStr">
        <is>
          <t>Number of customers representing more than 10% of revenue | Customer</t>
        </is>
      </c>
      <c r="B54" s="5" t="n">
        <v>0</v>
      </c>
    </row>
    <row r="55">
      <c r="A55" s="4" t="inlineStr">
        <is>
          <t>Concentration of Credit Risk | United States</t>
        </is>
      </c>
    </row>
    <row r="56">
      <c r="A56" s="3" t="inlineStr">
        <is>
          <t>Significant Accounting Policies [Line Items]</t>
        </is>
      </c>
    </row>
    <row r="57">
      <c r="A57" s="4" t="inlineStr">
        <is>
          <t>Number of customers representing more than 10% of accounts receivable | Customer</t>
        </is>
      </c>
      <c r="B57" s="5" t="n">
        <v>0</v>
      </c>
    </row>
    <row r="58">
      <c r="A58" s="4" t="inlineStr">
        <is>
          <t>Revenue Benchmark | Concentration of Customer Risk | United States</t>
        </is>
      </c>
    </row>
    <row r="59">
      <c r="A59" s="3" t="inlineStr">
        <is>
          <t>Significant Accounting Policies [Line Items]</t>
        </is>
      </c>
    </row>
    <row r="60">
      <c r="A60" s="4" t="inlineStr">
        <is>
          <t>Concentration risk percentage</t>
        </is>
      </c>
      <c r="B60" s="4" t="inlineStr">
        <is>
          <t>52.00%</t>
        </is>
      </c>
      <c r="C60" s="4" t="inlineStr">
        <is>
          <t>49.00%</t>
        </is>
      </c>
      <c r="D60" s="4" t="inlineStr">
        <is>
          <t>48.00%</t>
        </is>
      </c>
    </row>
    <row r="61">
      <c r="A61" s="4" t="inlineStr">
        <is>
          <t>Accounts Receivable | Concentration of Credit Risk | United States</t>
        </is>
      </c>
    </row>
    <row r="62">
      <c r="A62" s="3" t="inlineStr">
        <is>
          <t>Significant Accounting Policies [Line Items]</t>
        </is>
      </c>
    </row>
    <row r="63">
      <c r="A63" s="4" t="inlineStr">
        <is>
          <t>Concentration risk percentage</t>
        </is>
      </c>
      <c r="B63" s="4" t="inlineStr">
        <is>
          <t>17.00%</t>
        </is>
      </c>
      <c r="C63" s="4" t="inlineStr">
        <is>
          <t>19.00%</t>
        </is>
      </c>
    </row>
    <row r="64">
      <c r="A64" s="4" t="inlineStr">
        <is>
          <t>Maximum</t>
        </is>
      </c>
    </row>
    <row r="65">
      <c r="A65" s="3" t="inlineStr">
        <is>
          <t>Significant Accounting Policies [Line Items]</t>
        </is>
      </c>
    </row>
    <row r="66">
      <c r="A66" s="4" t="inlineStr">
        <is>
          <t>Number of authorized shares of common stock value</t>
        </is>
      </c>
      <c r="E66" s="6" t="n">
        <v>100000000</v>
      </c>
    </row>
    <row r="67">
      <c r="A67" s="4" t="inlineStr">
        <is>
          <t>Performance obligations payment terms from date of invoice</t>
        </is>
      </c>
      <c r="B67" s="4" t="inlineStr">
        <is>
          <t>120 days</t>
        </is>
      </c>
    </row>
    <row r="68">
      <c r="A68" s="4" t="inlineStr">
        <is>
          <t>Intangible assets useful lives of underlying assets</t>
        </is>
      </c>
      <c r="B68" s="4" t="inlineStr">
        <is>
          <t>16 years</t>
        </is>
      </c>
    </row>
    <row r="69">
      <c r="A69" s="4" t="inlineStr">
        <is>
          <t>Minimum</t>
        </is>
      </c>
    </row>
    <row r="70">
      <c r="A70" s="3" t="inlineStr">
        <is>
          <t>Significant Accounting Policies [Line Items]</t>
        </is>
      </c>
    </row>
    <row r="71">
      <c r="A71" s="4" t="inlineStr">
        <is>
          <t>Performance obligations payment terms from date of invoice</t>
        </is>
      </c>
      <c r="B71" s="4" t="inlineStr">
        <is>
          <t>30 days</t>
        </is>
      </c>
    </row>
    <row r="72">
      <c r="A72" s="4" t="inlineStr">
        <is>
          <t>Intangible assets useful lives of underlying assets</t>
        </is>
      </c>
      <c r="B72" s="4" t="inlineStr">
        <is>
          <t>1 year</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s) - USD ($)</t>
        </is>
      </c>
      <c r="B1" s="2" t="inlineStr">
        <is>
          <t>Jul. 30, 2021</t>
        </is>
      </c>
      <c r="C1" s="2" t="inlineStr">
        <is>
          <t>Jul. 06, 2021</t>
        </is>
      </c>
      <c r="D1" s="2" t="inlineStr">
        <is>
          <t>Nov. 19, 2020</t>
        </is>
      </c>
      <c r="E1" s="2" t="inlineStr">
        <is>
          <t>Jul. 31, 2019</t>
        </is>
      </c>
      <c r="F1" s="2" t="inlineStr">
        <is>
          <t>Jan. 07, 2019</t>
        </is>
      </c>
      <c r="G1" s="2" t="inlineStr">
        <is>
          <t>Dec. 31, 2021</t>
        </is>
      </c>
      <c r="H1" s="2" t="inlineStr">
        <is>
          <t>Dec. 31, 2020</t>
        </is>
      </c>
      <c r="I1" s="2" t="inlineStr">
        <is>
          <t>Dec. 31, 2019</t>
        </is>
      </c>
    </row>
    <row r="2">
      <c r="A2" s="3" t="inlineStr">
        <is>
          <t>Business Acquisition [Line Items]</t>
        </is>
      </c>
    </row>
    <row r="3">
      <c r="A3" s="4" t="inlineStr">
        <is>
          <t>Amortization of intangible assets</t>
        </is>
      </c>
      <c r="G3" s="6" t="n">
        <v>103200000</v>
      </c>
      <c r="H3" s="6" t="n">
        <v>87800000</v>
      </c>
      <c r="I3" s="6" t="n">
        <v>88300000</v>
      </c>
    </row>
    <row r="4">
      <c r="A4" s="4" t="inlineStr">
        <is>
          <t>Goodwill</t>
        </is>
      </c>
      <c r="G4" s="5" t="n">
        <v>1412690000</v>
      </c>
      <c r="H4" s="5" t="n">
        <v>1261978000</v>
      </c>
      <c r="I4" s="5" t="n">
        <v>1047425000</v>
      </c>
    </row>
    <row r="5">
      <c r="A5" s="4" t="inlineStr">
        <is>
          <t>Revenues</t>
        </is>
      </c>
      <c r="G5" s="5" t="n">
        <v>3660771000</v>
      </c>
      <c r="H5" s="5" t="n">
        <v>3918946000</v>
      </c>
      <c r="I5" s="5" t="n">
        <v>3954812000</v>
      </c>
    </row>
    <row r="6">
      <c r="A6" s="4" t="inlineStr">
        <is>
          <t>BlackHorse Solutions, Inc.</t>
        </is>
      </c>
    </row>
    <row r="7">
      <c r="A7" s="3" t="inlineStr">
        <is>
          <t>Business Acquisition [Line Items]</t>
        </is>
      </c>
    </row>
    <row r="8">
      <c r="A8" s="4" t="inlineStr">
        <is>
          <t>Percentage of ownership interest acquired</t>
        </is>
      </c>
      <c r="C8" s="4" t="inlineStr">
        <is>
          <t>100.00%</t>
        </is>
      </c>
    </row>
    <row r="9">
      <c r="A9" s="4" t="inlineStr">
        <is>
          <t>Cash paid to acquire</t>
        </is>
      </c>
      <c r="C9" s="6" t="n">
        <v>205000000</v>
      </c>
    </row>
    <row r="10">
      <c r="A10" s="4" t="inlineStr">
        <is>
          <t>Amortization of intangible assets</t>
        </is>
      </c>
      <c r="G10" s="5" t="n">
        <v>5400000</v>
      </c>
    </row>
    <row r="11">
      <c r="A11" s="4" t="inlineStr">
        <is>
          <t>Goodwill</t>
        </is>
      </c>
      <c r="C11" s="5" t="n">
        <v>143830000</v>
      </c>
    </row>
    <row r="12">
      <c r="A12" s="4" t="inlineStr">
        <is>
          <t>Goodwill deductible for tax purposes</t>
        </is>
      </c>
      <c r="C12" s="6" t="n">
        <v>10600000</v>
      </c>
    </row>
    <row r="13">
      <c r="A13" s="4" t="inlineStr">
        <is>
          <t>Revenues</t>
        </is>
      </c>
      <c r="G13" s="5" t="n">
        <v>35300000</v>
      </c>
    </row>
    <row r="14">
      <c r="A14" s="4" t="inlineStr">
        <is>
          <t>BlackHorse Solutions, Inc. | Selling, General and Administrative Expense</t>
        </is>
      </c>
    </row>
    <row r="15">
      <c r="A15" s="3" t="inlineStr">
        <is>
          <t>Business Acquisition [Line Items]</t>
        </is>
      </c>
    </row>
    <row r="16">
      <c r="A16" s="4" t="inlineStr">
        <is>
          <t>Acquisition related expenses</t>
        </is>
      </c>
      <c r="G16" s="5" t="n">
        <v>3100000</v>
      </c>
    </row>
    <row r="17">
      <c r="A17" s="4" t="inlineStr">
        <is>
          <t>Echo Ridge LLC</t>
        </is>
      </c>
    </row>
    <row r="18">
      <c r="A18" s="3" t="inlineStr">
        <is>
          <t>Business Acquisition [Line Items]</t>
        </is>
      </c>
    </row>
    <row r="19">
      <c r="A19" s="4" t="inlineStr">
        <is>
          <t>Percentage of ownership interest acquired</t>
        </is>
      </c>
      <c r="B19" s="4" t="inlineStr">
        <is>
          <t>100.00%</t>
        </is>
      </c>
    </row>
    <row r="20">
      <c r="A20" s="4" t="inlineStr">
        <is>
          <t>Cash paid to acquire</t>
        </is>
      </c>
      <c r="B20" s="6" t="n">
        <v>9000000</v>
      </c>
    </row>
    <row r="21">
      <c r="A21" s="4" t="inlineStr">
        <is>
          <t>Goodwill</t>
        </is>
      </c>
      <c r="B21" s="6" t="n">
        <v>7200000</v>
      </c>
    </row>
    <row r="22">
      <c r="A22" s="4" t="inlineStr">
        <is>
          <t>Revenues</t>
        </is>
      </c>
      <c r="G22" s="5" t="n">
        <v>2900000</v>
      </c>
    </row>
    <row r="23">
      <c r="A23" s="4" t="inlineStr">
        <is>
          <t>Echo Ridge LLC | Selling, General and Administrative Expense</t>
        </is>
      </c>
    </row>
    <row r="24">
      <c r="A24" s="3" t="inlineStr">
        <is>
          <t>Business Acquisition [Line Items]</t>
        </is>
      </c>
    </row>
    <row r="25">
      <c r="A25" s="4" t="inlineStr">
        <is>
          <t>Acquisition related expenses</t>
        </is>
      </c>
      <c r="G25" s="5" t="n">
        <v>300000</v>
      </c>
    </row>
    <row r="26">
      <c r="A26" s="4" t="inlineStr">
        <is>
          <t>Braxton Science &amp; Technology Group</t>
        </is>
      </c>
    </row>
    <row r="27">
      <c r="A27" s="3" t="inlineStr">
        <is>
          <t>Business Acquisition [Line Items]</t>
        </is>
      </c>
    </row>
    <row r="28">
      <c r="A28" s="4" t="inlineStr">
        <is>
          <t>Percentage of ownership interest acquired</t>
        </is>
      </c>
      <c r="D28" s="4" t="inlineStr">
        <is>
          <t>100.00%</t>
        </is>
      </c>
    </row>
    <row r="29">
      <c r="A29" s="4" t="inlineStr">
        <is>
          <t>Cash paid to acquire</t>
        </is>
      </c>
      <c r="D29" s="6" t="n">
        <v>310900000</v>
      </c>
    </row>
    <row r="30">
      <c r="A30" s="4" t="inlineStr">
        <is>
          <t>Amortization of intangible assets</t>
        </is>
      </c>
      <c r="G30" s="5" t="n">
        <v>16200000</v>
      </c>
      <c r="H30" s="5" t="n">
        <v>1300000</v>
      </c>
    </row>
    <row r="31">
      <c r="A31" s="4" t="inlineStr">
        <is>
          <t>Goodwill</t>
        </is>
      </c>
      <c r="D31" s="5" t="n">
        <v>212185000</v>
      </c>
    </row>
    <row r="32">
      <c r="A32" s="4" t="inlineStr">
        <is>
          <t>Goodwill deductible for tax purposes</t>
        </is>
      </c>
      <c r="D32" s="6" t="n">
        <v>200500000</v>
      </c>
    </row>
    <row r="33">
      <c r="A33" s="4" t="inlineStr">
        <is>
          <t>Revenues</t>
        </is>
      </c>
      <c r="H33" s="5" t="n">
        <v>10100000</v>
      </c>
    </row>
    <row r="34">
      <c r="A34" s="4" t="inlineStr">
        <is>
          <t>Braxton Science &amp; Technology Group | Selling, General and Administrative Expense</t>
        </is>
      </c>
    </row>
    <row r="35">
      <c r="A35" s="3" t="inlineStr">
        <is>
          <t>Business Acquisition [Line Items]</t>
        </is>
      </c>
    </row>
    <row r="36">
      <c r="A36" s="4" t="inlineStr">
        <is>
          <t>Acquisition related expenses</t>
        </is>
      </c>
      <c r="H36" s="5" t="n">
        <v>5500000</v>
      </c>
    </row>
    <row r="37">
      <c r="A37" s="4" t="inlineStr">
        <is>
          <t>QRC Technologies</t>
        </is>
      </c>
    </row>
    <row r="38">
      <c r="A38" s="3" t="inlineStr">
        <is>
          <t>Business Acquisition [Line Items]</t>
        </is>
      </c>
    </row>
    <row r="39">
      <c r="A39" s="4" t="inlineStr">
        <is>
          <t>Percentage of ownership interest acquired</t>
        </is>
      </c>
      <c r="E39" s="4" t="inlineStr">
        <is>
          <t>100.00%</t>
        </is>
      </c>
    </row>
    <row r="40">
      <c r="A40" s="4" t="inlineStr">
        <is>
          <t>Cash paid to acquire</t>
        </is>
      </c>
      <c r="E40" s="6" t="n">
        <v>214100000</v>
      </c>
    </row>
    <row r="41">
      <c r="A41" s="4" t="inlineStr">
        <is>
          <t>Amortization of intangible assets</t>
        </is>
      </c>
      <c r="G41" s="5" t="n">
        <v>13100</v>
      </c>
      <c r="H41" s="5" t="n">
        <v>14000</v>
      </c>
      <c r="I41" s="5" t="n">
        <v>5700000</v>
      </c>
    </row>
    <row r="42">
      <c r="A42" s="4" t="inlineStr">
        <is>
          <t>Goodwill</t>
        </is>
      </c>
      <c r="E42" s="5" t="n">
        <v>125091000</v>
      </c>
    </row>
    <row r="43">
      <c r="A43" s="4" t="inlineStr">
        <is>
          <t>Revenues</t>
        </is>
      </c>
      <c r="I43" s="5" t="n">
        <v>11200000</v>
      </c>
    </row>
    <row r="44">
      <c r="A44" s="4" t="inlineStr">
        <is>
          <t>QRC Technologies | Revolving Credit Facility</t>
        </is>
      </c>
    </row>
    <row r="45">
      <c r="A45" s="3" t="inlineStr">
        <is>
          <t>Business Acquisition [Line Items]</t>
        </is>
      </c>
    </row>
    <row r="46">
      <c r="A46" s="4" t="inlineStr">
        <is>
          <t>Borrowed under credit agreement to partially fund the acquisition</t>
        </is>
      </c>
      <c r="E46" s="5" t="n">
        <v>140000000</v>
      </c>
    </row>
    <row r="47">
      <c r="A47" s="4" t="inlineStr">
        <is>
          <t>QRC Technologies | Selling, General and Administrative Expense</t>
        </is>
      </c>
    </row>
    <row r="48">
      <c r="A48" s="3" t="inlineStr">
        <is>
          <t>Business Acquisition [Line Items]</t>
        </is>
      </c>
    </row>
    <row r="49">
      <c r="A49" s="4" t="inlineStr">
        <is>
          <t>Acquisition related expenses</t>
        </is>
      </c>
      <c r="E49" s="6" t="n">
        <v>4900000</v>
      </c>
    </row>
    <row r="50">
      <c r="A50" s="4" t="inlineStr">
        <is>
          <t>O G Systems</t>
        </is>
      </c>
    </row>
    <row r="51">
      <c r="A51" s="3" t="inlineStr">
        <is>
          <t>Business Acquisition [Line Items]</t>
        </is>
      </c>
    </row>
    <row r="52">
      <c r="A52" s="4" t="inlineStr">
        <is>
          <t>Percentage of ownership interest acquired</t>
        </is>
      </c>
      <c r="F52" s="4" t="inlineStr">
        <is>
          <t>100.00%</t>
        </is>
      </c>
    </row>
    <row r="53">
      <c r="A53" s="4" t="inlineStr">
        <is>
          <t>Cash paid to acquire</t>
        </is>
      </c>
      <c r="F53" s="6" t="n">
        <v>292400000</v>
      </c>
    </row>
    <row r="54">
      <c r="A54" s="4" t="inlineStr">
        <is>
          <t>Amortization of intangible assets</t>
        </is>
      </c>
      <c r="G54" s="6" t="n">
        <v>21900000</v>
      </c>
      <c r="H54" s="6" t="n">
        <v>23800</v>
      </c>
    </row>
    <row r="55">
      <c r="A55" s="4" t="inlineStr">
        <is>
          <t>Goodwill</t>
        </is>
      </c>
      <c r="F55" s="5" t="n">
        <v>183540000</v>
      </c>
    </row>
    <row r="56">
      <c r="A56" s="4" t="inlineStr">
        <is>
          <t>Goodwill deductible for tax purposes</t>
        </is>
      </c>
      <c r="F56" s="5" t="n">
        <v>16000000</v>
      </c>
    </row>
    <row r="57">
      <c r="A57" s="4" t="inlineStr">
        <is>
          <t>Revenues</t>
        </is>
      </c>
      <c r="I57" s="5" t="n">
        <v>143400000</v>
      </c>
    </row>
    <row r="58">
      <c r="A58" s="4" t="inlineStr">
        <is>
          <t>Borrowed under credit agreement to partially fund the acquisition</t>
        </is>
      </c>
      <c r="F58" s="5" t="n">
        <v>110000000</v>
      </c>
    </row>
    <row r="59">
      <c r="A59" s="4" t="inlineStr">
        <is>
          <t>O G Systems | Term Loan</t>
        </is>
      </c>
    </row>
    <row r="60">
      <c r="A60" s="3" t="inlineStr">
        <is>
          <t>Business Acquisition [Line Items]</t>
        </is>
      </c>
    </row>
    <row r="61">
      <c r="A61" s="4" t="inlineStr">
        <is>
          <t>Borrowed under credit agreement to partially fund the acquisition</t>
        </is>
      </c>
      <c r="F61" s="6" t="n">
        <v>150000000</v>
      </c>
    </row>
    <row r="62">
      <c r="A62" s="4" t="inlineStr">
        <is>
          <t>O G Systems | Selling, General and Administrative Expense</t>
        </is>
      </c>
    </row>
    <row r="63">
      <c r="A63" s="3" t="inlineStr">
        <is>
          <t>Business Acquisition [Line Items]</t>
        </is>
      </c>
    </row>
    <row r="64">
      <c r="A64" s="4" t="inlineStr">
        <is>
          <t>Acquisition related expenses</t>
        </is>
      </c>
      <c r="I64" s="6" t="n">
        <v>5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Estimated Fair Values of Assets Acquired and Liabilities Assumed on Purchase Price Allocation (Details) - USD ($) $ in Thousands</t>
        </is>
      </c>
      <c r="B1" s="2" t="inlineStr">
        <is>
          <t>Dec. 31, 2021</t>
        </is>
      </c>
      <c r="C1" s="2" t="inlineStr">
        <is>
          <t>Jul. 06, 2021</t>
        </is>
      </c>
      <c r="D1" s="2" t="inlineStr">
        <is>
          <t>Dec. 31, 2020</t>
        </is>
      </c>
      <c r="E1" s="2" t="inlineStr">
        <is>
          <t>Nov. 19, 2020</t>
        </is>
      </c>
      <c r="F1" s="2" t="inlineStr">
        <is>
          <t>Dec. 31, 2019</t>
        </is>
      </c>
      <c r="G1" s="2" t="inlineStr">
        <is>
          <t>Jul. 31, 2019</t>
        </is>
      </c>
      <c r="H1" s="2" t="inlineStr">
        <is>
          <t>Jan. 07, 2019</t>
        </is>
      </c>
    </row>
    <row r="2">
      <c r="A2" s="3" t="inlineStr">
        <is>
          <t>Business Acquisition [Line Items]</t>
        </is>
      </c>
    </row>
    <row r="3">
      <c r="A3" s="4" t="inlineStr">
        <is>
          <t>Contract assets</t>
        </is>
      </c>
      <c r="B3" s="6" t="n">
        <v>579216</v>
      </c>
      <c r="D3" s="6" t="n">
        <v>576568</v>
      </c>
    </row>
    <row r="4">
      <c r="A4" s="4" t="inlineStr">
        <is>
          <t>Goodwill</t>
        </is>
      </c>
      <c r="B4" s="5" t="n">
        <v>1412690</v>
      </c>
      <c r="D4" s="5" t="n">
        <v>1261978</v>
      </c>
      <c r="F4" s="6" t="n">
        <v>1047425</v>
      </c>
    </row>
    <row r="5">
      <c r="A5" s="4" t="inlineStr">
        <is>
          <t>Contract liabilities</t>
        </is>
      </c>
      <c r="B5" s="6" t="n">
        <v>-171671</v>
      </c>
      <c r="D5" s="6" t="n">
        <v>-201864</v>
      </c>
    </row>
    <row r="6">
      <c r="A6" s="4" t="inlineStr">
        <is>
          <t>BlackHorse Solutions, Inc.</t>
        </is>
      </c>
    </row>
    <row r="7">
      <c r="A7" s="3" t="inlineStr">
        <is>
          <t>Business Acquisition [Line Items]</t>
        </is>
      </c>
    </row>
    <row r="8">
      <c r="A8" s="4" t="inlineStr">
        <is>
          <t>Cash and cash equivalents</t>
        </is>
      </c>
      <c r="C8" s="6" t="n">
        <v>15428</v>
      </c>
    </row>
    <row r="9">
      <c r="A9" s="4" t="inlineStr">
        <is>
          <t>Accounts receivable</t>
        </is>
      </c>
      <c r="C9" s="5" t="n">
        <v>3351</v>
      </c>
    </row>
    <row r="10">
      <c r="A10" s="4" t="inlineStr">
        <is>
          <t>Contract assets</t>
        </is>
      </c>
      <c r="C10" s="5" t="n">
        <v>5979</v>
      </c>
    </row>
    <row r="11">
      <c r="A11" s="4" t="inlineStr">
        <is>
          <t>Prepaid expenses and other current assets</t>
        </is>
      </c>
      <c r="C11" s="5" t="n">
        <v>937</v>
      </c>
    </row>
    <row r="12">
      <c r="A12" s="4" t="inlineStr">
        <is>
          <t>Property and equipment</t>
        </is>
      </c>
      <c r="C12" s="5" t="n">
        <v>2239</v>
      </c>
    </row>
    <row r="13">
      <c r="A13" s="4" t="inlineStr">
        <is>
          <t>Right of use assets, operating leases</t>
        </is>
      </c>
      <c r="C13" s="5" t="n">
        <v>6157</v>
      </c>
    </row>
    <row r="14">
      <c r="A14" s="4" t="inlineStr">
        <is>
          <t>Goodwill</t>
        </is>
      </c>
      <c r="C14" s="5" t="n">
        <v>143830</v>
      </c>
    </row>
    <row r="15">
      <c r="A15" s="4" t="inlineStr">
        <is>
          <t>Intangible assets</t>
        </is>
      </c>
      <c r="C15" s="5" t="n">
        <v>64000</v>
      </c>
    </row>
    <row r="16">
      <c r="A16" s="4" t="inlineStr">
        <is>
          <t>Accounts payable</t>
        </is>
      </c>
      <c r="C16" s="5" t="n">
        <v>-2326</v>
      </c>
    </row>
    <row r="17">
      <c r="A17" s="4" t="inlineStr">
        <is>
          <t>Accrued expenses and other current liabilities</t>
        </is>
      </c>
      <c r="C17" s="5" t="n">
        <v>-17190</v>
      </c>
    </row>
    <row r="18">
      <c r="A18" s="4" t="inlineStr">
        <is>
          <t>Contract liabilities</t>
        </is>
      </c>
      <c r="C18" s="5" t="n">
        <v>-320</v>
      </c>
    </row>
    <row r="19">
      <c r="A19" s="4" t="inlineStr">
        <is>
          <t>Short-term lease liabilities, operating leases</t>
        </is>
      </c>
      <c r="C19" s="5" t="n">
        <v>-1011</v>
      </c>
    </row>
    <row r="20">
      <c r="A20" s="4" t="inlineStr">
        <is>
          <t>Long-term lease liabilities, operating leases</t>
        </is>
      </c>
      <c r="C20" s="5" t="n">
        <v>-5146</v>
      </c>
    </row>
    <row r="21">
      <c r="A21" s="4" t="inlineStr">
        <is>
          <t>Deferred tax liabilities</t>
        </is>
      </c>
      <c r="C21" s="5" t="n">
        <v>-10660</v>
      </c>
    </row>
    <row r="22">
      <c r="A22" s="4" t="inlineStr">
        <is>
          <t>Other long-term liabilities</t>
        </is>
      </c>
      <c r="C22" s="5" t="n">
        <v>-235</v>
      </c>
    </row>
    <row r="23">
      <c r="A23" s="4" t="inlineStr">
        <is>
          <t>Net assets acquired</t>
        </is>
      </c>
      <c r="C23" s="6" t="n">
        <v>205033</v>
      </c>
    </row>
    <row r="24">
      <c r="A24" s="4" t="inlineStr">
        <is>
          <t>Braxton Science &amp; Technology Group</t>
        </is>
      </c>
    </row>
    <row r="25">
      <c r="A25" s="3" t="inlineStr">
        <is>
          <t>Business Acquisition [Line Items]</t>
        </is>
      </c>
    </row>
    <row r="26">
      <c r="A26" s="4" t="inlineStr">
        <is>
          <t>Cash and cash equivalents</t>
        </is>
      </c>
      <c r="E26" s="6" t="n">
        <v>7006</v>
      </c>
    </row>
    <row r="27">
      <c r="A27" s="4" t="inlineStr">
        <is>
          <t>Accounts receivable</t>
        </is>
      </c>
      <c r="E27" s="5" t="n">
        <v>18163</v>
      </c>
    </row>
    <row r="28">
      <c r="A28" s="4" t="inlineStr">
        <is>
          <t>Contract assets</t>
        </is>
      </c>
      <c r="E28" s="5" t="n">
        <v>8350</v>
      </c>
    </row>
    <row r="29">
      <c r="A29" s="4" t="inlineStr">
        <is>
          <t>Prepaid expenses and other current assets</t>
        </is>
      </c>
      <c r="E29" s="5" t="n">
        <v>3036</v>
      </c>
    </row>
    <row r="30">
      <c r="A30" s="4" t="inlineStr">
        <is>
          <t>Property and equipment</t>
        </is>
      </c>
      <c r="E30" s="5" t="n">
        <v>5114</v>
      </c>
    </row>
    <row r="31">
      <c r="A31" s="4" t="inlineStr">
        <is>
          <t>Right of use assets, operating leases</t>
        </is>
      </c>
      <c r="E31" s="5" t="n">
        <v>10788</v>
      </c>
    </row>
    <row r="32">
      <c r="A32" s="4" t="inlineStr">
        <is>
          <t>Goodwill</t>
        </is>
      </c>
      <c r="E32" s="5" t="n">
        <v>212185</v>
      </c>
    </row>
    <row r="33">
      <c r="A33" s="4" t="inlineStr">
        <is>
          <t>Intangible assets</t>
        </is>
      </c>
      <c r="E33" s="5" t="n">
        <v>74950</v>
      </c>
    </row>
    <row r="34">
      <c r="A34" s="4" t="inlineStr">
        <is>
          <t>Accounts payable</t>
        </is>
      </c>
      <c r="E34" s="5" t="n">
        <v>-7464</v>
      </c>
    </row>
    <row r="35">
      <c r="A35" s="4" t="inlineStr">
        <is>
          <t>Accrued expenses and other current liabilities</t>
        </is>
      </c>
      <c r="E35" s="5" t="n">
        <v>-9845</v>
      </c>
    </row>
    <row r="36">
      <c r="A36" s="4" t="inlineStr">
        <is>
          <t>Contract liabilities</t>
        </is>
      </c>
      <c r="E36" s="5" t="n">
        <v>-300</v>
      </c>
    </row>
    <row r="37">
      <c r="A37" s="4" t="inlineStr">
        <is>
          <t>Short-term lease liabilities, operating leases</t>
        </is>
      </c>
      <c r="E37" s="5" t="n">
        <v>-1915</v>
      </c>
    </row>
    <row r="38">
      <c r="A38" s="4" t="inlineStr">
        <is>
          <t>Long-term lease liabilities, operating leases</t>
        </is>
      </c>
      <c r="E38" s="5" t="n">
        <v>-8873</v>
      </c>
    </row>
    <row r="39">
      <c r="A39" s="4" t="inlineStr">
        <is>
          <t>Deferred tax liabilities</t>
        </is>
      </c>
      <c r="E39" s="5" t="n">
        <v>-1694</v>
      </c>
    </row>
    <row r="40">
      <c r="A40" s="4" t="inlineStr">
        <is>
          <t>Net assets acquired</t>
        </is>
      </c>
      <c r="E40" s="6" t="n">
        <v>309501</v>
      </c>
    </row>
    <row r="41">
      <c r="A41" s="4" t="inlineStr">
        <is>
          <t>QRC Technologies</t>
        </is>
      </c>
    </row>
    <row r="42">
      <c r="A42" s="3" t="inlineStr">
        <is>
          <t>Business Acquisition [Line Items]</t>
        </is>
      </c>
    </row>
    <row r="43">
      <c r="A43" s="4" t="inlineStr">
        <is>
          <t>Cash and cash equivalents</t>
        </is>
      </c>
      <c r="G43" s="6" t="n">
        <v>5925</v>
      </c>
    </row>
    <row r="44">
      <c r="A44" s="4" t="inlineStr">
        <is>
          <t>Accounts receivable</t>
        </is>
      </c>
      <c r="G44" s="5" t="n">
        <v>5587</v>
      </c>
    </row>
    <row r="45">
      <c r="A45" s="4" t="inlineStr">
        <is>
          <t>Prepaid expenses and other current assets</t>
        </is>
      </c>
      <c r="G45" s="5" t="n">
        <v>5727</v>
      </c>
    </row>
    <row r="46">
      <c r="A46" s="4" t="inlineStr">
        <is>
          <t>Property and equipment</t>
        </is>
      </c>
      <c r="G46" s="5" t="n">
        <v>1205</v>
      </c>
    </row>
    <row r="47">
      <c r="A47" s="4" t="inlineStr">
        <is>
          <t>Right of use assets, operating leases</t>
        </is>
      </c>
      <c r="G47" s="5" t="n">
        <v>5228</v>
      </c>
    </row>
    <row r="48">
      <c r="A48" s="4" t="inlineStr">
        <is>
          <t>Goodwill</t>
        </is>
      </c>
      <c r="G48" s="5" t="n">
        <v>125091</v>
      </c>
    </row>
    <row r="49">
      <c r="A49" s="4" t="inlineStr">
        <is>
          <t>Intangible assets</t>
        </is>
      </c>
      <c r="G49" s="5" t="n">
        <v>76200</v>
      </c>
    </row>
    <row r="50">
      <c r="A50" s="4" t="inlineStr">
        <is>
          <t>Accounts payable</t>
        </is>
      </c>
      <c r="G50" s="5" t="n">
        <v>-1567</v>
      </c>
    </row>
    <row r="51">
      <c r="A51" s="4" t="inlineStr">
        <is>
          <t>Accrued expenses and other current liabilities</t>
        </is>
      </c>
      <c r="G51" s="5" t="n">
        <v>-4025</v>
      </c>
    </row>
    <row r="52">
      <c r="A52" s="4" t="inlineStr">
        <is>
          <t>Short-term lease liabilities, operating leases</t>
        </is>
      </c>
      <c r="G52" s="5" t="n">
        <v>-545</v>
      </c>
    </row>
    <row r="53">
      <c r="A53" s="4" t="inlineStr">
        <is>
          <t>Long-term lease liabilities, operating leases</t>
        </is>
      </c>
      <c r="G53" s="5" t="n">
        <v>-4683</v>
      </c>
    </row>
    <row r="54">
      <c r="A54" s="4" t="inlineStr">
        <is>
          <t>Net assets acquired</t>
        </is>
      </c>
      <c r="G54" s="6" t="n">
        <v>214143</v>
      </c>
    </row>
    <row r="55">
      <c r="A55" s="4" t="inlineStr">
        <is>
          <t>O G Systems</t>
        </is>
      </c>
    </row>
    <row r="56">
      <c r="A56" s="3" t="inlineStr">
        <is>
          <t>Business Acquisition [Line Items]</t>
        </is>
      </c>
    </row>
    <row r="57">
      <c r="A57" s="4" t="inlineStr">
        <is>
          <t>Cash and cash equivalents</t>
        </is>
      </c>
      <c r="H57" s="6" t="n">
        <v>5772</v>
      </c>
    </row>
    <row r="58">
      <c r="A58" s="4" t="inlineStr">
        <is>
          <t>Accounts receivable</t>
        </is>
      </c>
      <c r="H58" s="5" t="n">
        <v>9904</v>
      </c>
    </row>
    <row r="59">
      <c r="A59" s="4" t="inlineStr">
        <is>
          <t>Contract assets</t>
        </is>
      </c>
      <c r="H59" s="5" t="n">
        <v>9747</v>
      </c>
    </row>
    <row r="60">
      <c r="A60" s="4" t="inlineStr">
        <is>
          <t>Prepaid expenses and other current assets</t>
        </is>
      </c>
      <c r="H60" s="5" t="n">
        <v>4307</v>
      </c>
    </row>
    <row r="61">
      <c r="A61" s="4" t="inlineStr">
        <is>
          <t>Property and equipment</t>
        </is>
      </c>
      <c r="H61" s="5" t="n">
        <v>4085</v>
      </c>
    </row>
    <row r="62">
      <c r="A62" s="4" t="inlineStr">
        <is>
          <t>Right of use assets, operating leases</t>
        </is>
      </c>
      <c r="H62" s="5" t="n">
        <v>8826</v>
      </c>
    </row>
    <row r="63">
      <c r="A63" s="4" t="inlineStr">
        <is>
          <t>Goodwill</t>
        </is>
      </c>
      <c r="H63" s="5" t="n">
        <v>183540</v>
      </c>
    </row>
    <row r="64">
      <c r="A64" s="4" t="inlineStr">
        <is>
          <t>Intangible assets</t>
        </is>
      </c>
      <c r="H64" s="5" t="n">
        <v>92300</v>
      </c>
    </row>
    <row r="65">
      <c r="A65" s="4" t="inlineStr">
        <is>
          <t>Other noncurrent assets</t>
        </is>
      </c>
      <c r="H65" s="5" t="n">
        <v>10</v>
      </c>
    </row>
    <row r="66">
      <c r="A66" s="4" t="inlineStr">
        <is>
          <t>Accounts payable</t>
        </is>
      </c>
      <c r="H66" s="5" t="n">
        <v>-5450</v>
      </c>
    </row>
    <row r="67">
      <c r="A67" s="4" t="inlineStr">
        <is>
          <t>Accrued expenses and other current liabilities</t>
        </is>
      </c>
      <c r="H67" s="5" t="n">
        <v>-7147</v>
      </c>
    </row>
    <row r="68">
      <c r="A68" s="4" t="inlineStr">
        <is>
          <t>Contract liabilities</t>
        </is>
      </c>
      <c r="H68" s="5" t="n">
        <v>-1300</v>
      </c>
    </row>
    <row r="69">
      <c r="A69" s="4" t="inlineStr">
        <is>
          <t>Short-term lease liabilities, operating leases</t>
        </is>
      </c>
      <c r="H69" s="5" t="n">
        <v>-805</v>
      </c>
    </row>
    <row r="70">
      <c r="A70" s="4" t="inlineStr">
        <is>
          <t>Income tax payable</t>
        </is>
      </c>
      <c r="H70" s="5" t="n">
        <v>-1178</v>
      </c>
    </row>
    <row r="71">
      <c r="A71" s="4" t="inlineStr">
        <is>
          <t>Long-term lease liabilities, operating leases</t>
        </is>
      </c>
      <c r="H71" s="5" t="n">
        <v>-8021</v>
      </c>
    </row>
    <row r="72">
      <c r="A72" s="4" t="inlineStr">
        <is>
          <t>Deferred tax liabilities</t>
        </is>
      </c>
      <c r="H72" s="5" t="n">
        <v>-1195</v>
      </c>
    </row>
    <row r="73">
      <c r="A73" s="4" t="inlineStr">
        <is>
          <t>Other long-term liabilities</t>
        </is>
      </c>
      <c r="H73" s="5" t="n">
        <v>-1015</v>
      </c>
    </row>
    <row r="74">
      <c r="A74" s="4" t="inlineStr">
        <is>
          <t>Net assets acquired</t>
        </is>
      </c>
      <c r="H74" s="6" t="n">
        <v>292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Intangible Assets Value on Purchase Price (Details) - USD ($) $ in Thousands</t>
        </is>
      </c>
      <c r="B1" s="2" t="inlineStr">
        <is>
          <t>Jul. 06, 2021</t>
        </is>
      </c>
      <c r="C1" s="2" t="inlineStr">
        <is>
          <t>Nov. 19, 2020</t>
        </is>
      </c>
      <c r="D1" s="2" t="inlineStr">
        <is>
          <t>Jul. 31, 2019</t>
        </is>
      </c>
      <c r="E1" s="2" t="inlineStr">
        <is>
          <t>Jan. 07, 2019</t>
        </is>
      </c>
      <c r="F1" s="2" t="inlineStr">
        <is>
          <t>Dec. 31, 2021</t>
        </is>
      </c>
    </row>
    <row r="2">
      <c r="A2" s="4" t="inlineStr">
        <is>
          <t>Minimum</t>
        </is>
      </c>
    </row>
    <row r="3">
      <c r="A3" s="3" t="inlineStr">
        <is>
          <t>Acquired Finite Lived Intangible Assets [Line Items]</t>
        </is>
      </c>
    </row>
    <row r="4">
      <c r="A4" s="4" t="inlineStr">
        <is>
          <t>Amortization Period (in years)</t>
        </is>
      </c>
      <c r="F4" s="4" t="inlineStr">
        <is>
          <t>1 year</t>
        </is>
      </c>
    </row>
    <row r="5">
      <c r="A5" s="4" t="inlineStr">
        <is>
          <t>Maximum</t>
        </is>
      </c>
    </row>
    <row r="6">
      <c r="A6" s="3" t="inlineStr">
        <is>
          <t>Acquired Finite Lived Intangible Assets [Line Items]</t>
        </is>
      </c>
    </row>
    <row r="7">
      <c r="A7" s="4" t="inlineStr">
        <is>
          <t>Amortization Period (in years)</t>
        </is>
      </c>
      <c r="F7" s="4" t="inlineStr">
        <is>
          <t>16 years</t>
        </is>
      </c>
    </row>
    <row r="8">
      <c r="A8" s="4" t="inlineStr">
        <is>
          <t>Developed Technology</t>
        </is>
      </c>
    </row>
    <row r="9">
      <c r="A9" s="3" t="inlineStr">
        <is>
          <t>Acquired Finite Lived Intangible Assets [Line Items]</t>
        </is>
      </c>
    </row>
    <row r="10">
      <c r="A10" s="4" t="inlineStr">
        <is>
          <t>Amortization Period (in years)</t>
        </is>
      </c>
      <c r="F10" s="4" t="inlineStr">
        <is>
          <t>4 years</t>
        </is>
      </c>
    </row>
    <row r="11">
      <c r="A11" s="4" t="inlineStr">
        <is>
          <t>Developed Technology | BlackHorse Solutions, Inc.</t>
        </is>
      </c>
    </row>
    <row r="12">
      <c r="A12" s="3" t="inlineStr">
        <is>
          <t>Acquired Finite Lived Intangible Assets [Line Items]</t>
        </is>
      </c>
    </row>
    <row r="13">
      <c r="A13" s="4" t="inlineStr">
        <is>
          <t>Gross Carrying Amount</t>
        </is>
      </c>
      <c r="B13" s="6" t="n">
        <v>1000</v>
      </c>
    </row>
    <row r="14">
      <c r="A14" s="4" t="inlineStr">
        <is>
          <t>Amortization Period (in years)</t>
        </is>
      </c>
      <c r="B14" s="4" t="inlineStr">
        <is>
          <t>3 years</t>
        </is>
      </c>
    </row>
    <row r="15">
      <c r="A15" s="4" t="inlineStr">
        <is>
          <t>Developed Technology | Braxton Science &amp; Technology Group</t>
        </is>
      </c>
    </row>
    <row r="16">
      <c r="A16" s="3" t="inlineStr">
        <is>
          <t>Acquired Finite Lived Intangible Assets [Line Items]</t>
        </is>
      </c>
    </row>
    <row r="17">
      <c r="A17" s="4" t="inlineStr">
        <is>
          <t>Gross Carrying Amount</t>
        </is>
      </c>
      <c r="C17" s="6" t="n">
        <v>2000</v>
      </c>
    </row>
    <row r="18">
      <c r="A18" s="4" t="inlineStr">
        <is>
          <t>Amortization Period (in years)</t>
        </is>
      </c>
      <c r="C18" s="4" t="inlineStr">
        <is>
          <t>6 years</t>
        </is>
      </c>
    </row>
    <row r="19">
      <c r="A19" s="4" t="inlineStr">
        <is>
          <t>Developed Technology | QRC Technologies</t>
        </is>
      </c>
    </row>
    <row r="20">
      <c r="A20" s="3" t="inlineStr">
        <is>
          <t>Acquired Finite Lived Intangible Assets [Line Items]</t>
        </is>
      </c>
    </row>
    <row r="21">
      <c r="A21" s="4" t="inlineStr">
        <is>
          <t>Gross Carrying Amount</t>
        </is>
      </c>
      <c r="D21" s="6" t="n">
        <v>21800</v>
      </c>
    </row>
    <row r="22">
      <c r="A22" s="4" t="inlineStr">
        <is>
          <t>Developed Technology | QRC Technologies | Minimum</t>
        </is>
      </c>
    </row>
    <row r="23">
      <c r="A23" s="3" t="inlineStr">
        <is>
          <t>Acquired Finite Lived Intangible Assets [Line Items]</t>
        </is>
      </c>
    </row>
    <row r="24">
      <c r="A24" s="4" t="inlineStr">
        <is>
          <t>Amortization Period (in years)</t>
        </is>
      </c>
      <c r="D24" s="4" t="inlineStr">
        <is>
          <t>3 years</t>
        </is>
      </c>
    </row>
    <row r="25">
      <c r="A25" s="4" t="inlineStr">
        <is>
          <t>Developed Technology | QRC Technologies | Maximum</t>
        </is>
      </c>
    </row>
    <row r="26">
      <c r="A26" s="3" t="inlineStr">
        <is>
          <t>Acquired Finite Lived Intangible Assets [Line Items]</t>
        </is>
      </c>
    </row>
    <row r="27">
      <c r="A27" s="4" t="inlineStr">
        <is>
          <t>Amortization Period (in years)</t>
        </is>
      </c>
      <c r="D27" s="4" t="inlineStr">
        <is>
          <t>5 years</t>
        </is>
      </c>
    </row>
    <row r="28">
      <c r="A28" s="4" t="inlineStr">
        <is>
          <t>Developed Technology | O G Systems</t>
        </is>
      </c>
    </row>
    <row r="29">
      <c r="A29" s="3" t="inlineStr">
        <is>
          <t>Acquired Finite Lived Intangible Assets [Line Items]</t>
        </is>
      </c>
    </row>
    <row r="30">
      <c r="A30" s="4" t="inlineStr">
        <is>
          <t>Gross Carrying Amount</t>
        </is>
      </c>
      <c r="E30" s="6" t="n">
        <v>1300</v>
      </c>
    </row>
    <row r="31">
      <c r="A31" s="4" t="inlineStr">
        <is>
          <t>Amortization Period (in years)</t>
        </is>
      </c>
      <c r="E31" s="4" t="inlineStr">
        <is>
          <t>3 years</t>
        </is>
      </c>
    </row>
    <row r="32">
      <c r="A32" s="4" t="inlineStr">
        <is>
          <t>Customer Relationships</t>
        </is>
      </c>
    </row>
    <row r="33">
      <c r="A33" s="3" t="inlineStr">
        <is>
          <t>Acquired Finite Lived Intangible Assets [Line Items]</t>
        </is>
      </c>
    </row>
    <row r="34">
      <c r="A34" s="4" t="inlineStr">
        <is>
          <t>Amortization Period (in years)</t>
        </is>
      </c>
      <c r="F34" s="4" t="inlineStr">
        <is>
          <t>8 years</t>
        </is>
      </c>
    </row>
    <row r="35">
      <c r="A35" s="4" t="inlineStr">
        <is>
          <t>Customer Relationships | BlackHorse Solutions, Inc.</t>
        </is>
      </c>
    </row>
    <row r="36">
      <c r="A36" s="3" t="inlineStr">
        <is>
          <t>Acquired Finite Lived Intangible Assets [Line Items]</t>
        </is>
      </c>
    </row>
    <row r="37">
      <c r="A37" s="4" t="inlineStr">
        <is>
          <t>Gross Carrying Amount</t>
        </is>
      </c>
      <c r="B37" s="6" t="n">
        <v>39000</v>
      </c>
    </row>
    <row r="38">
      <c r="A38" s="4" t="inlineStr">
        <is>
          <t>Amortization Period (in years)</t>
        </is>
      </c>
      <c r="B38" s="4" t="inlineStr">
        <is>
          <t>16 years</t>
        </is>
      </c>
    </row>
    <row r="39">
      <c r="A39" s="4" t="inlineStr">
        <is>
          <t>Customer Relationships | Braxton Science &amp; Technology Group</t>
        </is>
      </c>
    </row>
    <row r="40">
      <c r="A40" s="3" t="inlineStr">
        <is>
          <t>Acquired Finite Lived Intangible Assets [Line Items]</t>
        </is>
      </c>
    </row>
    <row r="41">
      <c r="A41" s="4" t="inlineStr">
        <is>
          <t>Gross Carrying Amount</t>
        </is>
      </c>
      <c r="C41" s="6" t="n">
        <v>34100</v>
      </c>
    </row>
    <row r="42">
      <c r="A42" s="4" t="inlineStr">
        <is>
          <t>Amortization Period (in years)</t>
        </is>
      </c>
      <c r="C42" s="4" t="inlineStr">
        <is>
          <t>12 years</t>
        </is>
      </c>
    </row>
    <row r="43">
      <c r="A43" s="4" t="inlineStr">
        <is>
          <t>Customer Relationships | QRC Technologies</t>
        </is>
      </c>
    </row>
    <row r="44">
      <c r="A44" s="3" t="inlineStr">
        <is>
          <t>Acquired Finite Lived Intangible Assets [Line Items]</t>
        </is>
      </c>
    </row>
    <row r="45">
      <c r="A45" s="4" t="inlineStr">
        <is>
          <t>Gross Carrying Amount</t>
        </is>
      </c>
      <c r="D45" s="6" t="n">
        <v>49800</v>
      </c>
    </row>
    <row r="46">
      <c r="A46" s="4" t="inlineStr">
        <is>
          <t>Amortization Period (in years)</t>
        </is>
      </c>
      <c r="D46" s="4" t="inlineStr">
        <is>
          <t>12 years</t>
        </is>
      </c>
    </row>
    <row r="47">
      <c r="A47" s="4" t="inlineStr">
        <is>
          <t>Customer Relationships | O G Systems</t>
        </is>
      </c>
    </row>
    <row r="48">
      <c r="A48" s="3" t="inlineStr">
        <is>
          <t>Acquired Finite Lived Intangible Assets [Line Items]</t>
        </is>
      </c>
    </row>
    <row r="49">
      <c r="A49" s="4" t="inlineStr">
        <is>
          <t>Gross Carrying Amount</t>
        </is>
      </c>
      <c r="E49" s="6" t="n">
        <v>57100</v>
      </c>
    </row>
    <row r="50">
      <c r="A50" s="4" t="inlineStr">
        <is>
          <t>Amortization Period (in years)</t>
        </is>
      </c>
      <c r="E50" s="4" t="inlineStr">
        <is>
          <t>5 years</t>
        </is>
      </c>
    </row>
    <row r="51">
      <c r="A51" s="4" t="inlineStr">
        <is>
          <t>Backlog</t>
        </is>
      </c>
    </row>
    <row r="52">
      <c r="A52" s="3" t="inlineStr">
        <is>
          <t>Acquired Finite Lived Intangible Assets [Line Items]</t>
        </is>
      </c>
    </row>
    <row r="53">
      <c r="A53" s="4" t="inlineStr">
        <is>
          <t>Amortization Period (in years)</t>
        </is>
      </c>
      <c r="F53" s="4" t="inlineStr">
        <is>
          <t>3 years</t>
        </is>
      </c>
    </row>
    <row r="54">
      <c r="A54" s="4" t="inlineStr">
        <is>
          <t>Backlog | BlackHorse Solutions, Inc.</t>
        </is>
      </c>
    </row>
    <row r="55">
      <c r="A55" s="3" t="inlineStr">
        <is>
          <t>Acquired Finite Lived Intangible Assets [Line Items]</t>
        </is>
      </c>
    </row>
    <row r="56">
      <c r="A56" s="4" t="inlineStr">
        <is>
          <t>Gross Carrying Amount</t>
        </is>
      </c>
      <c r="B56" s="6" t="n">
        <v>22000</v>
      </c>
    </row>
    <row r="57">
      <c r="A57" s="4" t="inlineStr">
        <is>
          <t>Amortization Period (in years)</t>
        </is>
      </c>
      <c r="B57" s="4" t="inlineStr">
        <is>
          <t>3 years</t>
        </is>
      </c>
    </row>
    <row r="58">
      <c r="A58" s="4" t="inlineStr">
        <is>
          <t>Backlog | Braxton Science &amp; Technology Group</t>
        </is>
      </c>
    </row>
    <row r="59">
      <c r="A59" s="3" t="inlineStr">
        <is>
          <t>Acquired Finite Lived Intangible Assets [Line Items]</t>
        </is>
      </c>
    </row>
    <row r="60">
      <c r="A60" s="4" t="inlineStr">
        <is>
          <t>Gross Carrying Amount</t>
        </is>
      </c>
      <c r="C60" s="6" t="n">
        <v>38200</v>
      </c>
    </row>
    <row r="61">
      <c r="A61" s="4" t="inlineStr">
        <is>
          <t>Amortization Period (in years)</t>
        </is>
      </c>
      <c r="C61" s="4" t="inlineStr">
        <is>
          <t>3 years</t>
        </is>
      </c>
    </row>
    <row r="62">
      <c r="A62" s="4" t="inlineStr">
        <is>
          <t>Backlog | QRC Technologies</t>
        </is>
      </c>
    </row>
    <row r="63">
      <c r="A63" s="3" t="inlineStr">
        <is>
          <t>Acquired Finite Lived Intangible Assets [Line Items]</t>
        </is>
      </c>
    </row>
    <row r="64">
      <c r="A64" s="4" t="inlineStr">
        <is>
          <t>Gross Carrying Amount</t>
        </is>
      </c>
      <c r="D64" s="6" t="n">
        <v>800</v>
      </c>
    </row>
    <row r="65">
      <c r="A65" s="4" t="inlineStr">
        <is>
          <t>Amortization Period (in years)</t>
        </is>
      </c>
      <c r="D65" s="4" t="inlineStr">
        <is>
          <t>1 year</t>
        </is>
      </c>
    </row>
    <row r="66">
      <c r="A66" s="4" t="inlineStr">
        <is>
          <t>Backlog | O G Systems</t>
        </is>
      </c>
    </row>
    <row r="67">
      <c r="A67" s="3" t="inlineStr">
        <is>
          <t>Acquired Finite Lived Intangible Assets [Line Items]</t>
        </is>
      </c>
    </row>
    <row r="68">
      <c r="A68" s="4" t="inlineStr">
        <is>
          <t>Gross Carrying Amount</t>
        </is>
      </c>
      <c r="E68" s="6" t="n">
        <v>27700</v>
      </c>
    </row>
    <row r="69">
      <c r="A69" s="4" t="inlineStr">
        <is>
          <t>Amortization Period (in years)</t>
        </is>
      </c>
      <c r="E69" s="4" t="inlineStr">
        <is>
          <t>3 years</t>
        </is>
      </c>
    </row>
    <row r="70">
      <c r="A70" s="4" t="inlineStr">
        <is>
          <t>Trade Name</t>
        </is>
      </c>
    </row>
    <row r="71">
      <c r="A71" s="3" t="inlineStr">
        <is>
          <t>Acquired Finite Lived Intangible Assets [Line Items]</t>
        </is>
      </c>
    </row>
    <row r="72">
      <c r="A72" s="4" t="inlineStr">
        <is>
          <t>Amortization Period (in years)</t>
        </is>
      </c>
      <c r="F72" s="4" t="inlineStr">
        <is>
          <t>1 year</t>
        </is>
      </c>
    </row>
    <row r="73">
      <c r="A73" s="4" t="inlineStr">
        <is>
          <t>Trade Name | BlackHorse Solutions, Inc.</t>
        </is>
      </c>
    </row>
    <row r="74">
      <c r="A74" s="3" t="inlineStr">
        <is>
          <t>Acquired Finite Lived Intangible Assets [Line Items]</t>
        </is>
      </c>
    </row>
    <row r="75">
      <c r="A75" s="4" t="inlineStr">
        <is>
          <t>Gross Carrying Amount</t>
        </is>
      </c>
      <c r="B75" s="6" t="n">
        <v>1000</v>
      </c>
    </row>
    <row r="76">
      <c r="A76" s="4" t="inlineStr">
        <is>
          <t>Amortization Period (in years)</t>
        </is>
      </c>
      <c r="B76" s="4" t="inlineStr">
        <is>
          <t>2 years</t>
        </is>
      </c>
    </row>
    <row r="77">
      <c r="A77" s="4" t="inlineStr">
        <is>
          <t>Trade Name | QRC Technologies</t>
        </is>
      </c>
    </row>
    <row r="78">
      <c r="A78" s="3" t="inlineStr">
        <is>
          <t>Acquired Finite Lived Intangible Assets [Line Items]</t>
        </is>
      </c>
    </row>
    <row r="79">
      <c r="A79" s="4" t="inlineStr">
        <is>
          <t>Gross Carrying Amount</t>
        </is>
      </c>
      <c r="D79" s="6" t="n">
        <v>800</v>
      </c>
    </row>
    <row r="80">
      <c r="A80" s="4" t="inlineStr">
        <is>
          <t>Amortization Period (in years)</t>
        </is>
      </c>
      <c r="D80" s="4" t="inlineStr">
        <is>
          <t>2 years</t>
        </is>
      </c>
    </row>
    <row r="81">
      <c r="A81" s="4" t="inlineStr">
        <is>
          <t>Trade Name | O G Systems</t>
        </is>
      </c>
    </row>
    <row r="82">
      <c r="A82" s="3" t="inlineStr">
        <is>
          <t>Acquired Finite Lived Intangible Assets [Line Items]</t>
        </is>
      </c>
    </row>
    <row r="83">
      <c r="A83" s="4" t="inlineStr">
        <is>
          <t>Gross Carrying Amount</t>
        </is>
      </c>
      <c r="E83" s="6" t="n">
        <v>3800</v>
      </c>
    </row>
    <row r="84">
      <c r="A84" s="4" t="inlineStr">
        <is>
          <t>Amortization Period (in years)</t>
        </is>
      </c>
      <c r="E84" s="4" t="inlineStr">
        <is>
          <t>2 years</t>
        </is>
      </c>
    </row>
    <row r="85">
      <c r="A85" s="4" t="inlineStr">
        <is>
          <t>Non compete Agreements</t>
        </is>
      </c>
    </row>
    <row r="86">
      <c r="A86" s="3" t="inlineStr">
        <is>
          <t>Acquired Finite Lived Intangible Assets [Line Items]</t>
        </is>
      </c>
    </row>
    <row r="87">
      <c r="A87" s="4" t="inlineStr">
        <is>
          <t>Amortization Period (in years)</t>
        </is>
      </c>
      <c r="F87" s="4" t="inlineStr">
        <is>
          <t>3 years</t>
        </is>
      </c>
    </row>
    <row r="88">
      <c r="A88" s="4" t="inlineStr">
        <is>
          <t>Non compete Agreements | BlackHorse Solutions, Inc.</t>
        </is>
      </c>
    </row>
    <row r="89">
      <c r="A89" s="3" t="inlineStr">
        <is>
          <t>Acquired Finite Lived Intangible Assets [Line Items]</t>
        </is>
      </c>
    </row>
    <row r="90">
      <c r="A90" s="4" t="inlineStr">
        <is>
          <t>Gross Carrying Amount</t>
        </is>
      </c>
      <c r="B90" s="6" t="n">
        <v>1000</v>
      </c>
    </row>
    <row r="91">
      <c r="A91" s="4" t="inlineStr">
        <is>
          <t>Amortization Period (in years)</t>
        </is>
      </c>
      <c r="B91" s="4" t="inlineStr">
        <is>
          <t>3 years</t>
        </is>
      </c>
    </row>
    <row r="92">
      <c r="A92" s="4" t="inlineStr">
        <is>
          <t>Non compete Agreements | Braxton Science &amp; Technology Group</t>
        </is>
      </c>
    </row>
    <row r="93">
      <c r="A93" s="3" t="inlineStr">
        <is>
          <t>Acquired Finite Lived Intangible Assets [Line Items]</t>
        </is>
      </c>
    </row>
    <row r="94">
      <c r="A94" s="4" t="inlineStr">
        <is>
          <t>Gross Carrying Amount</t>
        </is>
      </c>
      <c r="C94" s="6" t="n">
        <v>650</v>
      </c>
    </row>
    <row r="95">
      <c r="A95" s="4" t="inlineStr">
        <is>
          <t>Amortization Period (in years)</t>
        </is>
      </c>
      <c r="C95" s="4" t="inlineStr">
        <is>
          <t>3 years</t>
        </is>
      </c>
    </row>
    <row r="96">
      <c r="A96" s="4" t="inlineStr">
        <is>
          <t>Non compete Agreements | QRC Technologies</t>
        </is>
      </c>
    </row>
    <row r="97">
      <c r="A97" s="3" t="inlineStr">
        <is>
          <t>Acquired Finite Lived Intangible Assets [Line Items]</t>
        </is>
      </c>
    </row>
    <row r="98">
      <c r="A98" s="4" t="inlineStr">
        <is>
          <t>Gross Carrying Amount</t>
        </is>
      </c>
      <c r="D98" s="6" t="n">
        <v>1200</v>
      </c>
    </row>
    <row r="99">
      <c r="A99" s="4" t="inlineStr">
        <is>
          <t>Amortization Period (in years)</t>
        </is>
      </c>
      <c r="D99" s="4" t="inlineStr">
        <is>
          <t>4 years</t>
        </is>
      </c>
    </row>
    <row r="100">
      <c r="A100" s="4" t="inlineStr">
        <is>
          <t>Non compete Agreements | O G Systems</t>
        </is>
      </c>
    </row>
    <row r="101">
      <c r="A101" s="3" t="inlineStr">
        <is>
          <t>Acquired Finite Lived Intangible Assets [Line Items]</t>
        </is>
      </c>
    </row>
    <row r="102">
      <c r="A102" s="4" t="inlineStr">
        <is>
          <t>Gross Carrying Amount</t>
        </is>
      </c>
      <c r="E102" s="6" t="n">
        <v>2400</v>
      </c>
    </row>
    <row r="103">
      <c r="A103" s="4" t="inlineStr">
        <is>
          <t>Amortization Period (in years)</t>
        </is>
      </c>
      <c r="E103" s="4" t="inlineStr">
        <is>
          <t>3 years</t>
        </is>
      </c>
    </row>
    <row r="104">
      <c r="A104" s="4" t="inlineStr">
        <is>
          <t>In-Process Research and Development | QRC Technologies</t>
        </is>
      </c>
    </row>
    <row r="105">
      <c r="A105" s="3" t="inlineStr">
        <is>
          <t>Acquired Finite Lived Intangible Assets [Line Items]</t>
        </is>
      </c>
    </row>
    <row r="106">
      <c r="A106" s="4" t="inlineStr">
        <is>
          <t>Gross Carrying Amount</t>
        </is>
      </c>
      <c r="D106" s="6" t="n">
        <v>1800</v>
      </c>
    </row>
    <row r="107">
      <c r="A107" s="4" t="inlineStr">
        <is>
          <t>In-Process Research and Development | QRC Technologies | Minimum</t>
        </is>
      </c>
    </row>
    <row r="108">
      <c r="A108" s="3" t="inlineStr">
        <is>
          <t>Acquired Finite Lived Intangible Assets [Line Items]</t>
        </is>
      </c>
    </row>
    <row r="109">
      <c r="A109" s="4" t="inlineStr">
        <is>
          <t>Amortization Period (in years)</t>
        </is>
      </c>
      <c r="D109" s="4" t="inlineStr">
        <is>
          <t>3 years</t>
        </is>
      </c>
    </row>
    <row r="110">
      <c r="A110" s="4" t="inlineStr">
        <is>
          <t>In-Process Research and Development | QRC Technologies | Maximum</t>
        </is>
      </c>
    </row>
    <row r="111">
      <c r="A111" s="3" t="inlineStr">
        <is>
          <t>Acquired Finite Lived Intangible Assets [Line Items]</t>
        </is>
      </c>
    </row>
    <row r="112">
      <c r="A112" s="4" t="inlineStr">
        <is>
          <t>Amortization Period (in years)</t>
        </is>
      </c>
      <c r="D112"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upplemental Pro Forma Information (Details) - USD ($) $ in Thousands</t>
        </is>
      </c>
      <c r="B1" s="2" t="inlineStr">
        <is>
          <t>12 Months Ended</t>
        </is>
      </c>
    </row>
    <row r="2">
      <c r="B2" s="2" t="inlineStr">
        <is>
          <t>Dec. 31, 2021</t>
        </is>
      </c>
      <c r="C2" s="2" t="inlineStr">
        <is>
          <t>Dec. 31, 2020</t>
        </is>
      </c>
      <c r="D2" s="2" t="inlineStr">
        <is>
          <t>Dec. 31, 2019</t>
        </is>
      </c>
    </row>
    <row r="3">
      <c r="A3" s="4" t="inlineStr">
        <is>
          <t>BlackHorse Solutions, Inc.</t>
        </is>
      </c>
    </row>
    <row r="4">
      <c r="A4" s="3" t="inlineStr">
        <is>
          <t>Business Acquisition [Line Items]</t>
        </is>
      </c>
    </row>
    <row r="5">
      <c r="A5" s="4" t="inlineStr">
        <is>
          <t>Pro forma Revenue</t>
        </is>
      </c>
      <c r="B5" s="6" t="n">
        <v>3699227</v>
      </c>
      <c r="C5" s="6" t="n">
        <v>3966809</v>
      </c>
    </row>
    <row r="6">
      <c r="A6" s="4" t="inlineStr">
        <is>
          <t>Pro forma Net Income including noncontrolling interests</t>
        </is>
      </c>
      <c r="B6" s="5" t="n">
        <v>93592</v>
      </c>
      <c r="C6" s="5" t="n">
        <v>108008</v>
      </c>
    </row>
    <row r="7">
      <c r="A7" s="4" t="inlineStr">
        <is>
          <t>Braxton Science &amp; Technology Group</t>
        </is>
      </c>
    </row>
    <row r="8">
      <c r="A8" s="3" t="inlineStr">
        <is>
          <t>Business Acquisition [Line Items]</t>
        </is>
      </c>
    </row>
    <row r="9">
      <c r="A9" s="4" t="inlineStr">
        <is>
          <t>Pro forma Revenue</t>
        </is>
      </c>
      <c r="C9" s="5" t="n">
        <v>4039420</v>
      </c>
      <c r="D9" s="6" t="n">
        <v>4042810</v>
      </c>
    </row>
    <row r="10">
      <c r="A10" s="4" t="inlineStr">
        <is>
          <t>Pro forma Net Income including noncontrolling interests</t>
        </is>
      </c>
      <c r="C10" s="6" t="n">
        <v>125298</v>
      </c>
      <c r="D10" s="5" t="n">
        <v>126076</v>
      </c>
    </row>
    <row r="11">
      <c r="A11" s="4" t="inlineStr">
        <is>
          <t>QRC Technologies</t>
        </is>
      </c>
    </row>
    <row r="12">
      <c r="A12" s="3" t="inlineStr">
        <is>
          <t>Business Acquisition [Line Items]</t>
        </is>
      </c>
    </row>
    <row r="13">
      <c r="A13" s="4" t="inlineStr">
        <is>
          <t>Pro forma Revenue</t>
        </is>
      </c>
      <c r="D13" s="5" t="n">
        <v>3976361</v>
      </c>
    </row>
    <row r="14">
      <c r="A14" s="4" t="inlineStr">
        <is>
          <t>Pro forma Net Income including noncontrolling interests</t>
        </is>
      </c>
      <c r="D14" s="6" t="n">
        <v>138692</v>
      </c>
    </row>
    <row r="15">
      <c r="A15" s="4" t="inlineStr">
        <is>
          <t>O G Systems</t>
        </is>
      </c>
    </row>
    <row r="16">
      <c r="A16" s="3" t="inlineStr">
        <is>
          <t>Business Acquisition [Line Items]</t>
        </is>
      </c>
    </row>
    <row r="17">
      <c r="A17" s="4" t="inlineStr">
        <is>
          <t>Pro forma Revenue</t>
        </is>
      </c>
      <c r="B17" s="5" t="n">
        <v>3956767</v>
      </c>
    </row>
    <row r="18">
      <c r="A18" s="4" t="inlineStr">
        <is>
          <t>Pro forma Net Income including noncontrolling interests</t>
        </is>
      </c>
      <c r="B18" s="6" t="n">
        <v>1340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3660771</v>
      </c>
      <c r="C4" s="6" t="n">
        <v>3918946</v>
      </c>
      <c r="D4" s="6" t="n">
        <v>3954812</v>
      </c>
    </row>
    <row r="5">
      <c r="A5" s="4" t="inlineStr">
        <is>
          <t>Cost-Plus</t>
        </is>
      </c>
    </row>
    <row r="6">
      <c r="A6" s="3" t="inlineStr">
        <is>
          <t>Disaggregation Of Revenue [Line Items]</t>
        </is>
      </c>
    </row>
    <row r="7">
      <c r="A7" s="4" t="inlineStr">
        <is>
          <t>Revenues</t>
        </is>
      </c>
      <c r="B7" s="5" t="n">
        <v>1674276</v>
      </c>
      <c r="C7" s="5" t="n">
        <v>1631140</v>
      </c>
      <c r="D7" s="5" t="n">
        <v>1705832</v>
      </c>
    </row>
    <row r="8">
      <c r="A8" s="4" t="inlineStr">
        <is>
          <t>Time-and-Materials</t>
        </is>
      </c>
    </row>
    <row r="9">
      <c r="A9" s="3" t="inlineStr">
        <is>
          <t>Disaggregation Of Revenue [Line Items]</t>
        </is>
      </c>
    </row>
    <row r="10">
      <c r="A10" s="4" t="inlineStr">
        <is>
          <t>Revenues</t>
        </is>
      </c>
      <c r="B10" s="5" t="n">
        <v>1021568</v>
      </c>
      <c r="C10" s="5" t="n">
        <v>1034596</v>
      </c>
      <c r="D10" s="5" t="n">
        <v>1074037</v>
      </c>
    </row>
    <row r="11">
      <c r="A11" s="4" t="inlineStr">
        <is>
          <t>Fixed-Price</t>
        </is>
      </c>
    </row>
    <row r="12">
      <c r="A12" s="3" t="inlineStr">
        <is>
          <t>Disaggregation Of Revenue [Line Items]</t>
        </is>
      </c>
    </row>
    <row r="13">
      <c r="A13" s="4" t="inlineStr">
        <is>
          <t>Revenues</t>
        </is>
      </c>
      <c r="B13" s="6" t="n">
        <v>964927</v>
      </c>
      <c r="C13" s="6" t="n">
        <v>1253210</v>
      </c>
      <c r="D13" s="6" t="n">
        <v>117494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ontract Assets and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t>
        </is>
      </c>
      <c r="B4" s="6" t="n">
        <v>579216</v>
      </c>
      <c r="C4" s="6" t="n">
        <v>576568</v>
      </c>
    </row>
    <row r="5">
      <c r="A5" s="4" t="inlineStr">
        <is>
          <t>Contract liabilities</t>
        </is>
      </c>
      <c r="B5" s="5" t="n">
        <v>171671</v>
      </c>
      <c r="C5" s="5" t="n">
        <v>201864</v>
      </c>
    </row>
    <row r="6">
      <c r="A6" s="4" t="inlineStr">
        <is>
          <t>Net contract assets (liabilities)</t>
        </is>
      </c>
      <c r="B6" s="5" t="n">
        <v>407545</v>
      </c>
      <c r="C6" s="6" t="n">
        <v>374704</v>
      </c>
    </row>
    <row r="7">
      <c r="A7" s="4" t="inlineStr">
        <is>
          <t>Change in contract assets</t>
        </is>
      </c>
      <c r="B7" s="5" t="n">
        <v>2648</v>
      </c>
    </row>
    <row r="8">
      <c r="A8" s="4" t="inlineStr">
        <is>
          <t>Change in contract liabilities</t>
        </is>
      </c>
      <c r="B8" s="5" t="n">
        <v>-30193</v>
      </c>
    </row>
    <row r="9">
      <c r="A9" s="4" t="inlineStr">
        <is>
          <t>Change in contract assets and liabilities</t>
        </is>
      </c>
      <c r="B9" s="6" t="n">
        <v>32841</v>
      </c>
    </row>
    <row r="10">
      <c r="A10" s="4" t="inlineStr">
        <is>
          <t>Percentage change in contract assets</t>
        </is>
      </c>
      <c r="B10" s="4" t="inlineStr">
        <is>
          <t>0.50%</t>
        </is>
      </c>
    </row>
    <row r="11">
      <c r="A11" s="4" t="inlineStr">
        <is>
          <t>Percentage change in contract liabilities</t>
        </is>
      </c>
      <c r="B11" s="4" t="inlineStr">
        <is>
          <t>(15.00%)</t>
        </is>
      </c>
    </row>
    <row r="12">
      <c r="A12" s="4" t="inlineStr">
        <is>
          <t>Percentage change in contract assets and liabilities</t>
        </is>
      </c>
      <c r="B12" s="4" t="inlineStr">
        <is>
          <t>8.8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Dec. 31, 2021</t>
        </is>
      </c>
      <c r="C1" s="2" t="inlineStr">
        <is>
          <t>Dec. 31, 2020</t>
        </is>
      </c>
    </row>
    <row r="2">
      <c r="A2" s="3" t="inlineStr">
        <is>
          <t>Revenue From Contract With Customer [Abstract]</t>
        </is>
      </c>
    </row>
    <row r="3">
      <c r="A3" s="4" t="inlineStr">
        <is>
          <t>Contract retentions</t>
        </is>
      </c>
      <c r="B3" s="8" t="n">
        <v>91.7</v>
      </c>
      <c r="C3" s="8" t="n">
        <v>93.8</v>
      </c>
    </row>
    <row r="4">
      <c r="A4" s="4" t="inlineStr">
        <is>
          <t>Contract retentions, not expected to be paid in next 12 months</t>
        </is>
      </c>
      <c r="B4" s="10" t="n">
        <v>44.9</v>
      </c>
    </row>
    <row r="5">
      <c r="A5" s="4" t="inlineStr">
        <is>
          <t>Contract assets, unapproved change orders, claims, and requests</t>
        </is>
      </c>
      <c r="B5" s="8" t="n">
        <v>98.59999999999999</v>
      </c>
      <c r="C5" s="8" t="n">
        <v>11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racts with Customers - Additional Information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 included contract liability</t>
        </is>
      </c>
      <c r="B4" s="6" t="n">
        <v>102500000</v>
      </c>
      <c r="C4" s="6" t="n">
        <v>137400000</v>
      </c>
    </row>
    <row r="5">
      <c r="A5" s="4" t="inlineStr">
        <is>
          <t>Impairment of contract assets</t>
        </is>
      </c>
      <c r="B5" s="5" t="n">
        <v>0</v>
      </c>
      <c r="C5" s="6" t="n">
        <v>0</v>
      </c>
    </row>
    <row r="6">
      <c r="A6" s="4" t="inlineStr">
        <is>
          <t>Impact of changes in estimated claims or incentives on revenue</t>
        </is>
      </c>
      <c r="B6" s="5" t="n">
        <v>5000000</v>
      </c>
    </row>
    <row r="7">
      <c r="A7" s="4" t="inlineStr">
        <is>
          <t>Remaining unsatisfied performance obligations</t>
        </is>
      </c>
      <c r="B7" s="6" t="n">
        <v>580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ummary of Changes in Contract Assets and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Acquired contract assets</t>
        </is>
      </c>
      <c r="B4" s="6" t="n">
        <v>5979</v>
      </c>
      <c r="C4" s="6" t="n">
        <v>8350</v>
      </c>
    </row>
    <row r="5">
      <c r="A5" s="4" t="inlineStr">
        <is>
          <t>Acquired contract liabilities</t>
        </is>
      </c>
      <c r="B5" s="6" t="n">
        <v>320</v>
      </c>
      <c r="C5" s="6" t="n">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24" customWidth="1" min="5" max="5"/>
    <col width="13" customWidth="1" min="6" max="6"/>
    <col width="16" customWidth="1" min="7" max="7"/>
    <col width="15" customWidth="1" min="8" max="8"/>
    <col width="20" customWidth="1" min="9" max="9"/>
    <col width="80" customWidth="1" min="10" max="10"/>
    <col width="27" customWidth="1" min="11" max="11"/>
    <col width="30" customWidth="1" min="12" max="12"/>
    <col width="80" customWidth="1" min="13" max="13"/>
    <col width="46" customWidth="1" min="14" max="14"/>
    <col width="31" customWidth="1" min="15" max="15"/>
    <col width="34" customWidth="1" min="16" max="16"/>
    <col width="80" customWidth="1" min="17" max="17"/>
    <col width="24" customWidth="1" min="18" max="18"/>
  </cols>
  <sheetData>
    <row r="1">
      <c r="A1" s="1" t="inlineStr">
        <is>
          <t>Consolidated Statements of Changes in Redeemable Common Stock and Shareholders' Equity (Deficit) - USD ($) $ in Thousands</t>
        </is>
      </c>
      <c r="B1" s="2" t="inlineStr">
        <is>
          <t>Total</t>
        </is>
      </c>
      <c r="C1" s="2" t="inlineStr">
        <is>
          <t>IPO</t>
        </is>
      </c>
      <c r="D1" s="2" t="inlineStr">
        <is>
          <t>Revision of Prior Period, Accounting Standards Update, Adjustment</t>
        </is>
      </c>
      <c r="E1" s="2" t="inlineStr">
        <is>
          <t>Redeemable Common Stock</t>
        </is>
      </c>
      <c r="F1" s="2" t="inlineStr">
        <is>
          <t>Common Stock</t>
        </is>
      </c>
      <c r="G1" s="2" t="inlineStr">
        <is>
          <t>Common StockIPO</t>
        </is>
      </c>
      <c r="H1" s="2" t="inlineStr">
        <is>
          <t>Treasury Stock</t>
        </is>
      </c>
      <c r="I1" s="2" t="inlineStr">
        <is>
          <t>Accumulated Deficit</t>
        </is>
      </c>
      <c r="J1" s="2" t="inlineStr">
        <is>
          <t>Accumulated DeficitRevision of Prior Period, Accounting Standards Update, Adjustment</t>
        </is>
      </c>
      <c r="K1" s="2" t="inlineStr">
        <is>
          <t>Additional Paid-in Capital</t>
        </is>
      </c>
      <c r="L1" s="2" t="inlineStr">
        <is>
          <t>Additional Paid-in CapitalIPO</t>
        </is>
      </c>
      <c r="M1" s="2" t="inlineStr">
        <is>
          <t>Additional Paid-in CapitalRevision of Prior Period, Accounting Standards Update, Adjustment</t>
        </is>
      </c>
      <c r="N1" s="2" t="inlineStr">
        <is>
          <t>Accumulated Other Comprehensive (Loss) Income</t>
        </is>
      </c>
      <c r="O1" s="2" t="inlineStr">
        <is>
          <t>Total Parsons Equity (Deficit)</t>
        </is>
      </c>
      <c r="P1" s="2" t="inlineStr">
        <is>
          <t>Total Parsons Equity (Deficit)IPO</t>
        </is>
      </c>
      <c r="Q1" s="2" t="inlineStr">
        <is>
          <t>Total Parsons Equity (Deficit)Revision of Prior Period, Accounting Standards Update, Adjustment</t>
        </is>
      </c>
      <c r="R1" s="2" t="inlineStr">
        <is>
          <t>Noncontrolling Interest</t>
        </is>
      </c>
    </row>
    <row r="2">
      <c r="A2" s="4" t="inlineStr">
        <is>
          <t>Beginning balance at Dec. 31, 2018</t>
        </is>
      </c>
      <c r="B2" s="6" t="n">
        <v>-921076</v>
      </c>
      <c r="H2" s="6" t="n">
        <v>-957025</v>
      </c>
      <c r="I2" s="6" t="n">
        <v>12445</v>
      </c>
      <c r="N2" s="6" t="n">
        <v>-22957</v>
      </c>
      <c r="O2" s="6" t="n">
        <v>-967537</v>
      </c>
      <c r="R2" s="6" t="n">
        <v>46461</v>
      </c>
    </row>
    <row r="3">
      <c r="A3" s="4" t="inlineStr">
        <is>
          <t>Beginning balance (ASC 842) at Dec. 31, 2018</t>
        </is>
      </c>
      <c r="D3" s="6" t="n">
        <v>52608</v>
      </c>
      <c r="J3" s="6" t="n">
        <v>52608</v>
      </c>
      <c r="Q3" s="6" t="n">
        <v>52608</v>
      </c>
    </row>
    <row r="4">
      <c r="A4" s="4" t="inlineStr">
        <is>
          <t>Beginning balance, Temporary Equity at Dec. 31, 2018</t>
        </is>
      </c>
      <c r="E4" s="6" t="n">
        <v>1876309</v>
      </c>
    </row>
    <row r="5">
      <c r="A5" s="3" t="inlineStr">
        <is>
          <t>Comprehensive income</t>
        </is>
      </c>
    </row>
    <row r="6">
      <c r="A6" s="4" t="inlineStr">
        <is>
          <t>Net income</t>
        </is>
      </c>
      <c r="B6" s="5" t="n">
        <v>137128</v>
      </c>
      <c r="I6" s="5" t="n">
        <v>120534</v>
      </c>
      <c r="O6" s="5" t="n">
        <v>120534</v>
      </c>
      <c r="R6" s="5" t="n">
        <v>16594</v>
      </c>
    </row>
    <row r="7">
      <c r="A7" s="4" t="inlineStr">
        <is>
          <t>Foreign currency translation gain (loss), net</t>
        </is>
      </c>
      <c r="B7" s="5" t="n">
        <v>8418</v>
      </c>
      <c r="N7" s="5" t="n">
        <v>8415</v>
      </c>
      <c r="O7" s="5" t="n">
        <v>8415</v>
      </c>
      <c r="R7" s="5" t="n">
        <v>3</v>
      </c>
    </row>
    <row r="8">
      <c r="A8" s="4" t="inlineStr">
        <is>
          <t>Pension adjustments</t>
        </is>
      </c>
      <c r="B8" s="5" t="n">
        <v>281</v>
      </c>
      <c r="N8" s="5" t="n">
        <v>281</v>
      </c>
      <c r="O8" s="5" t="n">
        <v>281</v>
      </c>
    </row>
    <row r="9">
      <c r="A9" s="4" t="inlineStr">
        <is>
          <t>Purchase of treasury stock</t>
        </is>
      </c>
      <c r="B9" s="5" t="n">
        <v>-53</v>
      </c>
      <c r="H9" s="5" t="n">
        <v>-6272</v>
      </c>
      <c r="I9" s="5" t="n">
        <v>6219</v>
      </c>
      <c r="O9" s="5" t="n">
        <v>-53</v>
      </c>
    </row>
    <row r="10">
      <c r="A10" s="4" t="inlineStr">
        <is>
          <t>Temporary equity, Purchase of treasury stock</t>
        </is>
      </c>
      <c r="E10" s="5" t="n">
        <v>-6219</v>
      </c>
    </row>
    <row r="11">
      <c r="A11" s="4" t="inlineStr">
        <is>
          <t>Contributions of treasury stock to ESOP</t>
        </is>
      </c>
      <c r="B11" s="5" t="n">
        <v>53644</v>
      </c>
      <c r="H11" s="5" t="n">
        <v>29057</v>
      </c>
      <c r="K11" s="6" t="n">
        <v>24587</v>
      </c>
      <c r="O11" s="5" t="n">
        <v>53644</v>
      </c>
    </row>
    <row r="12">
      <c r="A12" s="4" t="inlineStr">
        <is>
          <t>Contributions</t>
        </is>
      </c>
      <c r="B12" s="5" t="n">
        <v>10093</v>
      </c>
      <c r="R12" s="5" t="n">
        <v>10093</v>
      </c>
    </row>
    <row r="13">
      <c r="A13" s="4" t="inlineStr">
        <is>
          <t>Distributions</t>
        </is>
      </c>
      <c r="B13" s="5" t="n">
        <v>-42285</v>
      </c>
      <c r="R13" s="5" t="n">
        <v>-42285</v>
      </c>
    </row>
    <row r="14">
      <c r="A14" s="4" t="inlineStr">
        <is>
          <t>Dividend paid</t>
        </is>
      </c>
      <c r="B14" s="5" t="n">
        <v>-52093</v>
      </c>
      <c r="I14" s="5" t="n">
        <v>-52093</v>
      </c>
      <c r="O14" s="5" t="n">
        <v>-52093</v>
      </c>
    </row>
    <row r="15">
      <c r="A15" s="4" t="inlineStr">
        <is>
          <t>Stock-based compensation</t>
        </is>
      </c>
      <c r="B15" s="5" t="n">
        <v>8272</v>
      </c>
      <c r="K15" s="5" t="n">
        <v>8272</v>
      </c>
      <c r="O15" s="5" t="n">
        <v>8272</v>
      </c>
    </row>
    <row r="16">
      <c r="A16" s="4" t="inlineStr">
        <is>
          <t>Issuance of equity securities, net of retirements/ IPO proceeds, net</t>
        </is>
      </c>
      <c r="B16" s="5" t="n">
        <v>-1149</v>
      </c>
      <c r="C16" s="6" t="n">
        <v>536878</v>
      </c>
      <c r="F16" s="6" t="n">
        <v>47</v>
      </c>
      <c r="G16" s="6" t="n">
        <v>21296</v>
      </c>
      <c r="I16" s="5" t="n">
        <v>-197</v>
      </c>
      <c r="K16" s="5" t="n">
        <v>-999</v>
      </c>
      <c r="L16" s="6" t="n">
        <v>515582</v>
      </c>
      <c r="O16" s="5" t="n">
        <v>-1149</v>
      </c>
      <c r="P16" s="6" t="n">
        <v>536878</v>
      </c>
    </row>
    <row r="17">
      <c r="A17" s="4" t="inlineStr">
        <is>
          <t>Conversion of S-Corp to C-Corp</t>
        </is>
      </c>
      <c r="B17" s="5" t="n">
        <v>-25877</v>
      </c>
      <c r="I17" s="5" t="n">
        <v>-25877</v>
      </c>
      <c r="O17" s="5" t="n">
        <v>-25877</v>
      </c>
    </row>
    <row r="18">
      <c r="A18" s="4" t="inlineStr">
        <is>
          <t>Temporary equity, Conversion of S-Corp to C-Corp</t>
        </is>
      </c>
      <c r="E18" s="5" t="n">
        <v>25877</v>
      </c>
    </row>
    <row r="19">
      <c r="A19" s="4" t="inlineStr">
        <is>
          <t>ESOP shares at redemption value</t>
        </is>
      </c>
      <c r="B19" s="5" t="n">
        <v>-857559</v>
      </c>
      <c r="I19" s="5" t="n">
        <v>-331664</v>
      </c>
      <c r="K19" s="5" t="n">
        <v>-525895</v>
      </c>
      <c r="O19" s="5" t="n">
        <v>-857559</v>
      </c>
    </row>
    <row r="20">
      <c r="A20" s="4" t="inlineStr">
        <is>
          <t>Temporary equity, ESOP shares at redemption value</t>
        </is>
      </c>
      <c r="E20" s="5" t="n">
        <v>857559</v>
      </c>
    </row>
    <row r="21">
      <c r="A21" s="4" t="inlineStr">
        <is>
          <t>Temporary to permanent equity end of lock-up period</t>
        </is>
      </c>
      <c r="B21" s="5" t="n">
        <v>2753526</v>
      </c>
      <c r="E21" s="6" t="n">
        <v>-2753526</v>
      </c>
      <c r="F21" s="5" t="n">
        <v>125098</v>
      </c>
      <c r="K21" s="5" t="n">
        <v>2628428</v>
      </c>
      <c r="O21" s="5" t="n">
        <v>2753526</v>
      </c>
    </row>
    <row r="22">
      <c r="A22" s="4" t="inlineStr">
        <is>
          <t>Ending Balance at Dec. 31, 2019</t>
        </is>
      </c>
      <c r="B22" s="5" t="n">
        <v>1660756</v>
      </c>
      <c r="F22" s="5" t="n">
        <v>146441</v>
      </c>
      <c r="H22" s="5" t="n">
        <v>-934240</v>
      </c>
      <c r="I22" s="5" t="n">
        <v>-218025</v>
      </c>
      <c r="K22" s="5" t="n">
        <v>2649975</v>
      </c>
      <c r="N22" s="5" t="n">
        <v>-14261</v>
      </c>
      <c r="O22" s="5" t="n">
        <v>1629890</v>
      </c>
      <c r="R22" s="5" t="n">
        <v>30866</v>
      </c>
    </row>
    <row r="23">
      <c r="A23" s="4" t="inlineStr">
        <is>
          <t>Ending Balance (ASC 2016-13) at Dec. 31, 2019</t>
        </is>
      </c>
      <c r="D23" s="5" t="n">
        <v>-1000</v>
      </c>
      <c r="J23" s="5" t="n">
        <v>-1000</v>
      </c>
      <c r="Q23" s="5" t="n">
        <v>-1000</v>
      </c>
    </row>
    <row r="24">
      <c r="A24" s="3" t="inlineStr">
        <is>
          <t>Comprehensive income</t>
        </is>
      </c>
    </row>
    <row r="25">
      <c r="A25" s="4" t="inlineStr">
        <is>
          <t>Net income</t>
        </is>
      </c>
      <c r="B25" s="5" t="n">
        <v>118921</v>
      </c>
      <c r="I25" s="5" t="n">
        <v>98541</v>
      </c>
      <c r="O25" s="5" t="n">
        <v>98541</v>
      </c>
      <c r="R25" s="5" t="n">
        <v>20380</v>
      </c>
    </row>
    <row r="26">
      <c r="A26" s="4" t="inlineStr">
        <is>
          <t>Foreign currency translation gain (loss), net</t>
        </is>
      </c>
      <c r="B26" s="5" t="n">
        <v>484</v>
      </c>
      <c r="N26" s="5" t="n">
        <v>484</v>
      </c>
      <c r="O26" s="5" t="n">
        <v>484</v>
      </c>
    </row>
    <row r="27">
      <c r="A27" s="4" t="inlineStr">
        <is>
          <t>Pension adjustments</t>
        </is>
      </c>
      <c r="B27" s="5" t="n">
        <v>-88</v>
      </c>
      <c r="N27" s="5" t="n">
        <v>-88</v>
      </c>
      <c r="O27" s="5" t="n">
        <v>-88</v>
      </c>
    </row>
    <row r="28">
      <c r="A28" s="4" t="inlineStr">
        <is>
          <t>Contributions of treasury stock to ESOP</t>
        </is>
      </c>
      <c r="B28" s="5" t="n">
        <v>54922</v>
      </c>
      <c r="H28" s="5" t="n">
        <v>34912</v>
      </c>
      <c r="K28" s="5" t="n">
        <v>20010</v>
      </c>
      <c r="O28" s="5" t="n">
        <v>54922</v>
      </c>
    </row>
    <row r="29">
      <c r="A29" s="4" t="inlineStr">
        <is>
          <t>Contributions</t>
        </is>
      </c>
      <c r="B29" s="5" t="n">
        <v>2215</v>
      </c>
      <c r="R29" s="5" t="n">
        <v>2215</v>
      </c>
    </row>
    <row r="30">
      <c r="A30" s="4" t="inlineStr">
        <is>
          <t>Distributions</t>
        </is>
      </c>
      <c r="B30" s="5" t="n">
        <v>-5816</v>
      </c>
      <c r="R30" s="5" t="n">
        <v>-5816</v>
      </c>
    </row>
    <row r="31">
      <c r="A31" s="4" t="inlineStr">
        <is>
          <t>Stock-based compensation</t>
        </is>
      </c>
      <c r="B31" s="5" t="n">
        <v>15234</v>
      </c>
      <c r="K31" s="5" t="n">
        <v>15234</v>
      </c>
      <c r="O31" s="5" t="n">
        <v>15234</v>
      </c>
    </row>
    <row r="32">
      <c r="A32" s="4" t="inlineStr">
        <is>
          <t>Issuance of equity securities, net of retirements/ IPO proceeds, net</t>
        </is>
      </c>
      <c r="B32" s="5" t="n">
        <v>3040</v>
      </c>
      <c r="F32" s="5" t="n">
        <v>168</v>
      </c>
      <c r="I32" s="5" t="n">
        <v>-85</v>
      </c>
      <c r="K32" s="5" t="n">
        <v>2957</v>
      </c>
      <c r="O32" s="5" t="n">
        <v>3040</v>
      </c>
    </row>
    <row r="33">
      <c r="A33" s="4" t="inlineStr">
        <is>
          <t>Equity component value of convertible note issuance</t>
        </is>
      </c>
      <c r="B33" s="5" t="n">
        <v>53552</v>
      </c>
      <c r="K33" s="5" t="n">
        <v>53552</v>
      </c>
      <c r="O33" s="5" t="n">
        <v>53552</v>
      </c>
    </row>
    <row r="34">
      <c r="A34" s="4" t="inlineStr">
        <is>
          <t>Purchase of convertible note hedge</t>
        </is>
      </c>
      <c r="B34" s="5" t="n">
        <v>-54611</v>
      </c>
      <c r="K34" s="5" t="n">
        <v>-54611</v>
      </c>
      <c r="O34" s="5" t="n">
        <v>-54611</v>
      </c>
    </row>
    <row r="35">
      <c r="A35" s="4" t="inlineStr">
        <is>
          <t>Sale of common stock warrants</t>
        </is>
      </c>
      <c r="B35" s="5" t="n">
        <v>13808</v>
      </c>
      <c r="K35" s="5" t="n">
        <v>13808</v>
      </c>
      <c r="O35" s="5" t="n">
        <v>13808</v>
      </c>
    </row>
    <row r="36">
      <c r="A36" s="4" t="inlineStr">
        <is>
          <t>Ending Balance at Dec. 31, 2020</t>
        </is>
      </c>
      <c r="B36" s="5" t="n">
        <v>1861417</v>
      </c>
      <c r="F36" s="5" t="n">
        <v>146609</v>
      </c>
      <c r="H36" s="5" t="n">
        <v>-899328</v>
      </c>
      <c r="I36" s="5" t="n">
        <v>-120569</v>
      </c>
      <c r="K36" s="5" t="n">
        <v>2700925</v>
      </c>
      <c r="N36" s="5" t="n">
        <v>-13865</v>
      </c>
      <c r="O36" s="5" t="n">
        <v>1813772</v>
      </c>
      <c r="R36" s="5" t="n">
        <v>47645</v>
      </c>
    </row>
    <row r="37">
      <c r="A37" s="4" t="inlineStr">
        <is>
          <t>Ending Balance (ASC 2020-06) at Dec. 31, 2020</t>
        </is>
      </c>
      <c r="D37" s="6" t="n">
        <v>-37220</v>
      </c>
      <c r="J37" s="6" t="n">
        <v>2782</v>
      </c>
      <c r="M37" s="6" t="n">
        <v>-40002</v>
      </c>
      <c r="Q37" s="6" t="n">
        <v>-37220</v>
      </c>
    </row>
    <row r="38">
      <c r="A38" s="3" t="inlineStr">
        <is>
          <t>Comprehensive income</t>
        </is>
      </c>
    </row>
    <row r="39">
      <c r="A39" s="4" t="inlineStr">
        <is>
          <t>Net income</t>
        </is>
      </c>
      <c r="B39" s="5" t="n">
        <v>88952</v>
      </c>
      <c r="I39" s="5" t="n">
        <v>64072</v>
      </c>
      <c r="O39" s="5" t="n">
        <v>64072</v>
      </c>
      <c r="R39" s="5" t="n">
        <v>24880</v>
      </c>
    </row>
    <row r="40">
      <c r="A40" s="4" t="inlineStr">
        <is>
          <t>Foreign currency translation gain (loss), net</t>
        </is>
      </c>
      <c r="B40" s="5" t="n">
        <v>3834</v>
      </c>
      <c r="N40" s="5" t="n">
        <v>3837</v>
      </c>
      <c r="O40" s="5" t="n">
        <v>3837</v>
      </c>
      <c r="R40" s="5" t="n">
        <v>-3</v>
      </c>
    </row>
    <row r="41">
      <c r="A41" s="4" t="inlineStr">
        <is>
          <t>Pension adjustments</t>
        </is>
      </c>
      <c r="B41" s="5" t="n">
        <v>460</v>
      </c>
      <c r="N41" s="5" t="n">
        <v>460</v>
      </c>
      <c r="O41" s="5" t="n">
        <v>460</v>
      </c>
    </row>
    <row r="42">
      <c r="A42" s="4" t="inlineStr">
        <is>
          <t>Contributions of treasury stock to ESOP</t>
        </is>
      </c>
      <c r="B42" s="5" t="n">
        <v>54001</v>
      </c>
      <c r="H42" s="5" t="n">
        <v>31937</v>
      </c>
      <c r="K42" s="5" t="n">
        <v>22064</v>
      </c>
      <c r="O42" s="5" t="n">
        <v>54001</v>
      </c>
    </row>
    <row r="43">
      <c r="A43" s="4" t="inlineStr">
        <is>
          <t>Contributions</t>
        </is>
      </c>
      <c r="B43" s="5" t="n">
        <v>1754</v>
      </c>
      <c r="R43" s="5" t="n">
        <v>1754</v>
      </c>
    </row>
    <row r="44">
      <c r="A44" s="4" t="inlineStr">
        <is>
          <t>Distributions</t>
        </is>
      </c>
      <c r="B44" s="5" t="n">
        <v>-37932</v>
      </c>
      <c r="R44" s="5" t="n">
        <v>-37932</v>
      </c>
    </row>
    <row r="45">
      <c r="A45" s="4" t="inlineStr">
        <is>
          <t>Repurchases of common stock</t>
        </is>
      </c>
      <c r="B45" s="5" t="n">
        <v>-21701</v>
      </c>
      <c r="F45" s="5" t="n">
        <v>-619</v>
      </c>
      <c r="K45" s="5" t="n">
        <v>-21082</v>
      </c>
      <c r="O45" s="5" t="n">
        <v>-21701</v>
      </c>
    </row>
    <row r="46">
      <c r="A46" s="4" t="inlineStr">
        <is>
          <t>Stock-based compensation</t>
        </is>
      </c>
      <c r="B46" s="5" t="n">
        <v>20187</v>
      </c>
      <c r="K46" s="5" t="n">
        <v>20187</v>
      </c>
      <c r="O46" s="5" t="n">
        <v>20187</v>
      </c>
    </row>
    <row r="47">
      <c r="A47" s="4" t="inlineStr">
        <is>
          <t>Issuance of equity securities, net of retirements/ IPO proceeds, net</t>
        </is>
      </c>
      <c r="B47" s="5" t="n">
        <v>3360</v>
      </c>
      <c r="F47" s="5" t="n">
        <v>287</v>
      </c>
      <c r="I47" s="5" t="n">
        <v>186</v>
      </c>
      <c r="K47" s="5" t="n">
        <v>2887</v>
      </c>
      <c r="O47" s="5" t="n">
        <v>3360</v>
      </c>
    </row>
    <row r="48">
      <c r="A48" s="4" t="inlineStr">
        <is>
          <t>Ending Balance at Dec. 31, 2021</t>
        </is>
      </c>
      <c r="B48" s="6" t="n">
        <v>1937112</v>
      </c>
      <c r="F48" s="6" t="n">
        <v>146277</v>
      </c>
      <c r="H48" s="6" t="n">
        <v>-867391</v>
      </c>
      <c r="I48" s="6" t="n">
        <v>-53529</v>
      </c>
      <c r="K48" s="6" t="n">
        <v>2684979</v>
      </c>
      <c r="N48" s="6" t="n">
        <v>-9568</v>
      </c>
      <c r="O48" s="6" t="n">
        <v>1900768</v>
      </c>
      <c r="R48" s="6" t="n">
        <v>36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Summary of Changes in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impact, net</t>
        </is>
      </c>
      <c r="B4" s="6" t="n">
        <v>-30828</v>
      </c>
      <c r="C4" s="6" t="n">
        <v>8875</v>
      </c>
      <c r="D4" s="6" t="n">
        <v>121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Dec. 31, 2021</t>
        </is>
      </c>
      <c r="C1" s="2" t="inlineStr">
        <is>
          <t>Dec. 31, 2020</t>
        </is>
      </c>
    </row>
    <row r="2">
      <c r="A2" s="3" t="inlineStr">
        <is>
          <t>Revenue From Contract With Customer [Abstract]</t>
        </is>
      </c>
    </row>
    <row r="3">
      <c r="A3" s="4" t="inlineStr">
        <is>
          <t>Billed</t>
        </is>
      </c>
      <c r="B3" s="6" t="n">
        <v>434776</v>
      </c>
      <c r="C3" s="6" t="n">
        <v>512357</v>
      </c>
    </row>
    <row r="4">
      <c r="A4" s="4" t="inlineStr">
        <is>
          <t>Unbilled</t>
        </is>
      </c>
      <c r="B4" s="5" t="n">
        <v>167490</v>
      </c>
      <c r="C4" s="5" t="n">
        <v>190222</v>
      </c>
    </row>
    <row r="5">
      <c r="A5" s="4" t="inlineStr">
        <is>
          <t>Total accounts receivable, gross</t>
        </is>
      </c>
      <c r="B5" s="5" t="n">
        <v>602266</v>
      </c>
      <c r="C5" s="5" t="n">
        <v>702579</v>
      </c>
    </row>
    <row r="6">
      <c r="A6" s="4" t="inlineStr">
        <is>
          <t>Allowance for doubtful accounts</t>
        </is>
      </c>
      <c r="B6" s="5" t="n">
        <v>-3955</v>
      </c>
      <c r="C6" s="5" t="n">
        <v>-4001</v>
      </c>
    </row>
    <row r="7">
      <c r="A7" s="4" t="inlineStr">
        <is>
          <t>Total accounts receivable, net</t>
        </is>
      </c>
      <c r="B7" s="6" t="n">
        <v>598311</v>
      </c>
      <c r="C7" s="6" t="n">
        <v>6985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Remaining Unsatisfied Performance Obligations Expect to Satisfy (Details) $ in Thousands</t>
        </is>
      </c>
      <c r="B1" s="2" t="inlineStr">
        <is>
          <t>Dec. 31, 2021USD ($)</t>
        </is>
      </c>
    </row>
    <row r="2">
      <c r="A2" s="3" t="inlineStr">
        <is>
          <t>Revenue Remaining Performance Obligation Expected Timing Of Satisfaction [Line Items]</t>
        </is>
      </c>
    </row>
    <row r="3">
      <c r="A3" s="4" t="inlineStr">
        <is>
          <t>Remaining unsatisfied performance obligations</t>
        </is>
      </c>
      <c r="B3" s="6" t="n">
        <v>5800000</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maining unsatisfied performance obligations</t>
        </is>
      </c>
      <c r="B6" s="6" t="n">
        <v>288817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maining unsatisfied performance obligations</t>
        </is>
      </c>
      <c r="B10" s="6" t="n">
        <v>157397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Remaining unsatisfied performance obligations</t>
        </is>
      </c>
      <c r="B14" s="6" t="n">
        <v>1297868</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2-01-01</t>
        </is>
      </c>
    </row>
    <row r="17">
      <c r="A17" s="3" t="inlineStr">
        <is>
          <t>Revenue Remaining Performance Obligation Expected Timing Of Satisfaction [Line Items]</t>
        </is>
      </c>
    </row>
    <row r="18">
      <c r="A18" s="4" t="inlineStr">
        <is>
          <t>Remaining unsatisfied performance obligations</t>
        </is>
      </c>
      <c r="B18" s="6" t="n">
        <v>1436578</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3-01-01</t>
        </is>
      </c>
    </row>
    <row r="21">
      <c r="A21" s="3" t="inlineStr">
        <is>
          <t>Revenue Remaining Performance Obligation Expected Timing Of Satisfaction [Line Items]</t>
        </is>
      </c>
    </row>
    <row r="22">
      <c r="A22" s="4" t="inlineStr">
        <is>
          <t>Remaining unsatisfied performance obligations</t>
        </is>
      </c>
      <c r="B22" s="6" t="n">
        <v>705773</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4-01-01</t>
        </is>
      </c>
    </row>
    <row r="25">
      <c r="A25" s="3" t="inlineStr">
        <is>
          <t>Revenue Remaining Performance Obligation Expected Timing Of Satisfaction [Line Items]</t>
        </is>
      </c>
    </row>
    <row r="26">
      <c r="A26" s="4" t="inlineStr">
        <is>
          <t>Remaining unsatisfied performance obligations</t>
        </is>
      </c>
      <c r="B26" s="6" t="n">
        <v>422666</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2-01-01</t>
        </is>
      </c>
    </row>
    <row r="29">
      <c r="A29" s="3" t="inlineStr">
        <is>
          <t>Revenue Remaining Performance Obligation Expected Timing Of Satisfaction [Line Items]</t>
        </is>
      </c>
    </row>
    <row r="30">
      <c r="A30" s="4" t="inlineStr">
        <is>
          <t>Remaining unsatisfied performance obligations</t>
        </is>
      </c>
      <c r="B30" s="6" t="n">
        <v>1451596</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3-01-01</t>
        </is>
      </c>
    </row>
    <row r="33">
      <c r="A33" s="3" t="inlineStr">
        <is>
          <t>Revenue Remaining Performance Obligation Expected Timing Of Satisfaction [Line Items]</t>
        </is>
      </c>
    </row>
    <row r="34">
      <c r="A34" s="4" t="inlineStr">
        <is>
          <t>Remaining unsatisfied performance obligations</t>
        </is>
      </c>
      <c r="B34" s="6" t="n">
        <v>868205</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4-01-01</t>
        </is>
      </c>
    </row>
    <row r="37">
      <c r="A37" s="3" t="inlineStr">
        <is>
          <t>Revenue Remaining Performance Obligation Expected Timing Of Satisfaction [Line Items]</t>
        </is>
      </c>
    </row>
    <row r="38">
      <c r="A38" s="4" t="inlineStr">
        <is>
          <t>Remaining unsatisfied performance obligations</t>
        </is>
      </c>
      <c r="B38" s="6" t="n">
        <v>875202</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ird year</t>
        </is>
      </c>
    </row>
    <row r="7">
      <c r="A7" s="4" t="inlineStr">
        <is>
          <t>Lease existence of option to terminate</t>
        </is>
      </c>
      <c r="B7" s="4" t="inlineStr">
        <is>
          <t>true</t>
        </is>
      </c>
    </row>
    <row r="8">
      <c r="A8" s="4" t="inlineStr">
        <is>
          <t>Operating lease not yet commenced expense</t>
        </is>
      </c>
      <c r="B8" s="6" t="n">
        <v>0</v>
      </c>
    </row>
    <row r="9">
      <c r="A9" s="4" t="inlineStr">
        <is>
          <t>Selling, General and Administrative Expense</t>
        </is>
      </c>
    </row>
    <row r="10">
      <c r="A10" s="3" t="inlineStr">
        <is>
          <t>Lessee Lease Description [Line Items]</t>
        </is>
      </c>
    </row>
    <row r="11">
      <c r="A11" s="4" t="inlineStr">
        <is>
          <t>Rental expense</t>
        </is>
      </c>
      <c r="B11" s="6" t="n">
        <v>73100000</v>
      </c>
      <c r="C11" s="6" t="n">
        <v>81800000</v>
      </c>
      <c r="D11" s="6" t="n">
        <v>82100000</v>
      </c>
    </row>
    <row r="12">
      <c r="A12" s="4" t="inlineStr">
        <is>
          <t>Minimum</t>
        </is>
      </c>
    </row>
    <row r="13">
      <c r="A13" s="3" t="inlineStr">
        <is>
          <t>Lessee Lease Description [Line Items]</t>
        </is>
      </c>
    </row>
    <row r="14">
      <c r="A14" s="4" t="inlineStr">
        <is>
          <t>Lease term of contract</t>
        </is>
      </c>
      <c r="B14" s="4" t="inlineStr">
        <is>
          <t>1 year</t>
        </is>
      </c>
    </row>
    <row r="15">
      <c r="A15" s="4" t="inlineStr">
        <is>
          <t>Maximum</t>
        </is>
      </c>
    </row>
    <row r="16">
      <c r="A16" s="3" t="inlineStr">
        <is>
          <t>Lessee Lease Description [Line Items]</t>
        </is>
      </c>
    </row>
    <row r="17">
      <c r="A17" s="4" t="inlineStr">
        <is>
          <t>Lease term of contract</t>
        </is>
      </c>
      <c r="B17" s="4" t="inlineStr">
        <is>
          <t>8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61800</v>
      </c>
      <c r="C4" s="6" t="n">
        <v>66159</v>
      </c>
    </row>
    <row r="5">
      <c r="A5" s="4" t="inlineStr">
        <is>
          <t>Short-term lease cost</t>
        </is>
      </c>
      <c r="B5" s="5" t="n">
        <v>11261</v>
      </c>
      <c r="C5" s="5" t="n">
        <v>15624</v>
      </c>
    </row>
    <row r="6">
      <c r="A6" s="4" t="inlineStr">
        <is>
          <t>Amortization of right-of-use assets</t>
        </is>
      </c>
      <c r="B6" s="5" t="n">
        <v>2128</v>
      </c>
      <c r="C6" s="5" t="n">
        <v>1496</v>
      </c>
    </row>
    <row r="7">
      <c r="A7" s="4" t="inlineStr">
        <is>
          <t>Interest on lease liabilities</t>
        </is>
      </c>
      <c r="B7" s="5" t="n">
        <v>106</v>
      </c>
      <c r="C7" s="5" t="n">
        <v>146</v>
      </c>
    </row>
    <row r="8">
      <c r="A8" s="4" t="inlineStr">
        <is>
          <t>Sublease income</t>
        </is>
      </c>
      <c r="B8" s="5" t="n">
        <v>-3049</v>
      </c>
      <c r="C8" s="5" t="n">
        <v>-3731</v>
      </c>
    </row>
    <row r="9">
      <c r="A9" s="4" t="inlineStr">
        <is>
          <t>Total lease cost</t>
        </is>
      </c>
      <c r="B9" s="6" t="n">
        <v>72246</v>
      </c>
      <c r="C9" s="6" t="n">
        <v>796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6" t="n">
        <v>68563</v>
      </c>
      <c r="C4" s="6" t="n">
        <v>62117</v>
      </c>
    </row>
    <row r="5">
      <c r="A5" s="4" t="inlineStr">
        <is>
          <t>Operating cash flows for financing activities</t>
        </is>
      </c>
      <c r="B5" s="5" t="n">
        <v>107</v>
      </c>
      <c r="C5" s="5" t="n">
        <v>147</v>
      </c>
    </row>
    <row r="6">
      <c r="A6" s="4" t="inlineStr">
        <is>
          <t>Financing cash flows for finance leases</t>
        </is>
      </c>
      <c r="B6" s="5" t="n">
        <v>2082</v>
      </c>
      <c r="C6" s="5" t="n">
        <v>1551</v>
      </c>
    </row>
    <row r="7">
      <c r="A7" s="4" t="inlineStr">
        <is>
          <t>Right-of-use assets obtained in exchange for new operating lease liabilities</t>
        </is>
      </c>
      <c r="B7" s="5" t="n">
        <v>18931</v>
      </c>
      <c r="C7" s="5" t="n">
        <v>23949</v>
      </c>
    </row>
    <row r="8">
      <c r="A8" s="4" t="inlineStr">
        <is>
          <t>Right-of-use assets obtained in exchange for new finance lease liabilities</t>
        </is>
      </c>
      <c r="B8" s="6" t="n">
        <v>2003</v>
      </c>
      <c r="C8" s="6" t="n">
        <v>10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Supplemental Balance Sheet and Other Information Related to Leases (Details) - USD ($) $ in Thousands</t>
        </is>
      </c>
      <c r="B1" s="2" t="inlineStr">
        <is>
          <t>Dec. 31, 2021</t>
        </is>
      </c>
      <c r="C1" s="2" t="inlineStr">
        <is>
          <t>Dec. 31, 2020</t>
        </is>
      </c>
    </row>
    <row r="2">
      <c r="A2" s="3" t="inlineStr">
        <is>
          <t>Operating Leases:</t>
        </is>
      </c>
    </row>
    <row r="3">
      <c r="A3" s="4" t="inlineStr">
        <is>
          <t>Right-of-use assets</t>
        </is>
      </c>
      <c r="B3" s="6" t="n">
        <v>182672</v>
      </c>
      <c r="C3" s="6" t="n">
        <v>210398</v>
      </c>
    </row>
    <row r="4">
      <c r="A4" s="3" t="inlineStr">
        <is>
          <t>Lease liabilities:</t>
        </is>
      </c>
    </row>
    <row r="5">
      <c r="A5" s="4" t="inlineStr">
        <is>
          <t>Current</t>
        </is>
      </c>
      <c r="B5" s="5" t="n">
        <v>55902</v>
      </c>
      <c r="C5" s="5" t="n">
        <v>54133</v>
      </c>
    </row>
    <row r="6">
      <c r="A6" s="4" t="inlineStr">
        <is>
          <t>Long-term</t>
        </is>
      </c>
      <c r="B6" s="5" t="n">
        <v>148893</v>
      </c>
      <c r="C6" s="5" t="n">
        <v>182467</v>
      </c>
    </row>
    <row r="7">
      <c r="A7" s="4" t="inlineStr">
        <is>
          <t>Total operating lease liabilities</t>
        </is>
      </c>
      <c r="B7" s="5" t="n">
        <v>204795</v>
      </c>
      <c r="C7" s="5" t="n">
        <v>236600</v>
      </c>
    </row>
    <row r="8">
      <c r="A8" s="3" t="inlineStr">
        <is>
          <t>Finance Leases:</t>
        </is>
      </c>
    </row>
    <row r="9">
      <c r="A9" s="4" t="inlineStr">
        <is>
          <t>Other noncurrent assets</t>
        </is>
      </c>
      <c r="B9" s="5" t="n">
        <v>4389</v>
      </c>
      <c r="C9" s="5" t="n">
        <v>3363</v>
      </c>
    </row>
    <row r="10">
      <c r="A10" s="4" t="inlineStr">
        <is>
          <t>Accrued expenses and other current liabilities</t>
        </is>
      </c>
      <c r="B10" s="6" t="n">
        <v>1822</v>
      </c>
      <c r="C10" s="6" t="n">
        <v>1461</v>
      </c>
    </row>
    <row r="11">
      <c r="A11" s="4" t="inlineStr">
        <is>
          <t>Finance Lease, Liability, Current, Statement of Financial Position [Extensible Enumeration]</t>
        </is>
      </c>
      <c r="B11" s="4" t="inlineStr">
        <is>
          <t>us-gaap:OtherLiabilitiesCurrent</t>
        </is>
      </c>
      <c r="C11" s="4" t="inlineStr">
        <is>
          <t>us-gaap:OtherLiabilitiesCurrent</t>
        </is>
      </c>
    </row>
    <row r="12">
      <c r="A12" s="4" t="inlineStr">
        <is>
          <t>Other long-term liabilities</t>
        </is>
      </c>
      <c r="B12" s="6" t="n">
        <v>2422</v>
      </c>
      <c r="C12" s="6" t="n">
        <v>1733</v>
      </c>
    </row>
    <row r="13">
      <c r="A13" s="4" t="inlineStr">
        <is>
          <t>Finance Lease, Liability, Noncurrent, Statement of Financial Position [Extensible Enumeration]</t>
        </is>
      </c>
      <c r="B13" s="4" t="inlineStr">
        <is>
          <t>Other long-term liabilities</t>
        </is>
      </c>
      <c r="C13" s="4" t="inlineStr">
        <is>
          <t>Other long-term liabilities</t>
        </is>
      </c>
    </row>
    <row r="14">
      <c r="A14" s="3" t="inlineStr">
        <is>
          <t>Weighted Average Remaining Lease Term:</t>
        </is>
      </c>
    </row>
    <row r="15">
      <c r="A15" s="4" t="inlineStr">
        <is>
          <t>Operating leases</t>
        </is>
      </c>
      <c r="B15" s="4" t="inlineStr">
        <is>
          <t>4 years 3 months 18 days</t>
        </is>
      </c>
      <c r="C15" s="4" t="inlineStr">
        <is>
          <t>5 years</t>
        </is>
      </c>
    </row>
    <row r="16">
      <c r="A16" s="4" t="inlineStr">
        <is>
          <t>Finance leases</t>
        </is>
      </c>
      <c r="B16" s="4" t="inlineStr">
        <is>
          <t>2 years 10 months 24 days</t>
        </is>
      </c>
      <c r="C16" s="4" t="inlineStr">
        <is>
          <t>3 years</t>
        </is>
      </c>
    </row>
    <row r="17">
      <c r="A17" s="3" t="inlineStr">
        <is>
          <t>Weighted Average Discount Rate:</t>
        </is>
      </c>
    </row>
    <row r="18">
      <c r="A18" s="4" t="inlineStr">
        <is>
          <t>Operating leases</t>
        </is>
      </c>
      <c r="B18" s="4" t="inlineStr">
        <is>
          <t>3.50%</t>
        </is>
      </c>
      <c r="C18" s="4" t="inlineStr">
        <is>
          <t>3.70%</t>
        </is>
      </c>
    </row>
    <row r="19">
      <c r="A19" s="4" t="inlineStr">
        <is>
          <t>Finance leases</t>
        </is>
      </c>
      <c r="B19" s="4" t="inlineStr">
        <is>
          <t>2.10%</t>
        </is>
      </c>
      <c r="C19" s="4" t="inlineStr">
        <is>
          <t>3.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Dec. 31, 2021</t>
        </is>
      </c>
      <c r="C1" s="2" t="inlineStr">
        <is>
          <t>Dec. 31, 2020</t>
        </is>
      </c>
    </row>
    <row r="2">
      <c r="A2" s="3" t="inlineStr">
        <is>
          <t>Operating Leases</t>
        </is>
      </c>
    </row>
    <row r="3">
      <c r="A3" s="4" t="inlineStr">
        <is>
          <t>2022</t>
        </is>
      </c>
      <c r="B3" s="6" t="n">
        <v>61449</v>
      </c>
    </row>
    <row r="4">
      <c r="A4" s="4" t="inlineStr">
        <is>
          <t>2023</t>
        </is>
      </c>
      <c r="B4" s="5" t="n">
        <v>52893</v>
      </c>
    </row>
    <row r="5">
      <c r="A5" s="4" t="inlineStr">
        <is>
          <t>2024</t>
        </is>
      </c>
      <c r="B5" s="5" t="n">
        <v>41973</v>
      </c>
    </row>
    <row r="6">
      <c r="A6" s="4" t="inlineStr">
        <is>
          <t>2025</t>
        </is>
      </c>
      <c r="B6" s="5" t="n">
        <v>30965</v>
      </c>
    </row>
    <row r="7">
      <c r="A7" s="4" t="inlineStr">
        <is>
          <t>2026</t>
        </is>
      </c>
      <c r="B7" s="5" t="n">
        <v>17326</v>
      </c>
    </row>
    <row r="8">
      <c r="A8" s="4" t="inlineStr">
        <is>
          <t>Thereafter</t>
        </is>
      </c>
      <c r="B8" s="5" t="n">
        <v>14540</v>
      </c>
    </row>
    <row r="9">
      <c r="A9" s="4" t="inlineStr">
        <is>
          <t>Total lease payments</t>
        </is>
      </c>
      <c r="B9" s="5" t="n">
        <v>219146</v>
      </c>
    </row>
    <row r="10">
      <c r="A10" s="4" t="inlineStr">
        <is>
          <t>Less: imputed interest</t>
        </is>
      </c>
      <c r="B10" s="5" t="n">
        <v>-14351</v>
      </c>
    </row>
    <row r="11">
      <c r="A11" s="4" t="inlineStr">
        <is>
          <t>Total present value of lease liabilities</t>
        </is>
      </c>
      <c r="B11" s="5" t="n">
        <v>204795</v>
      </c>
      <c r="C11" s="6" t="n">
        <v>236600</v>
      </c>
    </row>
    <row r="12">
      <c r="A12" s="3" t="inlineStr">
        <is>
          <t>Finance Leases</t>
        </is>
      </c>
    </row>
    <row r="13">
      <c r="A13" s="4" t="inlineStr">
        <is>
          <t>2022</t>
        </is>
      </c>
      <c r="B13" s="5" t="n">
        <v>1885</v>
      </c>
    </row>
    <row r="14">
      <c r="A14" s="4" t="inlineStr">
        <is>
          <t>2023</t>
        </is>
      </c>
      <c r="B14" s="5" t="n">
        <v>1211</v>
      </c>
    </row>
    <row r="15">
      <c r="A15" s="4" t="inlineStr">
        <is>
          <t>2024</t>
        </is>
      </c>
      <c r="B15" s="5" t="n">
        <v>803</v>
      </c>
    </row>
    <row r="16">
      <c r="A16" s="4" t="inlineStr">
        <is>
          <t>2025</t>
        </is>
      </c>
      <c r="B16" s="5" t="n">
        <v>440</v>
      </c>
    </row>
    <row r="17">
      <c r="A17" s="4" t="inlineStr">
        <is>
          <t>2026</t>
        </is>
      </c>
      <c r="B17" s="5" t="n">
        <v>10</v>
      </c>
    </row>
    <row r="18">
      <c r="A18" s="4" t="inlineStr">
        <is>
          <t>Total lease payments</t>
        </is>
      </c>
      <c r="B18" s="5" t="n">
        <v>4349</v>
      </c>
    </row>
    <row r="19">
      <c r="A19" s="4" t="inlineStr">
        <is>
          <t>Less: imputed interest</t>
        </is>
      </c>
      <c r="B19" s="5" t="n">
        <v>-105</v>
      </c>
    </row>
    <row r="20">
      <c r="A20" s="4" t="inlineStr">
        <is>
          <t>Total present value of lease liabilities</t>
        </is>
      </c>
      <c r="B20" s="6" t="n">
        <v>4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 net of tax benefits</t>
        </is>
      </c>
      <c r="B4" s="8" t="n">
        <v>16.8</v>
      </c>
      <c r="C4" s="8" t="n">
        <v>8.199999999999999</v>
      </c>
      <c r="D4" s="6" t="n">
        <v>49</v>
      </c>
    </row>
    <row r="5">
      <c r="A5" s="4" t="inlineStr">
        <is>
          <t>Stock-based compensation expense, tax benefits</t>
        </is>
      </c>
      <c r="B5" s="10" t="n">
        <v>2.8</v>
      </c>
      <c r="C5" s="10" t="n">
        <v>1.5</v>
      </c>
      <c r="D5" s="10" t="n">
        <v>16.7</v>
      </c>
    </row>
    <row r="6">
      <c r="A6" s="4" t="inlineStr">
        <is>
          <t>Stock-based compensation expense, tax benefit realized related to awards vested</t>
        </is>
      </c>
      <c r="B6" s="10" t="n">
        <v>6.3</v>
      </c>
      <c r="C6" s="8" t="n">
        <v>10.3</v>
      </c>
      <c r="D6" s="8" t="n">
        <v>3.3</v>
      </c>
    </row>
    <row r="7">
      <c r="A7" s="4" t="inlineStr">
        <is>
          <t>Compensation cost related to non-vested awards not yet recognized</t>
        </is>
      </c>
      <c r="B7" s="8" t="n">
        <v>19.4</v>
      </c>
    </row>
    <row r="8">
      <c r="A8" s="4" t="inlineStr">
        <is>
          <t>Vesting period</t>
        </is>
      </c>
      <c r="B8" s="4" t="inlineStr">
        <is>
          <t>3 years</t>
        </is>
      </c>
    </row>
    <row r="9">
      <c r="A9" s="4" t="inlineStr">
        <is>
          <t>Common stock related to employee statutory income tax withholding, shares retired</t>
        </is>
      </c>
      <c r="B9" s="5" t="n">
        <v>63482</v>
      </c>
      <c r="C9" s="5" t="n">
        <v>36921</v>
      </c>
      <c r="D9" s="5" t="n">
        <v>27962</v>
      </c>
    </row>
    <row r="10">
      <c r="A10" s="4" t="inlineStr">
        <is>
          <t>Stock Appreciation Rights</t>
        </is>
      </c>
    </row>
    <row r="11">
      <c r="A11" s="3" t="inlineStr">
        <is>
          <t>Share Based Compensation Arrangement By Share Based Payment Award [Line Items]</t>
        </is>
      </c>
    </row>
    <row r="12">
      <c r="A12" s="4" t="inlineStr">
        <is>
          <t>Number of years over which share price increase</t>
        </is>
      </c>
      <c r="B12" s="4" t="inlineStr">
        <is>
          <t>3 years</t>
        </is>
      </c>
    </row>
    <row r="13">
      <c r="A13" s="4" t="inlineStr">
        <is>
          <t>Vesting period</t>
        </is>
      </c>
      <c r="B13" s="4" t="inlineStr">
        <is>
          <t>3 years</t>
        </is>
      </c>
    </row>
    <row r="14">
      <c r="A14" s="4" t="inlineStr">
        <is>
          <t>Long-Term Growth Units</t>
        </is>
      </c>
    </row>
    <row r="15">
      <c r="A15" s="3" t="inlineStr">
        <is>
          <t>Share Based Compensation Arrangement By Share Based Payment Award [Line Items]</t>
        </is>
      </c>
    </row>
    <row r="16">
      <c r="A16" s="4" t="inlineStr">
        <is>
          <t>Vesting period</t>
        </is>
      </c>
      <c r="B16" s="4" t="inlineStr">
        <is>
          <t>3 years</t>
        </is>
      </c>
    </row>
    <row r="17">
      <c r="A17" s="4" t="inlineStr">
        <is>
          <t>Restricted Stock Units</t>
        </is>
      </c>
    </row>
    <row r="18">
      <c r="A18" s="3" t="inlineStr">
        <is>
          <t>Share Based Compensation Arrangement By Share Based Payment Award [Line Items]</t>
        </is>
      </c>
    </row>
    <row r="19">
      <c r="A19" s="4" t="inlineStr">
        <is>
          <t>Vesting period</t>
        </is>
      </c>
      <c r="B19" s="4" t="inlineStr">
        <is>
          <t>3 years</t>
        </is>
      </c>
    </row>
    <row r="20">
      <c r="A20" s="4" t="inlineStr">
        <is>
          <t>Share issued</t>
        </is>
      </c>
      <c r="B20" s="5" t="n">
        <v>188408</v>
      </c>
      <c r="C20" s="5" t="n">
        <v>78476</v>
      </c>
      <c r="D20" s="5" t="n">
        <v>74704</v>
      </c>
    </row>
    <row r="21">
      <c r="A21" s="4" t="inlineStr">
        <is>
          <t>Employee Stock Purchase Plan</t>
        </is>
      </c>
    </row>
    <row r="22">
      <c r="A22" s="3" t="inlineStr">
        <is>
          <t>Share Based Compensation Arrangement By Share Based Payment Award [Line Items]</t>
        </is>
      </c>
    </row>
    <row r="23">
      <c r="A23" s="4" t="inlineStr">
        <is>
          <t>Percentage of per-share market value limit for share purchases</t>
        </is>
      </c>
      <c r="B23" s="4" t="inlineStr">
        <is>
          <t>5.00%</t>
        </is>
      </c>
    </row>
    <row r="24">
      <c r="A24" s="4" t="inlineStr">
        <is>
          <t>Average purchase price</t>
        </is>
      </c>
      <c r="B24" s="7" t="n">
        <v>34.46</v>
      </c>
      <c r="C24" s="7" t="n">
        <v>34.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Stock Issuance Activity (Details) - USD ($) shares in Thousand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Purchase price paid for shares sold</t>
        </is>
      </c>
      <c r="B4" s="6" t="n">
        <v>5555</v>
      </c>
      <c r="C4" s="6" t="n">
        <v>4386</v>
      </c>
      <c r="D4" s="6" t="n">
        <v>536879</v>
      </c>
    </row>
    <row r="5">
      <c r="A5" s="4" t="inlineStr">
        <is>
          <t>Employee Stock Purchase Plan</t>
        </is>
      </c>
    </row>
    <row r="6">
      <c r="A6" s="3" t="inlineStr">
        <is>
          <t>Share Based Compensation Arrangement By Share Based Payment Award [Line Items]</t>
        </is>
      </c>
    </row>
    <row r="7">
      <c r="A7" s="4" t="inlineStr">
        <is>
          <t>Purchase price paid for shares sold</t>
        </is>
      </c>
      <c r="B7" s="6" t="n">
        <v>5556</v>
      </c>
      <c r="C7" s="6" t="n">
        <v>4386</v>
      </c>
    </row>
    <row r="8">
      <c r="A8" s="4" t="inlineStr">
        <is>
          <t>Number of shares sold</t>
        </is>
      </c>
      <c r="B8" s="5" t="n">
        <v>161</v>
      </c>
      <c r="C8" s="5" t="n">
        <v>1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including noncontrolling interests</t>
        </is>
      </c>
      <c r="B4" s="6" t="n">
        <v>88952</v>
      </c>
      <c r="C4" s="6" t="n">
        <v>118921</v>
      </c>
      <c r="D4" s="6" t="n">
        <v>137128</v>
      </c>
    </row>
    <row r="5">
      <c r="A5" s="3" t="inlineStr">
        <is>
          <t>Adjustments to reconcile net income to net cash provided by operating activities</t>
        </is>
      </c>
    </row>
    <row r="6">
      <c r="A6" s="4" t="inlineStr">
        <is>
          <t>Depreciation and amortization</t>
        </is>
      </c>
      <c r="B6" s="5" t="n">
        <v>144209</v>
      </c>
      <c r="C6" s="5" t="n">
        <v>127980</v>
      </c>
      <c r="D6" s="5" t="n">
        <v>125700</v>
      </c>
    </row>
    <row r="7">
      <c r="A7" s="4" t="inlineStr">
        <is>
          <t>Amortization of debt issue costs</t>
        </is>
      </c>
      <c r="B7" s="5" t="n">
        <v>2817</v>
      </c>
      <c r="C7" s="5" t="n">
        <v>1356</v>
      </c>
      <c r="D7" s="5" t="n">
        <v>973</v>
      </c>
    </row>
    <row r="8">
      <c r="A8" s="4" t="inlineStr">
        <is>
          <t>Amortization of convertible notes discount</t>
        </is>
      </c>
      <c r="B8" s="5" t="n">
        <v>0</v>
      </c>
      <c r="C8" s="5" t="n">
        <v>3831</v>
      </c>
      <c r="D8" s="5" t="n">
        <v>0</v>
      </c>
    </row>
    <row r="9">
      <c r="A9" s="4" t="inlineStr">
        <is>
          <t>Loss on disposal of property and equipment</t>
        </is>
      </c>
      <c r="B9" s="5" t="n">
        <v>338</v>
      </c>
      <c r="C9" s="5" t="n">
        <v>116</v>
      </c>
      <c r="D9" s="5" t="n">
        <v>1042</v>
      </c>
    </row>
    <row r="10">
      <c r="A10" s="4" t="inlineStr">
        <is>
          <t>Provision for doubtful accounts</t>
        </is>
      </c>
      <c r="B10" s="5" t="n">
        <v>8</v>
      </c>
      <c r="C10" s="5" t="n">
        <v>-1503</v>
      </c>
      <c r="D10" s="5" t="n">
        <v>290</v>
      </c>
    </row>
    <row r="11">
      <c r="A11" s="4" t="inlineStr">
        <is>
          <t>Deferred taxes</t>
        </is>
      </c>
      <c r="B11" s="5" t="n">
        <v>-3468</v>
      </c>
      <c r="C11" s="5" t="n">
        <v>1271</v>
      </c>
      <c r="D11" s="5" t="n">
        <v>-123338</v>
      </c>
    </row>
    <row r="12">
      <c r="A12" s="4" t="inlineStr">
        <is>
          <t>Foreign currency transaction gains and losses</t>
        </is>
      </c>
      <c r="B12" s="5" t="n">
        <v>4916</v>
      </c>
      <c r="C12" s="5" t="n">
        <v>-493</v>
      </c>
      <c r="D12" s="5" t="n">
        <v>4472</v>
      </c>
    </row>
    <row r="13">
      <c r="A13" s="4" t="inlineStr">
        <is>
          <t>Equity in earnings of unconsolidated joint ventures</t>
        </is>
      </c>
      <c r="B13" s="5" t="n">
        <v>-36862</v>
      </c>
      <c r="C13" s="5" t="n">
        <v>-30059</v>
      </c>
      <c r="D13" s="5" t="n">
        <v>-41721</v>
      </c>
    </row>
    <row r="14">
      <c r="A14" s="4" t="inlineStr">
        <is>
          <t>Return on investments in unconsolidated joint ventures</t>
        </is>
      </c>
      <c r="B14" s="5" t="n">
        <v>24494</v>
      </c>
      <c r="C14" s="5" t="n">
        <v>41457</v>
      </c>
      <c r="D14" s="5" t="n">
        <v>51077</v>
      </c>
    </row>
    <row r="15">
      <c r="A15" s="4" t="inlineStr">
        <is>
          <t>Stock-based compensation</t>
        </is>
      </c>
      <c r="B15" s="5" t="n">
        <v>20187</v>
      </c>
      <c r="C15" s="5" t="n">
        <v>15234</v>
      </c>
      <c r="D15" s="5" t="n">
        <v>8272</v>
      </c>
    </row>
    <row r="16">
      <c r="A16" s="4" t="inlineStr">
        <is>
          <t>Contributions of treasury stock</t>
        </is>
      </c>
      <c r="B16" s="5" t="n">
        <v>54905</v>
      </c>
      <c r="C16" s="5" t="n">
        <v>55327</v>
      </c>
      <c r="D16" s="5" t="n">
        <v>53644</v>
      </c>
    </row>
    <row r="17">
      <c r="A17" s="3" t="inlineStr">
        <is>
          <t>Changes in assets and liabilities, net of acquisitions and newly consolidated joint ventures</t>
        </is>
      </c>
    </row>
    <row r="18">
      <c r="A18" s="4" t="inlineStr">
        <is>
          <t>Accounts receivable</t>
        </is>
      </c>
      <c r="B18" s="5" t="n">
        <v>99894</v>
      </c>
      <c r="C18" s="5" t="n">
        <v>-8623</v>
      </c>
      <c r="D18" s="5" t="n">
        <v>-30206</v>
      </c>
    </row>
    <row r="19">
      <c r="A19" s="4" t="inlineStr">
        <is>
          <t>Contract assets</t>
        </is>
      </c>
      <c r="B19" s="5" t="n">
        <v>1494</v>
      </c>
      <c r="C19" s="5" t="n">
        <v>9243</v>
      </c>
      <c r="D19" s="5" t="n">
        <v>-49999</v>
      </c>
    </row>
    <row r="20">
      <c r="A20" s="4" t="inlineStr">
        <is>
          <t>Prepaid expenses and other assets</t>
        </is>
      </c>
      <c r="B20" s="5" t="n">
        <v>-18798</v>
      </c>
      <c r="C20" s="5" t="n">
        <v>11494</v>
      </c>
      <c r="D20" s="5" t="n">
        <v>-22110</v>
      </c>
    </row>
    <row r="21">
      <c r="A21" s="4" t="inlineStr">
        <is>
          <t>Accounts payable</t>
        </is>
      </c>
      <c r="B21" s="5" t="n">
        <v>-31766</v>
      </c>
      <c r="C21" s="5" t="n">
        <v>1494</v>
      </c>
      <c r="D21" s="5" t="n">
        <v>-17123</v>
      </c>
    </row>
    <row r="22">
      <c r="A22" s="4" t="inlineStr">
        <is>
          <t>Accrued expenses and other current liabilities</t>
        </is>
      </c>
      <c r="B22" s="5" t="n">
        <v>-74683</v>
      </c>
      <c r="C22" s="5" t="n">
        <v>3405</v>
      </c>
      <c r="D22" s="5" t="n">
        <v>78366</v>
      </c>
    </row>
    <row r="23">
      <c r="A23" s="4" t="inlineStr">
        <is>
          <t>Contract liabilities</t>
        </is>
      </c>
      <c r="B23" s="5" t="n">
        <v>-30407</v>
      </c>
      <c r="C23" s="5" t="n">
        <v>-29674</v>
      </c>
      <c r="D23" s="5" t="n">
        <v>20146</v>
      </c>
    </row>
    <row r="24">
      <c r="A24" s="4" t="inlineStr">
        <is>
          <t>Income taxes</t>
        </is>
      </c>
      <c r="B24" s="5" t="n">
        <v>2878</v>
      </c>
      <c r="C24" s="5" t="n">
        <v>-3080</v>
      </c>
      <c r="D24" s="5" t="n">
        <v>-5421</v>
      </c>
    </row>
    <row r="25">
      <c r="A25" s="4" t="inlineStr">
        <is>
          <t>Other long-term liabilities</t>
        </is>
      </c>
      <c r="B25" s="5" t="n">
        <v>-43534</v>
      </c>
      <c r="C25" s="5" t="n">
        <v>-28536</v>
      </c>
      <c r="D25" s="5" t="n">
        <v>29048</v>
      </c>
    </row>
    <row r="26">
      <c r="A26" s="4" t="inlineStr">
        <is>
          <t>Net cash provided by operating activities</t>
        </is>
      </c>
      <c r="B26" s="5" t="n">
        <v>205574</v>
      </c>
      <c r="C26" s="5" t="n">
        <v>289161</v>
      </c>
      <c r="D26" s="5" t="n">
        <v>220240</v>
      </c>
    </row>
    <row r="27">
      <c r="A27" s="3" t="inlineStr">
        <is>
          <t>Cash flows from investing activities</t>
        </is>
      </c>
    </row>
    <row r="28">
      <c r="A28" s="4" t="inlineStr">
        <is>
          <t>Capital expenditures</t>
        </is>
      </c>
      <c r="B28" s="5" t="n">
        <v>-21105</v>
      </c>
      <c r="C28" s="5" t="n">
        <v>-34036</v>
      </c>
      <c r="D28" s="5" t="n">
        <v>-67597</v>
      </c>
    </row>
    <row r="29">
      <c r="A29" s="4" t="inlineStr">
        <is>
          <t>Proceeds from sale of property and equipment</t>
        </is>
      </c>
      <c r="B29" s="5" t="n">
        <v>1329</v>
      </c>
      <c r="C29" s="5" t="n">
        <v>1546</v>
      </c>
      <c r="D29" s="5" t="n">
        <v>3789</v>
      </c>
    </row>
    <row r="30">
      <c r="A30" s="4" t="inlineStr">
        <is>
          <t>Payments for acquisitions, net of cash acquired</t>
        </is>
      </c>
      <c r="B30" s="5" t="n">
        <v>-198256</v>
      </c>
      <c r="C30" s="5" t="n">
        <v>-302894</v>
      </c>
      <c r="D30" s="5" t="n">
        <v>-494826</v>
      </c>
    </row>
    <row r="31">
      <c r="A31" s="4" t="inlineStr">
        <is>
          <t>Investments in unconsolidated joint ventures</t>
        </is>
      </c>
      <c r="B31" s="5" t="n">
        <v>-38459</v>
      </c>
      <c r="C31" s="5" t="n">
        <v>-11038</v>
      </c>
      <c r="D31" s="5" t="n">
        <v>-24579</v>
      </c>
    </row>
    <row r="32">
      <c r="A32" s="4" t="inlineStr">
        <is>
          <t>Return of investments in unconsolidated joint ventures</t>
        </is>
      </c>
      <c r="B32" s="5" t="n">
        <v>772</v>
      </c>
      <c r="C32" s="5" t="n">
        <v>53</v>
      </c>
      <c r="D32" s="5" t="n">
        <v>12410</v>
      </c>
    </row>
    <row r="33">
      <c r="A33" s="4" t="inlineStr">
        <is>
          <t>Proceeds from sales of investments in unconsolidated joint ventures</t>
        </is>
      </c>
      <c r="B33" s="5" t="n">
        <v>14812</v>
      </c>
      <c r="C33" s="5" t="n">
        <v>0</v>
      </c>
      <c r="D33" s="5" t="n">
        <v>0</v>
      </c>
    </row>
    <row r="34">
      <c r="A34" s="4" t="inlineStr">
        <is>
          <t>Net cash used in investing activities</t>
        </is>
      </c>
      <c r="B34" s="5" t="n">
        <v>-240907</v>
      </c>
      <c r="C34" s="5" t="n">
        <v>-346369</v>
      </c>
      <c r="D34" s="5" t="n">
        <v>-570803</v>
      </c>
    </row>
    <row r="35">
      <c r="A35" s="3" t="inlineStr">
        <is>
          <t>Cash flows from financing activities</t>
        </is>
      </c>
    </row>
    <row r="36">
      <c r="A36" s="4" t="inlineStr">
        <is>
          <t>Proceeds from borrowings</t>
        </is>
      </c>
      <c r="B36" s="5" t="n">
        <v>0</v>
      </c>
      <c r="C36" s="5" t="n">
        <v>212900</v>
      </c>
      <c r="D36" s="5" t="n">
        <v>597200</v>
      </c>
    </row>
    <row r="37">
      <c r="A37" s="4" t="inlineStr">
        <is>
          <t>Repayments of borrowings</t>
        </is>
      </c>
      <c r="B37" s="5" t="n">
        <v>-50000</v>
      </c>
      <c r="C37" s="5" t="n">
        <v>-212900</v>
      </c>
      <c r="D37" s="5" t="n">
        <v>-777200</v>
      </c>
    </row>
    <row r="38">
      <c r="A38" s="4" t="inlineStr">
        <is>
          <t>Payments for debt costs and credit agreement</t>
        </is>
      </c>
      <c r="B38" s="5" t="n">
        <v>-1937</v>
      </c>
      <c r="C38" s="5" t="n">
        <v>0</v>
      </c>
      <c r="D38" s="5" t="n">
        <v>-286</v>
      </c>
    </row>
    <row r="39">
      <c r="A39" s="4" t="inlineStr">
        <is>
          <t>Proceeds from issuance of convertible notes</t>
        </is>
      </c>
      <c r="B39" s="5" t="n">
        <v>0</v>
      </c>
      <c r="C39" s="5" t="n">
        <v>400000</v>
      </c>
      <c r="D39" s="5" t="n">
        <v>0</v>
      </c>
    </row>
    <row r="40">
      <c r="A40" s="4" t="inlineStr">
        <is>
          <t>Payments for purchase of bond hedges</t>
        </is>
      </c>
      <c r="B40" s="5" t="n">
        <v>0</v>
      </c>
      <c r="C40" s="5" t="n">
        <v>-54968</v>
      </c>
      <c r="D40" s="5" t="n">
        <v>0</v>
      </c>
    </row>
    <row r="41">
      <c r="A41" s="4" t="inlineStr">
        <is>
          <t>Proceeds from issuance of warrants</t>
        </is>
      </c>
      <c r="B41" s="5" t="n">
        <v>0</v>
      </c>
      <c r="C41" s="5" t="n">
        <v>13808</v>
      </c>
      <c r="D41" s="5" t="n">
        <v>0</v>
      </c>
    </row>
    <row r="42">
      <c r="A42" s="4" t="inlineStr">
        <is>
          <t>Transaction costs paid in connection with convertible notes issuance</t>
        </is>
      </c>
      <c r="B42" s="5" t="n">
        <v>0</v>
      </c>
      <c r="C42" s="5" t="n">
        <v>-10250</v>
      </c>
      <c r="D42" s="5" t="n">
        <v>0</v>
      </c>
    </row>
    <row r="43">
      <c r="A43" s="4" t="inlineStr">
        <is>
          <t>Contributions by noncontrolling interests</t>
        </is>
      </c>
      <c r="B43" s="5" t="n">
        <v>1754</v>
      </c>
      <c r="C43" s="5" t="n">
        <v>2215</v>
      </c>
      <c r="D43" s="5" t="n">
        <v>10093</v>
      </c>
    </row>
    <row r="44">
      <c r="A44" s="4" t="inlineStr">
        <is>
          <t>Distributions to noncontrolling interests</t>
        </is>
      </c>
      <c r="B44" s="5" t="n">
        <v>-37932</v>
      </c>
      <c r="C44" s="5" t="n">
        <v>-5816</v>
      </c>
      <c r="D44" s="5" t="n">
        <v>-42285</v>
      </c>
    </row>
    <row r="45">
      <c r="A45" s="4" t="inlineStr">
        <is>
          <t>Repurchases of common stock</t>
        </is>
      </c>
      <c r="B45" s="5" t="n">
        <v>-21701</v>
      </c>
      <c r="C45" s="5" t="n">
        <v>0</v>
      </c>
      <c r="D45" s="5" t="n">
        <v>-6272</v>
      </c>
    </row>
    <row r="46">
      <c r="A46" s="4" t="inlineStr">
        <is>
          <t>Taxes paid on vested stock</t>
        </is>
      </c>
      <c r="B46" s="5" t="n">
        <v>-2242</v>
      </c>
      <c r="C46" s="5" t="n">
        <v>-1149</v>
      </c>
      <c r="D46" s="5" t="n">
        <v>0</v>
      </c>
    </row>
    <row r="47">
      <c r="A47" s="4" t="inlineStr">
        <is>
          <t>Proceeds from issuance of common stock</t>
        </is>
      </c>
      <c r="B47" s="5" t="n">
        <v>5555</v>
      </c>
      <c r="C47" s="5" t="n">
        <v>4386</v>
      </c>
      <c r="D47" s="5" t="n">
        <v>536879</v>
      </c>
    </row>
    <row r="48">
      <c r="A48" s="4" t="inlineStr">
        <is>
          <t>Dividend paid</t>
        </is>
      </c>
      <c r="B48" s="5" t="n">
        <v>0</v>
      </c>
      <c r="C48" s="5" t="n">
        <v>0</v>
      </c>
      <c r="D48" s="5" t="n">
        <v>-52093</v>
      </c>
    </row>
    <row r="49">
      <c r="A49" s="4" t="inlineStr">
        <is>
          <t>Net cash provided by financing activities</t>
        </is>
      </c>
      <c r="B49" s="5" t="n">
        <v>-106503</v>
      </c>
      <c r="C49" s="5" t="n">
        <v>348226</v>
      </c>
      <c r="D49" s="5" t="n">
        <v>266036</v>
      </c>
    </row>
    <row r="50">
      <c r="A50" s="4" t="inlineStr">
        <is>
          <t>Effect of exchange rate changes</t>
        </is>
      </c>
      <c r="B50" s="5" t="n">
        <v>-1496</v>
      </c>
      <c r="C50" s="5" t="n">
        <v>823</v>
      </c>
      <c r="D50" s="5" t="n">
        <v>-1294</v>
      </c>
    </row>
    <row r="51">
      <c r="A51" s="4" t="inlineStr">
        <is>
          <t>Net increase (decrease) in cash, cash equivalents and restricted cash</t>
        </is>
      </c>
      <c r="B51" s="5" t="n">
        <v>-143332</v>
      </c>
      <c r="C51" s="5" t="n">
        <v>291841</v>
      </c>
      <c r="D51" s="5" t="n">
        <v>-85821</v>
      </c>
    </row>
    <row r="52">
      <c r="A52" s="3" t="inlineStr">
        <is>
          <t>Cash, cash equivalents and restricted cash</t>
        </is>
      </c>
    </row>
    <row r="53">
      <c r="A53" s="4" t="inlineStr">
        <is>
          <t>Beginning of year</t>
        </is>
      </c>
      <c r="B53" s="5" t="n">
        <v>487215</v>
      </c>
      <c r="C53" s="5" t="n">
        <v>195374</v>
      </c>
      <c r="D53" s="5" t="n">
        <v>281195</v>
      </c>
    </row>
    <row r="54">
      <c r="A54" s="4" t="inlineStr">
        <is>
          <t>End of year</t>
        </is>
      </c>
      <c r="B54" s="5" t="n">
        <v>343883</v>
      </c>
      <c r="C54" s="5" t="n">
        <v>487215</v>
      </c>
      <c r="D54" s="5" t="n">
        <v>195374</v>
      </c>
    </row>
    <row r="55">
      <c r="A55" s="3" t="inlineStr">
        <is>
          <t>Cash paid during the year for</t>
        </is>
      </c>
    </row>
    <row r="56">
      <c r="A56" s="4" t="inlineStr">
        <is>
          <t>Interest</t>
        </is>
      </c>
      <c r="B56" s="5" t="n">
        <v>14993</v>
      </c>
      <c r="C56" s="5" t="n">
        <v>14207</v>
      </c>
      <c r="D56" s="5" t="n">
        <v>23254</v>
      </c>
    </row>
    <row r="57">
      <c r="A57" s="4" t="inlineStr">
        <is>
          <t>Income taxes (net of refunds)</t>
        </is>
      </c>
      <c r="B57" s="6" t="n">
        <v>22461</v>
      </c>
      <c r="C57" s="6" t="n">
        <v>55354</v>
      </c>
      <c r="D57" s="6" t="n">
        <v>604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Equity-Based Compensation Plans - Summary of Stock Appreciation Right Activity (Details) - Stock Appreciation Rights - $ / shares shares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Units, Unvested, Beginning balance</t>
        </is>
      </c>
      <c r="B4" s="5" t="n">
        <v>1477628</v>
      </c>
      <c r="C4" s="5" t="n">
        <v>3416654</v>
      </c>
    </row>
    <row r="5">
      <c r="A5" s="4" t="inlineStr">
        <is>
          <t>Number of Units, Vested</t>
        </is>
      </c>
      <c r="B5" s="5" t="n">
        <v>-1434836</v>
      </c>
      <c r="C5" s="5" t="n">
        <v>-1547142</v>
      </c>
    </row>
    <row r="6">
      <c r="A6" s="4" t="inlineStr">
        <is>
          <t>Number of Units, Forfeited</t>
        </is>
      </c>
      <c r="B6" s="5" t="n">
        <v>-42792</v>
      </c>
      <c r="C6" s="5" t="n">
        <v>-391884</v>
      </c>
    </row>
    <row r="7">
      <c r="A7" s="4" t="inlineStr">
        <is>
          <t>Number of Units, Unvested, Ending balance</t>
        </is>
      </c>
      <c r="C7" s="5" t="n">
        <v>1477628</v>
      </c>
    </row>
    <row r="8">
      <c r="A8" s="4" t="inlineStr">
        <is>
          <t>Weighted Average Grant-Date Fair Value, Unvested, Beginning balance</t>
        </is>
      </c>
      <c r="B8" s="6" t="n">
        <v>3</v>
      </c>
      <c r="C8" s="6" t="n">
        <v>3</v>
      </c>
    </row>
    <row r="9">
      <c r="A9" s="4" t="inlineStr">
        <is>
          <t>Weighted Average Grant-Date Fair Value, Vested</t>
        </is>
      </c>
      <c r="B9" s="5" t="n">
        <v>3</v>
      </c>
      <c r="C9" s="5" t="n">
        <v>3</v>
      </c>
    </row>
    <row r="10">
      <c r="A10" s="4" t="inlineStr">
        <is>
          <t>Weighted Average Grant-Date Fair Value, Forfeited</t>
        </is>
      </c>
      <c r="B10" s="6" t="n">
        <v>3</v>
      </c>
      <c r="C10" s="5" t="n">
        <v>3</v>
      </c>
    </row>
    <row r="11">
      <c r="A11" s="4" t="inlineStr">
        <is>
          <t>Weighted Average Grant-Date Fair Value, Unvested, Ending balance</t>
        </is>
      </c>
      <c r="C11"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Purchase and Equity-Based Compensation Plans - Schedule of Unvested Share Activity (Details) - Long-Term Growth Units - $ / shares shares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Units, Unvested, Beginning balance</t>
        </is>
      </c>
      <c r="B4" s="5" t="n">
        <v>127437</v>
      </c>
      <c r="C4" s="5" t="n">
        <v>299781</v>
      </c>
    </row>
    <row r="5">
      <c r="A5" s="4" t="inlineStr">
        <is>
          <t>Number of Units, Vested</t>
        </is>
      </c>
      <c r="B5" s="5" t="n">
        <v>-125948</v>
      </c>
      <c r="C5" s="5" t="n">
        <v>-137760</v>
      </c>
    </row>
    <row r="6">
      <c r="A6" s="4" t="inlineStr">
        <is>
          <t>Number of Units, Forfeited</t>
        </is>
      </c>
      <c r="B6" s="5" t="n">
        <v>-1489</v>
      </c>
      <c r="C6" s="5" t="n">
        <v>-34584</v>
      </c>
    </row>
    <row r="7">
      <c r="A7" s="4" t="inlineStr">
        <is>
          <t>Number of Units, Unvested, Ending balance</t>
        </is>
      </c>
      <c r="C7" s="5" t="n">
        <v>127437</v>
      </c>
    </row>
    <row r="8">
      <c r="A8" s="4" t="inlineStr">
        <is>
          <t>Weighted Average Grant-Date Fair Value, Unvested, Beginning balance</t>
        </is>
      </c>
      <c r="B8" s="7" t="n">
        <v>20.23</v>
      </c>
      <c r="C8" s="7" t="n">
        <v>20.23</v>
      </c>
    </row>
    <row r="9">
      <c r="A9" s="4" t="inlineStr">
        <is>
          <t>Weighted Average Grant-Date Fair Value, Vested</t>
        </is>
      </c>
      <c r="B9" s="11" t="n">
        <v>22.67</v>
      </c>
      <c r="C9" s="5" t="n">
        <v>20</v>
      </c>
    </row>
    <row r="10">
      <c r="A10" s="4" t="inlineStr">
        <is>
          <t>Weighted Average Grant-Date Fair Value, Forfeited</t>
        </is>
      </c>
      <c r="B10" s="7" t="n">
        <v>22.67</v>
      </c>
      <c r="C10" s="11" t="n">
        <v>20.27</v>
      </c>
    </row>
    <row r="11">
      <c r="A11" s="4" t="inlineStr">
        <is>
          <t>Weighted Average Grant-Date Fair Value, Unvested, Ending balance</t>
        </is>
      </c>
      <c r="C11" s="7" t="n">
        <v>20.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Restricted Award Unit Activity (Details) - Restricted Award Units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Units, Unvested, Beginning balance</t>
        </is>
      </c>
      <c r="B4" s="5" t="n">
        <v>6399</v>
      </c>
      <c r="C4" s="5" t="n">
        <v>249444</v>
      </c>
      <c r="D4" s="5" t="n">
        <v>589350</v>
      </c>
    </row>
    <row r="5">
      <c r="A5" s="4" t="inlineStr">
        <is>
          <t>Number of Units, Vested</t>
        </is>
      </c>
      <c r="B5" s="5" t="n">
        <v>-6399</v>
      </c>
      <c r="C5" s="5" t="n">
        <v>-234028</v>
      </c>
      <c r="D5" s="5" t="n">
        <v>-281805</v>
      </c>
    </row>
    <row r="6">
      <c r="A6" s="4" t="inlineStr">
        <is>
          <t>Number of Units, Forfeited</t>
        </is>
      </c>
      <c r="C6" s="5" t="n">
        <v>-9017</v>
      </c>
      <c r="D6" s="5" t="n">
        <v>-58101</v>
      </c>
    </row>
    <row r="7">
      <c r="A7" s="4" t="inlineStr">
        <is>
          <t>Number of Units, Unvested, Ending balance</t>
        </is>
      </c>
      <c r="C7" s="5" t="n">
        <v>6399</v>
      </c>
      <c r="D7" s="5" t="n">
        <v>249444</v>
      </c>
    </row>
    <row r="8">
      <c r="A8" s="4" t="inlineStr">
        <is>
          <t>Weighted Average Grant-Date Fair Value, Unvested, Beginning balance</t>
        </is>
      </c>
      <c r="B8" s="7" t="n">
        <v>22.67</v>
      </c>
      <c r="C8" s="7" t="n">
        <v>22.4</v>
      </c>
      <c r="D8" s="7" t="n">
        <v>21.31</v>
      </c>
    </row>
    <row r="9">
      <c r="A9" s="4" t="inlineStr">
        <is>
          <t>Weighted Average Grant-Date Fair Value, Vested</t>
        </is>
      </c>
      <c r="B9" s="7" t="n">
        <v>22.38</v>
      </c>
      <c r="C9" s="11" t="n">
        <v>22.38</v>
      </c>
      <c r="D9" s="11" t="n">
        <v>20.33</v>
      </c>
    </row>
    <row r="10">
      <c r="A10" s="4" t="inlineStr">
        <is>
          <t>Weighted Average Grant-Date Fair Value, Forfeited</t>
        </is>
      </c>
      <c r="C10" s="11" t="n">
        <v>22.67</v>
      </c>
      <c r="D10" s="11" t="n">
        <v>21.31</v>
      </c>
    </row>
    <row r="11">
      <c r="A11" s="4" t="inlineStr">
        <is>
          <t>Weighted Average Grant-Date Fair Value, Unvested, Ending balance</t>
        </is>
      </c>
      <c r="C11" s="7" t="n">
        <v>22.67</v>
      </c>
      <c r="D11" s="7" t="n">
        <v>2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chedule of Amount Paid for Cash Settled Award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cash settled awards</t>
        </is>
      </c>
      <c r="B4" s="6" t="n">
        <v>26643</v>
      </c>
      <c r="C4" s="6" t="n">
        <v>39945</v>
      </c>
      <c r="D4" s="6" t="n">
        <v>11906</v>
      </c>
    </row>
    <row r="5">
      <c r="A5" s="4" t="inlineStr">
        <is>
          <t>Stock Appreciation Rights</t>
        </is>
      </c>
    </row>
    <row r="6">
      <c r="A6" s="3" t="inlineStr">
        <is>
          <t>Share Based Compensation Arrangement By Share Based Payment Award [Line Items]</t>
        </is>
      </c>
    </row>
    <row r="7">
      <c r="A7" s="4" t="inlineStr">
        <is>
          <t>Total cash settled awards</t>
        </is>
      </c>
      <c r="B7" s="5" t="n">
        <v>15798</v>
      </c>
      <c r="C7" s="5" t="n">
        <v>26920</v>
      </c>
      <c r="D7" s="5" t="n">
        <v>5261</v>
      </c>
    </row>
    <row r="8">
      <c r="A8" s="4" t="inlineStr">
        <is>
          <t>Long-Term Growth Units</t>
        </is>
      </c>
    </row>
    <row r="9">
      <c r="A9" s="3" t="inlineStr">
        <is>
          <t>Share Based Compensation Arrangement By Share Based Payment Award [Line Items]</t>
        </is>
      </c>
    </row>
    <row r="10">
      <c r="A10" s="4" t="inlineStr">
        <is>
          <t>Total cash settled awards</t>
        </is>
      </c>
      <c r="B10" s="5" t="n">
        <v>3778</v>
      </c>
      <c r="C10" s="5" t="n">
        <v>3617</v>
      </c>
      <c r="D10" s="5" t="n">
        <v>1108</v>
      </c>
    </row>
    <row r="11">
      <c r="A11" s="4" t="inlineStr">
        <is>
          <t>Restricted Award Units</t>
        </is>
      </c>
    </row>
    <row r="12">
      <c r="A12" s="3" t="inlineStr">
        <is>
          <t>Share Based Compensation Arrangement By Share Based Payment Award [Line Items]</t>
        </is>
      </c>
    </row>
    <row r="13">
      <c r="A13" s="4" t="inlineStr">
        <is>
          <t>Total cash settled awards</t>
        </is>
      </c>
      <c r="B13" s="6" t="n">
        <v>7067</v>
      </c>
      <c r="C13" s="6" t="n">
        <v>9408</v>
      </c>
      <c r="D13" s="6" t="n">
        <v>55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and Equity-Based Compensation Plans - Summary of Restricted Stock Unit Activity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Units (Service Condition)</t>
        </is>
      </c>
    </row>
    <row r="4">
      <c r="A4" s="3" t="inlineStr">
        <is>
          <t>Share Based Compensation Arrangement By Share Based Payment Award [Line Items]</t>
        </is>
      </c>
    </row>
    <row r="5">
      <c r="A5" s="4" t="inlineStr">
        <is>
          <t>Number of Units, Granted</t>
        </is>
      </c>
      <c r="B5" s="5" t="n">
        <v>450675</v>
      </c>
      <c r="C5" s="5" t="n">
        <v>313735</v>
      </c>
      <c r="D5" s="5" t="n">
        <v>270544</v>
      </c>
    </row>
    <row r="6">
      <c r="A6" s="4" t="inlineStr">
        <is>
          <t>Number of Units, Unvested, Beginning balance</t>
        </is>
      </c>
      <c r="B6" s="5" t="n">
        <v>374819</v>
      </c>
      <c r="C6" s="5" t="n">
        <v>189090</v>
      </c>
    </row>
    <row r="7">
      <c r="A7" s="4" t="inlineStr">
        <is>
          <t>Number of Units, Unvested, Ending balance</t>
        </is>
      </c>
      <c r="B7" s="5" t="n">
        <v>526349</v>
      </c>
      <c r="C7" s="5" t="n">
        <v>374819</v>
      </c>
      <c r="D7" s="5" t="n">
        <v>189090</v>
      </c>
    </row>
    <row r="8">
      <c r="A8" s="4" t="inlineStr">
        <is>
          <t>Restricted Stock Units (Service and Performance Condition)</t>
        </is>
      </c>
    </row>
    <row r="9">
      <c r="A9" s="3" t="inlineStr">
        <is>
          <t>Share Based Compensation Arrangement By Share Based Payment Award [Line Items]</t>
        </is>
      </c>
    </row>
    <row r="10">
      <c r="A10" s="4" t="inlineStr">
        <is>
          <t>Number of Units, Granted</t>
        </is>
      </c>
      <c r="B10" s="5" t="n">
        <v>374535</v>
      </c>
      <c r="C10" s="5" t="n">
        <v>269710</v>
      </c>
      <c r="D10" s="5" t="n">
        <v>327675</v>
      </c>
    </row>
    <row r="11">
      <c r="A11" s="4" t="inlineStr">
        <is>
          <t>Number of Units, Unvested, Beginning balance</t>
        </is>
      </c>
      <c r="B11" s="5" t="n">
        <v>556966</v>
      </c>
      <c r="C11" s="5" t="n">
        <v>317550</v>
      </c>
    </row>
    <row r="12">
      <c r="A12" s="4" t="inlineStr">
        <is>
          <t>Number of Units, Unvested, Ending balance</t>
        </is>
      </c>
      <c r="B12" s="5" t="n">
        <v>832894</v>
      </c>
      <c r="C12" s="5" t="n">
        <v>556966</v>
      </c>
      <c r="D12" s="5" t="n">
        <v>317550</v>
      </c>
    </row>
    <row r="13">
      <c r="A13" s="4" t="inlineStr">
        <is>
          <t>Restricted Stock Units</t>
        </is>
      </c>
    </row>
    <row r="14">
      <c r="A14" s="3" t="inlineStr">
        <is>
          <t>Share Based Compensation Arrangement By Share Based Payment Award [Line Items]</t>
        </is>
      </c>
    </row>
    <row r="15">
      <c r="A15" s="4" t="inlineStr">
        <is>
          <t>Number of Units, Granted</t>
        </is>
      </c>
      <c r="B15" s="5" t="n">
        <v>825210</v>
      </c>
      <c r="C15" s="5" t="n">
        <v>583445</v>
      </c>
      <c r="D15" s="5" t="n">
        <v>598219</v>
      </c>
    </row>
    <row r="16">
      <c r="A16" s="4" t="inlineStr">
        <is>
          <t>Weighted Average Grant-Date Fair Value, Granted</t>
        </is>
      </c>
      <c r="B16" s="7" t="n">
        <v>37.09</v>
      </c>
      <c r="C16" s="7" t="n">
        <v>37.92</v>
      </c>
      <c r="D16" s="7" t="n">
        <v>34.06</v>
      </c>
    </row>
    <row r="17">
      <c r="A17" s="4" t="inlineStr">
        <is>
          <t>Number of Units, Unvested, Beginning balance</t>
        </is>
      </c>
      <c r="B17" s="5" t="n">
        <v>931785</v>
      </c>
      <c r="C17" s="5" t="n">
        <v>506640</v>
      </c>
    </row>
    <row r="18">
      <c r="A18" s="4" t="inlineStr">
        <is>
          <t>Number of Units, Vested</t>
        </is>
      </c>
      <c r="B18" s="5" t="n">
        <v>-222228</v>
      </c>
      <c r="C18" s="5" t="n">
        <v>-104016</v>
      </c>
      <c r="D18" s="5" t="n">
        <v>-74704</v>
      </c>
    </row>
    <row r="19">
      <c r="A19" s="4" t="inlineStr">
        <is>
          <t>Number of Units, Forfeited</t>
        </is>
      </c>
      <c r="B19" s="5" t="n">
        <v>-175524</v>
      </c>
      <c r="C19" s="5" t="n">
        <v>-54284</v>
      </c>
      <c r="D19" s="5" t="n">
        <v>-16875</v>
      </c>
    </row>
    <row r="20">
      <c r="A20" s="4" t="inlineStr">
        <is>
          <t>Number of Units, Unvested, Ending balance</t>
        </is>
      </c>
      <c r="B20" s="5" t="n">
        <v>1359243</v>
      </c>
      <c r="C20" s="5" t="n">
        <v>931785</v>
      </c>
      <c r="D20" s="5" t="n">
        <v>506640</v>
      </c>
    </row>
    <row r="21">
      <c r="A21" s="4" t="inlineStr">
        <is>
          <t>Weighted Average Grant-Date Fair Value, Unvested, Beginning balance</t>
        </is>
      </c>
      <c r="B21" s="7" t="n">
        <v>36.32</v>
      </c>
      <c r="C21" s="7" t="n">
        <v>34.07</v>
      </c>
    </row>
    <row r="22">
      <c r="A22" s="4" t="inlineStr">
        <is>
          <t>Weighted Average Grant-Date Fair Value, Vested</t>
        </is>
      </c>
      <c r="B22" s="11" t="n">
        <v>36.49</v>
      </c>
      <c r="C22" s="11" t="n">
        <v>34.34</v>
      </c>
      <c r="D22" s="7" t="n">
        <v>34.02</v>
      </c>
    </row>
    <row r="23">
      <c r="A23" s="4" t="inlineStr">
        <is>
          <t>Weighted Average Grant-Date Fair Value, Forfeited</t>
        </is>
      </c>
      <c r="B23" s="11" t="n">
        <v>36.39</v>
      </c>
      <c r="C23" s="11" t="n">
        <v>35.54</v>
      </c>
      <c r="D23" s="11" t="n">
        <v>34.02</v>
      </c>
    </row>
    <row r="24">
      <c r="A24" s="4" t="inlineStr">
        <is>
          <t>Weighted Average Grant-Date Fair Value, Unvested, Ending balance</t>
        </is>
      </c>
      <c r="B24" s="7" t="n">
        <v>36.75</v>
      </c>
      <c r="C24" s="7" t="n">
        <v>36.32</v>
      </c>
      <c r="D24" s="7" t="n">
        <v>34.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and Equity-Based Compensation Plans - Summary of Restricted Stock Outstanding (Details) - shares shares in Thousands</t>
        </is>
      </c>
      <c r="B1" s="2" t="inlineStr">
        <is>
          <t>Dec. 31, 2021</t>
        </is>
      </c>
      <c r="C1" s="2" t="inlineStr">
        <is>
          <t>Dec. 31, 2020</t>
        </is>
      </c>
      <c r="D1" s="2" t="inlineStr">
        <is>
          <t>Dec. 31, 2019</t>
        </is>
      </c>
    </row>
    <row r="2">
      <c r="A2" s="4" t="inlineStr">
        <is>
          <t>Restricted Stock Units (Service Condition)</t>
        </is>
      </c>
    </row>
    <row r="3">
      <c r="A3" s="3" t="inlineStr">
        <is>
          <t>Share Based Compensation Arrangement By Share Based Payment Award [Line Items]</t>
        </is>
      </c>
    </row>
    <row r="4">
      <c r="A4" s="4" t="inlineStr">
        <is>
          <t>Number of shares</t>
        </is>
      </c>
      <c r="B4" s="5" t="n">
        <v>526349</v>
      </c>
      <c r="C4" s="5" t="n">
        <v>374819</v>
      </c>
      <c r="D4" s="5" t="n">
        <v>189090</v>
      </c>
    </row>
    <row r="5">
      <c r="A5" s="4" t="inlineStr">
        <is>
          <t>Restricted Stock Units (Service and Performance Condition)</t>
        </is>
      </c>
    </row>
    <row r="6">
      <c r="A6" s="3" t="inlineStr">
        <is>
          <t>Share Based Compensation Arrangement By Share Based Payment Award [Line Items]</t>
        </is>
      </c>
    </row>
    <row r="7">
      <c r="A7" s="4" t="inlineStr">
        <is>
          <t>Number of shares</t>
        </is>
      </c>
      <c r="B7" s="5" t="n">
        <v>832894</v>
      </c>
      <c r="C7" s="5" t="n">
        <v>556966</v>
      </c>
      <c r="D7" s="5" t="n">
        <v>3175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Value of Goodwill by Reporting Segment (Details)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6" t="n">
        <v>1261978</v>
      </c>
      <c r="C4" s="6" t="n">
        <v>1047425</v>
      </c>
    </row>
    <row r="5">
      <c r="A5" s="4" t="inlineStr">
        <is>
          <t>Acquisitions</t>
        </is>
      </c>
      <c r="B5" s="5" t="n">
        <v>150235</v>
      </c>
      <c r="C5" s="5" t="n">
        <v>213477</v>
      </c>
    </row>
    <row r="6">
      <c r="A6" s="4" t="inlineStr">
        <is>
          <t>Foreign Exchange</t>
        </is>
      </c>
      <c r="B6" s="5" t="n">
        <v>477</v>
      </c>
      <c r="C6" s="5" t="n">
        <v>1076</v>
      </c>
    </row>
    <row r="7">
      <c r="A7" s="4" t="inlineStr">
        <is>
          <t>Ending Balance</t>
        </is>
      </c>
      <c r="B7" s="5" t="n">
        <v>1412690</v>
      </c>
      <c r="C7" s="5" t="n">
        <v>1261978</v>
      </c>
    </row>
    <row r="8">
      <c r="A8" s="4" t="inlineStr">
        <is>
          <t>Federal Solutions</t>
        </is>
      </c>
    </row>
    <row r="9">
      <c r="A9" s="3" t="inlineStr">
        <is>
          <t>Goodwill [Line Items]</t>
        </is>
      </c>
    </row>
    <row r="10">
      <c r="A10" s="4" t="inlineStr">
        <is>
          <t>Beginning Balance</t>
        </is>
      </c>
      <c r="B10" s="5" t="n">
        <v>1188882</v>
      </c>
      <c r="C10" s="5" t="n">
        <v>975405</v>
      </c>
    </row>
    <row r="11">
      <c r="A11" s="4" t="inlineStr">
        <is>
          <t>Acquisitions</t>
        </is>
      </c>
      <c r="B11" s="5" t="n">
        <v>150235</v>
      </c>
      <c r="C11" s="5" t="n">
        <v>213477</v>
      </c>
    </row>
    <row r="12">
      <c r="A12" s="4" t="inlineStr">
        <is>
          <t>Ending Balance</t>
        </is>
      </c>
      <c r="B12" s="5" t="n">
        <v>1339117</v>
      </c>
      <c r="C12" s="5" t="n">
        <v>1188882</v>
      </c>
    </row>
    <row r="13">
      <c r="A13" s="4" t="inlineStr">
        <is>
          <t>Critical Infrastructure</t>
        </is>
      </c>
    </row>
    <row r="14">
      <c r="A14" s="3" t="inlineStr">
        <is>
          <t>Goodwill [Line Items]</t>
        </is>
      </c>
    </row>
    <row r="15">
      <c r="A15" s="4" t="inlineStr">
        <is>
          <t>Beginning Balance</t>
        </is>
      </c>
      <c r="B15" s="5" t="n">
        <v>73096</v>
      </c>
      <c r="C15" s="5" t="n">
        <v>72020</v>
      </c>
    </row>
    <row r="16">
      <c r="A16" s="4" t="inlineStr">
        <is>
          <t>Foreign Exchange</t>
        </is>
      </c>
      <c r="B16" s="5" t="n">
        <v>477</v>
      </c>
      <c r="C16" s="5" t="n">
        <v>1076</v>
      </c>
    </row>
    <row r="17">
      <c r="A17" s="4" t="inlineStr">
        <is>
          <t>Ending Balance</t>
        </is>
      </c>
      <c r="B17" s="6" t="n">
        <v>73573</v>
      </c>
      <c r="C17" s="6" t="n">
        <v>730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s</t>
        </is>
      </c>
      <c r="B4" s="6" t="n">
        <v>0</v>
      </c>
      <c r="C4" s="6" t="n">
        <v>0</v>
      </c>
      <c r="D4"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Gross Amount and Accumulated Amortization of Intangible Assets (Details) - USD ($) $ in Thousands</t>
        </is>
      </c>
      <c r="B1" s="2" t="inlineStr">
        <is>
          <t>12 Months Ended</t>
        </is>
      </c>
    </row>
    <row r="2">
      <c r="B2" s="2" t="inlineStr">
        <is>
          <t>Dec. 31, 2021</t>
        </is>
      </c>
      <c r="C2" s="2" t="inlineStr">
        <is>
          <t>Dec. 31, 2020</t>
        </is>
      </c>
    </row>
    <row r="3">
      <c r="A3" s="3" t="inlineStr">
        <is>
          <t>Acquired Finite Lived Intangible Assets [Line Items]</t>
        </is>
      </c>
    </row>
    <row r="4">
      <c r="A4" s="4" t="inlineStr">
        <is>
          <t>Gross Carrying Amount</t>
        </is>
      </c>
      <c r="B4" s="6" t="n">
        <v>602418</v>
      </c>
      <c r="C4" s="6" t="n">
        <v>537218</v>
      </c>
    </row>
    <row r="5">
      <c r="A5" s="4" t="inlineStr">
        <is>
          <t>Accumulated Amortization</t>
        </is>
      </c>
      <c r="B5" s="5" t="n">
        <v>-394597</v>
      </c>
      <c r="C5" s="5" t="n">
        <v>-291260</v>
      </c>
    </row>
    <row r="6">
      <c r="A6" s="4" t="inlineStr">
        <is>
          <t>Net Carrying Amount</t>
        </is>
      </c>
      <c r="B6" s="5" t="n">
        <v>207821</v>
      </c>
      <c r="C6" s="5" t="n">
        <v>245958</v>
      </c>
    </row>
    <row r="7">
      <c r="A7" s="4" t="inlineStr">
        <is>
          <t>Backlog</t>
        </is>
      </c>
    </row>
    <row r="8">
      <c r="A8" s="3" t="inlineStr">
        <is>
          <t>Acquired Finite Lived Intangible Assets [Line Items]</t>
        </is>
      </c>
    </row>
    <row r="9">
      <c r="A9" s="4" t="inlineStr">
        <is>
          <t>Gross Carrying Amount</t>
        </is>
      </c>
      <c r="B9" s="5" t="n">
        <v>169455</v>
      </c>
      <c r="C9" s="5" t="n">
        <v>145855</v>
      </c>
    </row>
    <row r="10">
      <c r="A10" s="4" t="inlineStr">
        <is>
          <t>Accumulated Amortization</t>
        </is>
      </c>
      <c r="B10" s="5" t="n">
        <v>-126637</v>
      </c>
      <c r="C10" s="5" t="n">
        <v>-101038</v>
      </c>
    </row>
    <row r="11">
      <c r="A11" s="4" t="inlineStr">
        <is>
          <t>Net Carrying Amount</t>
        </is>
      </c>
      <c r="B11" s="6" t="n">
        <v>42818</v>
      </c>
      <c r="C11" s="5" t="n">
        <v>44817</v>
      </c>
    </row>
    <row r="12">
      <c r="A12" s="4" t="inlineStr">
        <is>
          <t>Amortization Period (in years)</t>
        </is>
      </c>
      <c r="B12" s="4" t="inlineStr">
        <is>
          <t>3 years</t>
        </is>
      </c>
    </row>
    <row r="13">
      <c r="A13" s="4" t="inlineStr">
        <is>
          <t>Customer Relationships</t>
        </is>
      </c>
    </row>
    <row r="14">
      <c r="A14" s="3" t="inlineStr">
        <is>
          <t>Acquired Finite Lived Intangible Assets [Line Items]</t>
        </is>
      </c>
    </row>
    <row r="15">
      <c r="A15" s="4" t="inlineStr">
        <is>
          <t>Gross Carrying Amount</t>
        </is>
      </c>
      <c r="B15" s="6" t="n">
        <v>301829</v>
      </c>
      <c r="C15" s="5" t="n">
        <v>264129</v>
      </c>
    </row>
    <row r="16">
      <c r="A16" s="4" t="inlineStr">
        <is>
          <t>Accumulated Amortization</t>
        </is>
      </c>
      <c r="B16" s="5" t="n">
        <v>-158405</v>
      </c>
      <c r="C16" s="5" t="n">
        <v>-110450</v>
      </c>
    </row>
    <row r="17">
      <c r="A17" s="4" t="inlineStr">
        <is>
          <t>Net Carrying Amount</t>
        </is>
      </c>
      <c r="B17" s="6" t="n">
        <v>143424</v>
      </c>
      <c r="C17" s="5" t="n">
        <v>153679</v>
      </c>
    </row>
    <row r="18">
      <c r="A18" s="4" t="inlineStr">
        <is>
          <t>Amortization Period (in years)</t>
        </is>
      </c>
      <c r="B18" s="4" t="inlineStr">
        <is>
          <t>8 years</t>
        </is>
      </c>
    </row>
    <row r="19">
      <c r="A19" s="4" t="inlineStr">
        <is>
          <t>Leases</t>
        </is>
      </c>
    </row>
    <row r="20">
      <c r="A20" s="3" t="inlineStr">
        <is>
          <t>Acquired Finite Lived Intangible Assets [Line Items]</t>
        </is>
      </c>
    </row>
    <row r="21">
      <c r="A21" s="4" t="inlineStr">
        <is>
          <t>Gross Carrying Amount</t>
        </is>
      </c>
      <c r="B21" s="6" t="n">
        <v>670</v>
      </c>
      <c r="C21" s="5" t="n">
        <v>670</v>
      </c>
    </row>
    <row r="22">
      <c r="A22" s="4" t="inlineStr">
        <is>
          <t>Accumulated Amortization</t>
        </is>
      </c>
      <c r="B22" s="5" t="n">
        <v>-618</v>
      </c>
      <c r="C22" s="5" t="n">
        <v>-599</v>
      </c>
    </row>
    <row r="23">
      <c r="A23" s="4" t="inlineStr">
        <is>
          <t>Net Carrying Amount</t>
        </is>
      </c>
      <c r="B23" s="6" t="n">
        <v>52</v>
      </c>
      <c r="C23" s="5" t="n">
        <v>71</v>
      </c>
    </row>
    <row r="24">
      <c r="A24" s="4" t="inlineStr">
        <is>
          <t>Amortization Period (in years)</t>
        </is>
      </c>
      <c r="B24" s="4" t="inlineStr">
        <is>
          <t>5 years</t>
        </is>
      </c>
    </row>
    <row r="25">
      <c r="A25" s="4" t="inlineStr">
        <is>
          <t>Developed Technology</t>
        </is>
      </c>
    </row>
    <row r="26">
      <c r="A26" s="3" t="inlineStr">
        <is>
          <t>Acquired Finite Lived Intangible Assets [Line Items]</t>
        </is>
      </c>
    </row>
    <row r="27">
      <c r="A27" s="4" t="inlineStr">
        <is>
          <t>Gross Carrying Amount</t>
        </is>
      </c>
      <c r="B27" s="6" t="n">
        <v>113939</v>
      </c>
      <c r="C27" s="5" t="n">
        <v>112039</v>
      </c>
    </row>
    <row r="28">
      <c r="A28" s="4" t="inlineStr">
        <is>
          <t>Accumulated Amortization</t>
        </is>
      </c>
      <c r="B28" s="5" t="n">
        <v>-96765</v>
      </c>
      <c r="C28" s="5" t="n">
        <v>-68968</v>
      </c>
    </row>
    <row r="29">
      <c r="A29" s="4" t="inlineStr">
        <is>
          <t>Net Carrying Amount</t>
        </is>
      </c>
      <c r="B29" s="6" t="n">
        <v>17174</v>
      </c>
      <c r="C29" s="5" t="n">
        <v>43071</v>
      </c>
    </row>
    <row r="30">
      <c r="A30" s="4" t="inlineStr">
        <is>
          <t>Amortization Period (in years)</t>
        </is>
      </c>
      <c r="B30" s="4" t="inlineStr">
        <is>
          <t>4 years</t>
        </is>
      </c>
    </row>
    <row r="31">
      <c r="A31" s="4" t="inlineStr">
        <is>
          <t>Trade Name</t>
        </is>
      </c>
    </row>
    <row r="32">
      <c r="A32" s="3" t="inlineStr">
        <is>
          <t>Acquired Finite Lived Intangible Assets [Line Items]</t>
        </is>
      </c>
    </row>
    <row r="33">
      <c r="A33" s="4" t="inlineStr">
        <is>
          <t>Gross Carrying Amount</t>
        </is>
      </c>
      <c r="B33" s="6" t="n">
        <v>9200</v>
      </c>
      <c r="C33" s="5" t="n">
        <v>8200</v>
      </c>
    </row>
    <row r="34">
      <c r="A34" s="4" t="inlineStr">
        <is>
          <t>Accumulated Amortization</t>
        </is>
      </c>
      <c r="B34" s="5" t="n">
        <v>-8444</v>
      </c>
      <c r="C34" s="5" t="n">
        <v>-7967</v>
      </c>
    </row>
    <row r="35">
      <c r="A35" s="4" t="inlineStr">
        <is>
          <t>Net Carrying Amount</t>
        </is>
      </c>
      <c r="B35" s="6" t="n">
        <v>756</v>
      </c>
      <c r="C35" s="5" t="n">
        <v>233</v>
      </c>
    </row>
    <row r="36">
      <c r="A36" s="4" t="inlineStr">
        <is>
          <t>Amortization Period (in years)</t>
        </is>
      </c>
      <c r="B36" s="4" t="inlineStr">
        <is>
          <t>1 year</t>
        </is>
      </c>
    </row>
    <row r="37">
      <c r="A37" s="4" t="inlineStr">
        <is>
          <t>Non compete Agreements</t>
        </is>
      </c>
    </row>
    <row r="38">
      <c r="A38" s="3" t="inlineStr">
        <is>
          <t>Acquired Finite Lived Intangible Assets [Line Items]</t>
        </is>
      </c>
    </row>
    <row r="39">
      <c r="A39" s="4" t="inlineStr">
        <is>
          <t>Gross Carrying Amount</t>
        </is>
      </c>
      <c r="B39" s="6" t="n">
        <v>5250</v>
      </c>
      <c r="C39" s="5" t="n">
        <v>4250</v>
      </c>
    </row>
    <row r="40">
      <c r="A40" s="4" t="inlineStr">
        <is>
          <t>Accumulated Amortization</t>
        </is>
      </c>
      <c r="B40" s="5" t="n">
        <v>-3523</v>
      </c>
      <c r="C40" s="5" t="n">
        <v>-2043</v>
      </c>
    </row>
    <row r="41">
      <c r="A41" s="4" t="inlineStr">
        <is>
          <t>Net Carrying Amount</t>
        </is>
      </c>
      <c r="B41" s="6" t="n">
        <v>1727</v>
      </c>
      <c r="C41" s="5" t="n">
        <v>2207</v>
      </c>
    </row>
    <row r="42">
      <c r="A42" s="4" t="inlineStr">
        <is>
          <t>Amortization Period (in years)</t>
        </is>
      </c>
      <c r="B42" s="4" t="inlineStr">
        <is>
          <t>3 years</t>
        </is>
      </c>
    </row>
    <row r="43">
      <c r="A43" s="4" t="inlineStr">
        <is>
          <t>In Process Research and Development</t>
        </is>
      </c>
    </row>
    <row r="44">
      <c r="A44" s="3" t="inlineStr">
        <is>
          <t>Acquired Finite Lived Intangible Assets [Line Items]</t>
        </is>
      </c>
    </row>
    <row r="45">
      <c r="A45" s="4" t="inlineStr">
        <is>
          <t>Gross Carrying Amount</t>
        </is>
      </c>
      <c r="B45" s="6" t="n">
        <v>1800</v>
      </c>
      <c r="C45" s="5" t="n">
        <v>1800</v>
      </c>
    </row>
    <row r="46">
      <c r="A46" s="4" t="inlineStr">
        <is>
          <t>Accumulated Amortization</t>
        </is>
      </c>
      <c r="C46" s="5" t="n">
        <v>0</v>
      </c>
    </row>
    <row r="47">
      <c r="A47" s="4" t="inlineStr">
        <is>
          <t>Net Carrying Amount</t>
        </is>
      </c>
      <c r="B47" s="5" t="n">
        <v>1800</v>
      </c>
      <c r="C47" s="5" t="n">
        <v>1800</v>
      </c>
    </row>
    <row r="48">
      <c r="A48" s="4" t="inlineStr">
        <is>
          <t>Other Intangibles</t>
        </is>
      </c>
    </row>
    <row r="49">
      <c r="A49" s="3" t="inlineStr">
        <is>
          <t>Acquired Finite Lived Intangible Assets [Line Items]</t>
        </is>
      </c>
    </row>
    <row r="50">
      <c r="A50" s="4" t="inlineStr">
        <is>
          <t>Gross Carrying Amount</t>
        </is>
      </c>
      <c r="B50" s="5" t="n">
        <v>275</v>
      </c>
      <c r="C50" s="5" t="n">
        <v>275</v>
      </c>
    </row>
    <row r="51">
      <c r="A51" s="4" t="inlineStr">
        <is>
          <t>Accumulated Amortization</t>
        </is>
      </c>
      <c r="B51" s="5" t="n">
        <v>-205</v>
      </c>
      <c r="C51" s="5" t="n">
        <v>-195</v>
      </c>
    </row>
    <row r="52">
      <c r="A52" s="4" t="inlineStr">
        <is>
          <t>Net Carrying Amount</t>
        </is>
      </c>
      <c r="B52" s="6" t="n">
        <v>70</v>
      </c>
      <c r="C52" s="6" t="n">
        <v>80</v>
      </c>
    </row>
    <row r="53">
      <c r="A53" s="4" t="inlineStr">
        <is>
          <t>Amortization Period (in years)</t>
        </is>
      </c>
      <c r="B53"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f intangible assets</t>
        </is>
      </c>
      <c r="B4" s="8" t="n">
        <v>103.2</v>
      </c>
      <c r="C4" s="8" t="n">
        <v>87.8</v>
      </c>
      <c r="D4" s="8" t="n">
        <v>8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12 Months Ended</t>
        </is>
      </c>
    </row>
    <row r="2">
      <c r="B2" s="2" t="inlineStr">
        <is>
          <t>Dec. 31, 2021</t>
        </is>
      </c>
    </row>
    <row r="3">
      <c r="A3" s="3" t="inlineStr">
        <is>
          <t>Description Of Operations Disclosure [Abstract]</t>
        </is>
      </c>
    </row>
    <row r="4">
      <c r="A4" s="4" t="inlineStr">
        <is>
          <t>Description of Operations</t>
        </is>
      </c>
      <c r="B4" s="4" t="inlineStr">
        <is>
          <t>1.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 Initial Public Offering On May 8, 2019, the Company consummated its initial public offering (“IPO”) whereby the Company sold 18,518,500 shares of common stock for $27.00 per share. The underwriters exercised their share option on May 14, 2019 to purchase an additional 2,777,775 shares at the share price of $25.515 which was the IPO share price of $27.00 less the underwriting discount of $1.485 per share. The net proceeds of the IPO and the underwriters’ share option were $536.9 million, after deducting underwriting discounts and other fees, and were used to fund an IPO dividend of $52.1 million, repay the outstanding balance of $150.0 million under our Term Loan, and repay outstanding indebtedness under our Revolving Credit Facility. Stock Dividend On April 15, 2019, the board of directors of the Company declared a common stock dividend in a ratio of two shares of common stock for every one share of common stock then held by the Company’s stockholder (the “Stock Dividend”). The record date of this common Stock Dividend was May 7, 2019, the day immediately prior to the consummation of the Company’s IPO on May 8, 2019, and the payment date of the Stock Dividend was May 8, 2019. Purchasers of the Company’s common stock in the Company’s public offering were not entitled to receive any portion of the Stock Dividen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Dec. 31, 2021USD ($)</t>
        </is>
      </c>
    </row>
    <row r="2">
      <c r="A2" s="3" t="inlineStr">
        <is>
          <t>Goodwill And Intangible Assets Disclosure [Abstract]</t>
        </is>
      </c>
    </row>
    <row r="3">
      <c r="A3" s="4" t="inlineStr">
        <is>
          <t>2022</t>
        </is>
      </c>
      <c r="B3" s="6" t="n">
        <v>63163</v>
      </c>
    </row>
    <row r="4">
      <c r="A4" s="4" t="inlineStr">
        <is>
          <t>2023</t>
        </is>
      </c>
      <c r="B4" s="5" t="n">
        <v>49286</v>
      </c>
    </row>
    <row r="5">
      <c r="A5" s="4" t="inlineStr">
        <is>
          <t>2024</t>
        </is>
      </c>
      <c r="B5" s="5" t="n">
        <v>18799</v>
      </c>
    </row>
    <row r="6">
      <c r="A6" s="4" t="inlineStr">
        <is>
          <t>2025</t>
        </is>
      </c>
      <c r="B6" s="5" t="n">
        <v>12151</v>
      </c>
    </row>
    <row r="7">
      <c r="A7" s="4" t="inlineStr">
        <is>
          <t>2026</t>
        </is>
      </c>
      <c r="B7" s="5" t="n">
        <v>9636</v>
      </c>
    </row>
    <row r="8">
      <c r="A8" s="4" t="inlineStr">
        <is>
          <t>Thereafter</t>
        </is>
      </c>
      <c r="B8" s="5" t="n">
        <v>52986</v>
      </c>
    </row>
    <row r="9">
      <c r="A9" s="4" t="inlineStr">
        <is>
          <t>Finite-Lived Intangible Assets, Net</t>
        </is>
      </c>
      <c r="B9" s="6" t="n">
        <v>2060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6" t="n">
        <v>363814</v>
      </c>
      <c r="C4" s="6" t="n">
        <v>367614</v>
      </c>
    </row>
    <row r="5">
      <c r="A5" s="4" t="inlineStr">
        <is>
          <t>Accumulated depreciation</t>
        </is>
      </c>
      <c r="B5" s="5" t="n">
        <v>-259618</v>
      </c>
      <c r="C5" s="5" t="n">
        <v>-246587</v>
      </c>
    </row>
    <row r="6">
      <c r="A6" s="4" t="inlineStr">
        <is>
          <t>Property and equipment, net</t>
        </is>
      </c>
      <c r="B6" s="5" t="n">
        <v>104196</v>
      </c>
      <c r="C6" s="5" t="n">
        <v>121027</v>
      </c>
      <c r="D6" s="6" t="n">
        <v>122751</v>
      </c>
    </row>
    <row r="7">
      <c r="A7" s="4" t="inlineStr">
        <is>
          <t>Buildings and Leasehold Improvements</t>
        </is>
      </c>
    </row>
    <row r="8">
      <c r="A8" s="3" t="inlineStr">
        <is>
          <t>Property Plant And Equipment [Line Items]</t>
        </is>
      </c>
    </row>
    <row r="9">
      <c r="A9" s="4" t="inlineStr">
        <is>
          <t>Property and equipment, gross</t>
        </is>
      </c>
      <c r="B9" s="6" t="n">
        <v>99543</v>
      </c>
      <c r="C9" s="5" t="n">
        <v>98151</v>
      </c>
    </row>
    <row r="10">
      <c r="A10" s="4" t="inlineStr">
        <is>
          <t>Buildings and Leasehold Improvements | Minimum</t>
        </is>
      </c>
    </row>
    <row r="11">
      <c r="A11" s="3" t="inlineStr">
        <is>
          <t>Property Plant And Equipment [Line Items]</t>
        </is>
      </c>
    </row>
    <row r="12">
      <c r="A12" s="4" t="inlineStr">
        <is>
          <t>Useful life (years)</t>
        </is>
      </c>
      <c r="B12" s="4" t="inlineStr">
        <is>
          <t>1 year</t>
        </is>
      </c>
    </row>
    <row r="13">
      <c r="A13" s="4" t="inlineStr">
        <is>
          <t>Buildings and Leasehold Improvements | Maximum</t>
        </is>
      </c>
    </row>
    <row r="14">
      <c r="A14" s="3" t="inlineStr">
        <is>
          <t>Property Plant And Equipment [Line Items]</t>
        </is>
      </c>
    </row>
    <row r="15">
      <c r="A15" s="4" t="inlineStr">
        <is>
          <t>Useful life (years)</t>
        </is>
      </c>
      <c r="B15" s="4" t="inlineStr">
        <is>
          <t>15 years</t>
        </is>
      </c>
    </row>
    <row r="16">
      <c r="A16" s="4" t="inlineStr">
        <is>
          <t>Furniture and Equipment</t>
        </is>
      </c>
    </row>
    <row r="17">
      <c r="A17" s="3" t="inlineStr">
        <is>
          <t>Property Plant And Equipment [Line Items]</t>
        </is>
      </c>
    </row>
    <row r="18">
      <c r="A18" s="4" t="inlineStr">
        <is>
          <t>Property and equipment, gross</t>
        </is>
      </c>
      <c r="B18" s="6" t="n">
        <v>86862</v>
      </c>
      <c r="C18" s="5" t="n">
        <v>91036</v>
      </c>
    </row>
    <row r="19">
      <c r="A19" s="4" t="inlineStr">
        <is>
          <t>Furniture and Equipment | Minimum</t>
        </is>
      </c>
    </row>
    <row r="20">
      <c r="A20" s="3" t="inlineStr">
        <is>
          <t>Property Plant And Equipment [Line Items]</t>
        </is>
      </c>
    </row>
    <row r="21">
      <c r="A21" s="4" t="inlineStr">
        <is>
          <t>Useful life (years)</t>
        </is>
      </c>
      <c r="B21" s="4" t="inlineStr">
        <is>
          <t>3 years</t>
        </is>
      </c>
    </row>
    <row r="22">
      <c r="A22" s="4" t="inlineStr">
        <is>
          <t>Furniture and Equipment | Maximum</t>
        </is>
      </c>
    </row>
    <row r="23">
      <c r="A23" s="3" t="inlineStr">
        <is>
          <t>Property Plant And Equipment [Line Items]</t>
        </is>
      </c>
    </row>
    <row r="24">
      <c r="A24" s="4" t="inlineStr">
        <is>
          <t>Useful life (years)</t>
        </is>
      </c>
      <c r="B24" s="4" t="inlineStr">
        <is>
          <t>10 years</t>
        </is>
      </c>
    </row>
    <row r="25">
      <c r="A25" s="4" t="inlineStr">
        <is>
          <t>Computer Systems and Equipment</t>
        </is>
      </c>
    </row>
    <row r="26">
      <c r="A26" s="3" t="inlineStr">
        <is>
          <t>Property Plant And Equipment [Line Items]</t>
        </is>
      </c>
    </row>
    <row r="27">
      <c r="A27" s="4" t="inlineStr">
        <is>
          <t>Property and equipment, gross</t>
        </is>
      </c>
      <c r="B27" s="6" t="n">
        <v>157633</v>
      </c>
      <c r="C27" s="5" t="n">
        <v>160305</v>
      </c>
    </row>
    <row r="28">
      <c r="A28" s="4" t="inlineStr">
        <is>
          <t>Computer Systems and Equipment | Minimum</t>
        </is>
      </c>
    </row>
    <row r="29">
      <c r="A29" s="3" t="inlineStr">
        <is>
          <t>Property Plant And Equipment [Line Items]</t>
        </is>
      </c>
    </row>
    <row r="30">
      <c r="A30" s="4" t="inlineStr">
        <is>
          <t>Useful life (years)</t>
        </is>
      </c>
      <c r="B30" s="4" t="inlineStr">
        <is>
          <t>3 years</t>
        </is>
      </c>
    </row>
    <row r="31">
      <c r="A31" s="4" t="inlineStr">
        <is>
          <t>Computer Systems and Equipment | Maximum</t>
        </is>
      </c>
    </row>
    <row r="32">
      <c r="A32" s="3" t="inlineStr">
        <is>
          <t>Property Plant And Equipment [Line Items]</t>
        </is>
      </c>
    </row>
    <row r="33">
      <c r="A33" s="4" t="inlineStr">
        <is>
          <t>Useful life (years)</t>
        </is>
      </c>
      <c r="B33" s="4" t="inlineStr">
        <is>
          <t>10 years</t>
        </is>
      </c>
    </row>
    <row r="34">
      <c r="A34" s="4" t="inlineStr">
        <is>
          <t>Construction Equipment</t>
        </is>
      </c>
    </row>
    <row r="35">
      <c r="A35" s="3" t="inlineStr">
        <is>
          <t>Property Plant And Equipment [Line Items]</t>
        </is>
      </c>
    </row>
    <row r="36">
      <c r="A36" s="4" t="inlineStr">
        <is>
          <t>Property and equipment, gross</t>
        </is>
      </c>
      <c r="B36" s="6" t="n">
        <v>6806</v>
      </c>
      <c r="C36" s="5" t="n">
        <v>8920</v>
      </c>
    </row>
    <row r="37">
      <c r="A37" s="4" t="inlineStr">
        <is>
          <t>Construction Equipment | Minimum</t>
        </is>
      </c>
    </row>
    <row r="38">
      <c r="A38" s="3" t="inlineStr">
        <is>
          <t>Property Plant And Equipment [Line Items]</t>
        </is>
      </c>
    </row>
    <row r="39">
      <c r="A39" s="4" t="inlineStr">
        <is>
          <t>Useful life (years)</t>
        </is>
      </c>
      <c r="B39" s="4" t="inlineStr">
        <is>
          <t>5 years</t>
        </is>
      </c>
    </row>
    <row r="40">
      <c r="A40" s="4" t="inlineStr">
        <is>
          <t>Construction Equipment | Maximum</t>
        </is>
      </c>
    </row>
    <row r="41">
      <c r="A41" s="3" t="inlineStr">
        <is>
          <t>Property Plant And Equipment [Line Items]</t>
        </is>
      </c>
    </row>
    <row r="42">
      <c r="A42" s="4" t="inlineStr">
        <is>
          <t>Useful life (years)</t>
        </is>
      </c>
      <c r="B42" s="4" t="inlineStr">
        <is>
          <t>7 years</t>
        </is>
      </c>
    </row>
    <row r="43">
      <c r="A43" s="4" t="inlineStr">
        <is>
          <t>Construction in Progress</t>
        </is>
      </c>
    </row>
    <row r="44">
      <c r="A44" s="3" t="inlineStr">
        <is>
          <t>Property Plant And Equipment [Line Items]</t>
        </is>
      </c>
    </row>
    <row r="45">
      <c r="A45" s="4" t="inlineStr">
        <is>
          <t>Property and equipment, gross</t>
        </is>
      </c>
      <c r="B45" s="6" t="n">
        <v>12970</v>
      </c>
      <c r="C45" s="6" t="n">
        <v>92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8" t="n">
        <v>38.6</v>
      </c>
      <c r="C4" s="6" t="n">
        <v>39</v>
      </c>
      <c r="D4" s="8" t="n">
        <v>3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43" customWidth="1" min="4" max="4"/>
    <col width="21" customWidth="1" min="5" max="5"/>
    <col width="21" customWidth="1" min="6" max="6"/>
  </cols>
  <sheetData>
    <row r="1">
      <c r="A1" s="1" t="inlineStr">
        <is>
          <t>Sale-Leasebacks - Additional Information (Detail) $ in Thousands</t>
        </is>
      </c>
      <c r="B1" s="2" t="inlineStr">
        <is>
          <t>12 Months Ended</t>
        </is>
      </c>
    </row>
    <row r="2">
      <c r="B2" s="2" t="inlineStr">
        <is>
          <t>Dec. 31, 2021USD ($)</t>
        </is>
      </c>
      <c r="C2" s="2" t="inlineStr">
        <is>
          <t>Dec. 31, 2018USD ($)</t>
        </is>
      </c>
      <c r="D2" s="2" t="inlineStr">
        <is>
          <t>Dec. 31, 2011USD ($)Sale-leasebackbuilding</t>
        </is>
      </c>
      <c r="E2" s="2" t="inlineStr">
        <is>
          <t>Dec. 31, 2020USD ($)</t>
        </is>
      </c>
      <c r="F2" s="2" t="inlineStr">
        <is>
          <t>Jan. 31, 2019USD ($)</t>
        </is>
      </c>
    </row>
    <row r="3">
      <c r="A3" s="3" t="inlineStr">
        <is>
          <t>Sale Leaseback Transaction [Line Items]</t>
        </is>
      </c>
    </row>
    <row r="4">
      <c r="A4" s="4" t="inlineStr">
        <is>
          <t>Sale leaseback transaction, description</t>
        </is>
      </c>
      <c r="B4" s="4" t="inlineStr">
        <is>
          <t>During fiscal 2011, the Company consummated two sale-leaseback transactions associated with the sale of two office buildings</t>
        </is>
      </c>
    </row>
    <row r="5">
      <c r="A5" s="4" t="inlineStr">
        <is>
          <t>Number of sale leaseback transactions consummated | Sale-leaseback</t>
        </is>
      </c>
      <c r="D5" s="5" t="n">
        <v>2</v>
      </c>
    </row>
    <row r="6">
      <c r="A6" s="4" t="inlineStr">
        <is>
          <t>Number of sale leaseback transaction associated with sale | building</t>
        </is>
      </c>
      <c r="D6" s="5" t="n">
        <v>2</v>
      </c>
    </row>
    <row r="7">
      <c r="A7" s="4" t="inlineStr">
        <is>
          <t>Gain recognized to the sale leaseback transaction</t>
        </is>
      </c>
      <c r="D7" s="6" t="n">
        <v>106700</v>
      </c>
    </row>
    <row r="8">
      <c r="A8" s="4" t="inlineStr">
        <is>
          <t>Deferred gain resulting from sale-leaseback transactions</t>
        </is>
      </c>
      <c r="D8" s="6" t="n">
        <v>107800</v>
      </c>
    </row>
    <row r="9">
      <c r="A9" s="4" t="inlineStr">
        <is>
          <t>Amortization of deferred gain</t>
        </is>
      </c>
      <c r="C9" s="6" t="n">
        <v>7300</v>
      </c>
    </row>
    <row r="10">
      <c r="A10" s="4" t="inlineStr">
        <is>
          <t>Deferred gain balance recognized</t>
        </is>
      </c>
      <c r="B10" s="6" t="n">
        <v>-53529</v>
      </c>
      <c r="E10" s="6" t="n">
        <v>-120569</v>
      </c>
    </row>
    <row r="11">
      <c r="A11" s="4" t="inlineStr">
        <is>
          <t>ASU 2016-02 | Deferred Tax Asset</t>
        </is>
      </c>
    </row>
    <row r="12">
      <c r="A12" s="3" t="inlineStr">
        <is>
          <t>Sale Leaseback Transaction [Line Items]</t>
        </is>
      </c>
    </row>
    <row r="13">
      <c r="A13" s="4" t="inlineStr">
        <is>
          <t>Deferred gain balance recognized</t>
        </is>
      </c>
      <c r="F13" s="6" t="n">
        <v>700</v>
      </c>
    </row>
    <row r="14">
      <c r="A14" s="4" t="inlineStr">
        <is>
          <t>ASU 2016-02 | Revision of Prior Period, Change in Accounting Principle, Adjustment</t>
        </is>
      </c>
    </row>
    <row r="15">
      <c r="A15" s="3" t="inlineStr">
        <is>
          <t>Sale Leaseback Transaction [Line Items]</t>
        </is>
      </c>
    </row>
    <row r="16">
      <c r="A16" s="4" t="inlineStr">
        <is>
          <t>Deferred gain balance recognized</t>
        </is>
      </c>
      <c r="C16" s="6" t="n">
        <v>53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Salaries and wages</t>
        </is>
      </c>
      <c r="B3" s="6" t="n">
        <v>90023</v>
      </c>
      <c r="C3" s="6" t="n">
        <v>72498</v>
      </c>
    </row>
    <row r="4">
      <c r="A4" s="4" t="inlineStr">
        <is>
          <t>Employee benefits</t>
        </is>
      </c>
      <c r="B4" s="5" t="n">
        <v>264912</v>
      </c>
      <c r="C4" s="5" t="n">
        <v>293768</v>
      </c>
    </row>
    <row r="5">
      <c r="A5" s="4" t="inlineStr">
        <is>
          <t>Self-insurance liability</t>
        </is>
      </c>
      <c r="B5" s="5" t="n">
        <v>23737</v>
      </c>
      <c r="C5" s="5" t="n">
        <v>32447</v>
      </c>
    </row>
    <row r="6">
      <c r="A6" s="4" t="inlineStr">
        <is>
          <t>Project cost accruals</t>
        </is>
      </c>
      <c r="B6" s="5" t="n">
        <v>127970</v>
      </c>
      <c r="C6" s="5" t="n">
        <v>164243</v>
      </c>
    </row>
    <row r="7">
      <c r="A7" s="4" t="inlineStr">
        <is>
          <t>Other accrued expenses</t>
        </is>
      </c>
      <c r="B7" s="5" t="n">
        <v>92447</v>
      </c>
      <c r="C7" s="5" t="n">
        <v>87797</v>
      </c>
    </row>
    <row r="8">
      <c r="A8" s="4" t="inlineStr">
        <is>
          <t>Total accrued expenses and other current liabilities</t>
        </is>
      </c>
      <c r="B8" s="6" t="n">
        <v>599089</v>
      </c>
      <c r="C8" s="6" t="n">
        <v>6507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Details) - USD ($) $ in Thousands</t>
        </is>
      </c>
      <c r="B1" s="2" t="inlineStr">
        <is>
          <t>Dec. 31, 2021</t>
        </is>
      </c>
      <c r="C1" s="2" t="inlineStr">
        <is>
          <t>Dec. 31, 2020</t>
        </is>
      </c>
    </row>
    <row r="2">
      <c r="A2" s="3" t="inlineStr">
        <is>
          <t>Debt Instrument [Line Items]</t>
        </is>
      </c>
    </row>
    <row r="3">
      <c r="A3" s="4" t="inlineStr">
        <is>
          <t>Short-term debt</t>
        </is>
      </c>
      <c r="B3" s="6" t="n">
        <v>0</v>
      </c>
      <c r="C3" s="6" t="n">
        <v>50000</v>
      </c>
    </row>
    <row r="4">
      <c r="A4" s="4" t="inlineStr">
        <is>
          <t>Convertible senior notes</t>
        </is>
      </c>
      <c r="B4" s="5" t="n">
        <v>400000</v>
      </c>
      <c r="C4" s="5" t="n">
        <v>400000</v>
      </c>
    </row>
    <row r="5">
      <c r="A5" s="4" t="inlineStr">
        <is>
          <t>Debt discount</t>
        </is>
      </c>
      <c r="C5" s="5" t="n">
        <v>-51138</v>
      </c>
    </row>
    <row r="6">
      <c r="A6" s="4" t="inlineStr">
        <is>
          <t>Long-term debt issuance costs</t>
        </is>
      </c>
      <c r="B6" s="5" t="n">
        <v>-8078</v>
      </c>
      <c r="C6" s="5" t="n">
        <v>-8864</v>
      </c>
    </row>
    <row r="7">
      <c r="A7" s="4" t="inlineStr">
        <is>
          <t>Total long-term</t>
        </is>
      </c>
      <c r="B7" s="5" t="n">
        <v>591922</v>
      </c>
      <c r="C7" s="5" t="n">
        <v>539998</v>
      </c>
    </row>
    <row r="8">
      <c r="A8" s="4" t="inlineStr">
        <is>
          <t>Total Debt</t>
        </is>
      </c>
      <c r="B8" s="5" t="n">
        <v>591922</v>
      </c>
      <c r="C8" s="5" t="n">
        <v>589998</v>
      </c>
    </row>
    <row r="9">
      <c r="A9" s="4" t="inlineStr">
        <is>
          <t>Senior Notes</t>
        </is>
      </c>
    </row>
    <row r="10">
      <c r="A10" s="3" t="inlineStr">
        <is>
          <t>Debt Instrument [Line Items]</t>
        </is>
      </c>
    </row>
    <row r="11">
      <c r="A11" s="4" t="inlineStr">
        <is>
          <t>Short-term debt</t>
        </is>
      </c>
      <c r="C11" s="5" t="n">
        <v>50000</v>
      </c>
    </row>
    <row r="12">
      <c r="A12" s="4" t="inlineStr">
        <is>
          <t>Long-term debt</t>
        </is>
      </c>
      <c r="B12" s="6" t="n">
        <v>200000</v>
      </c>
      <c r="C12" s="6" t="n">
        <v>2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8"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s>
  <sheetData>
    <row r="1">
      <c r="A1" s="1" t="inlineStr">
        <is>
          <t>Debt and Credit Facilities - Additional Information (Details)</t>
        </is>
      </c>
      <c r="B1" s="2" t="inlineStr">
        <is>
          <t>Jul. 01, 2014USD ($)</t>
        </is>
      </c>
      <c r="C1" s="2" t="inlineStr">
        <is>
          <t>Jul. 31, 2021USD ($)</t>
        </is>
      </c>
      <c r="D1" s="2" t="inlineStr">
        <is>
          <t>Jun. 30, 2021USD ($)Extension</t>
        </is>
      </c>
      <c r="E1" s="2" t="inlineStr">
        <is>
          <t>Aug. 31, 2020USD ($)d$ / sharesshares</t>
        </is>
      </c>
      <c r="F1" s="2" t="inlineStr">
        <is>
          <t>Jan. 31, 2019USD ($)</t>
        </is>
      </c>
      <c r="G1" s="2" t="inlineStr">
        <is>
          <t>Jun. 30, 2021USD ($)</t>
        </is>
      </c>
      <c r="H1" s="2" t="inlineStr">
        <is>
          <t>Dec. 31, 2021USD ($)d$ / sharesshares</t>
        </is>
      </c>
      <c r="I1" s="2" t="inlineStr">
        <is>
          <t>Dec. 31, 2020USD ($)</t>
        </is>
      </c>
      <c r="J1" s="2" t="inlineStr">
        <is>
          <t>Dec. 31, 2019USD ($)</t>
        </is>
      </c>
      <c r="K1" s="2" t="inlineStr">
        <is>
          <t>Mar. 31, 2021USD ($)</t>
        </is>
      </c>
      <c r="L1" s="2" t="inlineStr">
        <is>
          <t>Jan. 01, 2021USD ($)</t>
        </is>
      </c>
      <c r="M1" s="2" t="inlineStr">
        <is>
          <t>Aug. 10, 2018USD ($)</t>
        </is>
      </c>
    </row>
    <row r="2">
      <c r="A2" s="3" t="inlineStr">
        <is>
          <t>Debt Instrument [Line Items]</t>
        </is>
      </c>
    </row>
    <row r="3">
      <c r="A3" s="4" t="inlineStr">
        <is>
          <t>Letters of credit outstanding amount</t>
        </is>
      </c>
      <c r="H3" s="6" t="n">
        <v>223000000</v>
      </c>
      <c r="I3" s="6" t="n">
        <v>193100000</v>
      </c>
    </row>
    <row r="4">
      <c r="A4" s="4" t="inlineStr">
        <is>
          <t>Proceeds from issuance of warrants</t>
        </is>
      </c>
      <c r="H4" s="5" t="n">
        <v>0</v>
      </c>
      <c r="I4" s="5" t="n">
        <v>13808000</v>
      </c>
      <c r="J4" s="6" t="n">
        <v>0</v>
      </c>
    </row>
    <row r="5">
      <c r="A5" s="4" t="inlineStr">
        <is>
          <t>Deferred tax liabilities</t>
        </is>
      </c>
      <c r="H5" s="5" t="n">
        <v>11400000</v>
      </c>
      <c r="I5" s="5" t="n">
        <v>12285000</v>
      </c>
    </row>
    <row r="6">
      <c r="A6" s="4" t="inlineStr">
        <is>
          <t>Deferred tax assets</t>
        </is>
      </c>
      <c r="H6" s="5" t="n">
        <v>134393000</v>
      </c>
      <c r="I6" s="5" t="n">
        <v>130200000</v>
      </c>
    </row>
    <row r="7">
      <c r="A7" s="4" t="inlineStr">
        <is>
          <t>Level 2</t>
        </is>
      </c>
    </row>
    <row r="8">
      <c r="A8" s="3" t="inlineStr">
        <is>
          <t>Debt Instrument [Line Items]</t>
        </is>
      </c>
    </row>
    <row r="9">
      <c r="A9" s="4" t="inlineStr">
        <is>
          <t>Senior notes, fair value</t>
        </is>
      </c>
      <c r="H9" s="5" t="n">
        <v>219800000</v>
      </c>
    </row>
    <row r="10">
      <c r="A10" s="4" t="inlineStr">
        <is>
          <t>Senior Notes</t>
        </is>
      </c>
    </row>
    <row r="11">
      <c r="A11" s="3" t="inlineStr">
        <is>
          <t>Debt Instrument [Line Items]</t>
        </is>
      </c>
    </row>
    <row r="12">
      <c r="A12" s="4" t="inlineStr">
        <is>
          <t>Debt instrument, outstanding amount</t>
        </is>
      </c>
      <c r="H12" s="5" t="n">
        <v>200000000</v>
      </c>
      <c r="I12" s="5" t="n">
        <v>200000000</v>
      </c>
    </row>
    <row r="13">
      <c r="A13" s="4" t="inlineStr">
        <is>
          <t>Senior Note, Series A</t>
        </is>
      </c>
    </row>
    <row r="14">
      <c r="A14" s="3" t="inlineStr">
        <is>
          <t>Debt Instrument [Line Items]</t>
        </is>
      </c>
    </row>
    <row r="15">
      <c r="A15" s="4" t="inlineStr">
        <is>
          <t>Senior note, amount paid</t>
        </is>
      </c>
      <c r="C15" s="6" t="n">
        <v>50000000</v>
      </c>
    </row>
    <row r="16">
      <c r="A16" s="4" t="inlineStr">
        <is>
          <t>Convertible Senior Notes</t>
        </is>
      </c>
    </row>
    <row r="17">
      <c r="A17" s="3" t="inlineStr">
        <is>
          <t>Debt Instrument [Line Items]</t>
        </is>
      </c>
    </row>
    <row r="18">
      <c r="A18" s="4" t="inlineStr">
        <is>
          <t>Interest rate</t>
        </is>
      </c>
      <c r="E18" s="4" t="inlineStr">
        <is>
          <t>0.25%</t>
        </is>
      </c>
    </row>
    <row r="19">
      <c r="A19" s="4" t="inlineStr">
        <is>
          <t>Interest expense</t>
        </is>
      </c>
      <c r="H19" s="6" t="n">
        <v>3000000</v>
      </c>
      <c r="I19" s="5" t="n">
        <v>4400000</v>
      </c>
    </row>
    <row r="20">
      <c r="A20" s="4" t="inlineStr">
        <is>
          <t>Debt amount</t>
        </is>
      </c>
      <c r="E20" s="6" t="n">
        <v>400000000</v>
      </c>
    </row>
    <row r="21">
      <c r="A21" s="4" t="inlineStr">
        <is>
          <t>Exercise of option by initial purchasers aggregate principal amount</t>
        </is>
      </c>
      <c r="E21" s="5" t="n">
        <v>50000000</v>
      </c>
    </row>
    <row r="22">
      <c r="A22" s="4" t="inlineStr">
        <is>
          <t>Proceeds from issuance and sale of debt</t>
        </is>
      </c>
      <c r="E22" s="5" t="n">
        <v>389700000</v>
      </c>
    </row>
    <row r="23">
      <c r="A23" s="4" t="inlineStr">
        <is>
          <t>Transaction fees and other third-party offering expenses</t>
        </is>
      </c>
      <c r="E23" s="6" t="n">
        <v>10300000</v>
      </c>
    </row>
    <row r="24">
      <c r="A24" s="4" t="inlineStr">
        <is>
          <t>Debt instrument, payment terms</t>
        </is>
      </c>
      <c r="H24" s="4" t="inlineStr">
        <is>
          <t>The Convertible Senior Notes accrue interest at a rate of 0.25% per annum, payable semi-annually on February 15 and August 15 of each year beginning on February 15, 2021</t>
        </is>
      </c>
    </row>
    <row r="25">
      <c r="A25" s="4" t="inlineStr">
        <is>
          <t>Debt instrument, frequency of periodic payment</t>
        </is>
      </c>
      <c r="H25" s="4" t="inlineStr">
        <is>
          <t>semi-annually</t>
        </is>
      </c>
    </row>
    <row r="26">
      <c r="A26" s="4" t="inlineStr">
        <is>
          <t>Maturity Date</t>
        </is>
      </c>
      <c r="E26" s="4" t="inlineStr">
        <is>
          <t>Aug. 15,
		2025</t>
        </is>
      </c>
    </row>
    <row r="27">
      <c r="A27" s="4" t="inlineStr">
        <is>
          <t>Convertible note converted each amount</t>
        </is>
      </c>
      <c r="H27" s="6" t="n">
        <v>1000</v>
      </c>
    </row>
    <row r="28">
      <c r="A28" s="4" t="inlineStr">
        <is>
          <t>Convertible notes converted each into shares of common stock | shares</t>
        </is>
      </c>
      <c r="H28" s="12" t="n">
        <v>22.2913</v>
      </c>
    </row>
    <row r="29">
      <c r="A29" s="4" t="inlineStr">
        <is>
          <t>Debt Instrument, conversion price | $ / shares</t>
        </is>
      </c>
      <c r="H29" s="7" t="n">
        <v>44.86</v>
      </c>
    </row>
    <row r="30">
      <c r="A30" s="4" t="inlineStr">
        <is>
          <t>Threshold trading days | d</t>
        </is>
      </c>
      <c r="E30" s="5" t="n">
        <v>20</v>
      </c>
      <c r="H30" s="5" t="n">
        <v>51</v>
      </c>
    </row>
    <row r="31">
      <c r="A31" s="4" t="inlineStr">
        <is>
          <t>Threshold consecutive trading days | d</t>
        </is>
      </c>
      <c r="E31" s="5" t="n">
        <v>30</v>
      </c>
    </row>
    <row r="32">
      <c r="A32" s="4" t="inlineStr">
        <is>
          <t>Conversion percentage of stock price trigger</t>
        </is>
      </c>
      <c r="E32" s="4" t="inlineStr">
        <is>
          <t>130.00%</t>
        </is>
      </c>
    </row>
    <row r="33">
      <c r="A33" s="4" t="inlineStr">
        <is>
          <t>Number of business day period</t>
        </is>
      </c>
      <c r="E33" s="4" t="inlineStr">
        <is>
          <t>5 days</t>
        </is>
      </c>
    </row>
    <row r="34">
      <c r="A34" s="4" t="inlineStr">
        <is>
          <t>Consecutive trading day period</t>
        </is>
      </c>
      <c r="E34" s="4" t="inlineStr">
        <is>
          <t>5 days</t>
        </is>
      </c>
    </row>
    <row r="35">
      <c r="A35" s="4" t="inlineStr">
        <is>
          <t>Convertible principal amount</t>
        </is>
      </c>
      <c r="E35" s="6" t="n">
        <v>1000</v>
      </c>
    </row>
    <row r="36">
      <c r="A36" s="4" t="inlineStr">
        <is>
          <t>Measurement period, percentage</t>
        </is>
      </c>
      <c r="E36" s="4" t="inlineStr">
        <is>
          <t>98.00%</t>
        </is>
      </c>
    </row>
    <row r="37">
      <c r="A37" s="4" t="inlineStr">
        <is>
          <t>Percentage of principal amount to redeem convertible senior notes</t>
        </is>
      </c>
      <c r="E37" s="4" t="inlineStr">
        <is>
          <t>100.00%</t>
        </is>
      </c>
    </row>
    <row r="38">
      <c r="A38" s="4" t="inlineStr">
        <is>
          <t>Percentage of convertible senior notes repurchased at cash</t>
        </is>
      </c>
      <c r="E38" s="4" t="inlineStr">
        <is>
          <t>100.00%</t>
        </is>
      </c>
    </row>
    <row r="39">
      <c r="A39" s="4" t="inlineStr">
        <is>
          <t>Debt liability</t>
        </is>
      </c>
      <c r="E39" s="6" t="n">
        <v>336100000</v>
      </c>
    </row>
    <row r="40">
      <c r="A40" s="4" t="inlineStr">
        <is>
          <t>Debt instrument convertible notes additional paid in capital</t>
        </is>
      </c>
      <c r="E40" s="6" t="n">
        <v>53600000</v>
      </c>
    </row>
    <row r="41">
      <c r="A41" s="4" t="inlineStr">
        <is>
          <t>Convertible senior notes effective interest rate</t>
        </is>
      </c>
      <c r="E41" s="4" t="inlineStr">
        <is>
          <t>3.25%</t>
        </is>
      </c>
    </row>
    <row r="42">
      <c r="A42" s="4" t="inlineStr">
        <is>
          <t>Net carrying value of notes</t>
        </is>
      </c>
      <c r="I42" s="5" t="n">
        <v>400000000</v>
      </c>
    </row>
    <row r="43">
      <c r="A43" s="4" t="inlineStr">
        <is>
          <t>Bond hedge term</t>
        </is>
      </c>
      <c r="H43" s="4" t="inlineStr">
        <is>
          <t>5 years</t>
        </is>
      </c>
    </row>
    <row r="44">
      <c r="A44" s="4" t="inlineStr">
        <is>
          <t>Number of shares issuable upon conversion | shares</t>
        </is>
      </c>
      <c r="E44" s="5" t="n">
        <v>8900000</v>
      </c>
    </row>
    <row r="45">
      <c r="A45" s="4" t="inlineStr">
        <is>
          <t>Cost of convertible note hedge transaction</t>
        </is>
      </c>
      <c r="E45" s="6" t="n">
        <v>55000000</v>
      </c>
    </row>
    <row r="46">
      <c r="A46" s="4" t="inlineStr">
        <is>
          <t>Number of common stock acquired by offsetting sale warrants. | shares</t>
        </is>
      </c>
      <c r="H46" s="5" t="n">
        <v>8900000</v>
      </c>
    </row>
    <row r="47">
      <c r="A47" s="4" t="inlineStr">
        <is>
          <t>Exercise price of warrants | $ / shares</t>
        </is>
      </c>
      <c r="H47" s="7" t="n">
        <v>66.45999999999999</v>
      </c>
    </row>
    <row r="48">
      <c r="A48" s="4" t="inlineStr">
        <is>
          <t>Proceeds from issuance of warrants</t>
        </is>
      </c>
      <c r="H48" s="6" t="n">
        <v>13800000</v>
      </c>
    </row>
    <row r="49">
      <c r="A49" s="4" t="inlineStr">
        <is>
          <t>Convertible Senior Notes | Accounting Standards Update 2020-06</t>
        </is>
      </c>
    </row>
    <row r="50">
      <c r="A50" s="3" t="inlineStr">
        <is>
          <t>Debt Instrument [Line Items]</t>
        </is>
      </c>
    </row>
    <row r="51">
      <c r="A51" s="4" t="inlineStr">
        <is>
          <t>Reclassification of equity component of convertible senior notes to liabilities</t>
        </is>
      </c>
      <c r="K51" s="6" t="n">
        <v>55000000</v>
      </c>
    </row>
    <row r="52">
      <c r="A52" s="4" t="inlineStr">
        <is>
          <t>Reclassification of equity component of debt issuance costs to liabilities</t>
        </is>
      </c>
      <c r="K52" s="6" t="n">
        <v>1400000</v>
      </c>
    </row>
    <row r="53">
      <c r="A53" s="4" t="inlineStr">
        <is>
          <t>Carrying amount of convertible senior notes adjusted in retained earnings</t>
        </is>
      </c>
      <c r="L53" s="6" t="n">
        <v>3700000</v>
      </c>
    </row>
    <row r="54">
      <c r="A54" s="4" t="inlineStr">
        <is>
          <t>Convertible Note Hedge And Warrant Transaction</t>
        </is>
      </c>
    </row>
    <row r="55">
      <c r="A55" s="3" t="inlineStr">
        <is>
          <t>Debt Instrument [Line Items]</t>
        </is>
      </c>
    </row>
    <row r="56">
      <c r="A56" s="4" t="inlineStr">
        <is>
          <t>Purchase of bond hedges and sale of warrants</t>
        </is>
      </c>
      <c r="E56" s="6" t="n">
        <v>41200000</v>
      </c>
    </row>
    <row r="57">
      <c r="A57" s="4" t="inlineStr">
        <is>
          <t>Deferred tax liabilities</t>
        </is>
      </c>
      <c r="H57" s="5" t="n">
        <v>16200000</v>
      </c>
    </row>
    <row r="58">
      <c r="A58" s="4" t="inlineStr">
        <is>
          <t>Deferred tax assets</t>
        </is>
      </c>
      <c r="H58" s="5" t="n">
        <v>16500000</v>
      </c>
    </row>
    <row r="59">
      <c r="A59" s="4" t="inlineStr">
        <is>
          <t>Convertible Note Hedge And Warrant Transaction | Accounting Standards Update 2020-06</t>
        </is>
      </c>
    </row>
    <row r="60">
      <c r="A60" s="3" t="inlineStr">
        <is>
          <t>Debt Instrument [Line Items]</t>
        </is>
      </c>
    </row>
    <row r="61">
      <c r="A61" s="4" t="inlineStr">
        <is>
          <t>Deferred tax liability reversed</t>
        </is>
      </c>
      <c r="H61" s="5" t="n">
        <v>13900000</v>
      </c>
    </row>
    <row r="62">
      <c r="A62" s="4" t="inlineStr">
        <is>
          <t>Additional deferred tax liability related to capitalized debt issuance costs</t>
        </is>
      </c>
      <c r="H62" s="5" t="n">
        <v>400000</v>
      </c>
    </row>
    <row r="63">
      <c r="A63" s="4" t="inlineStr">
        <is>
          <t>Adjustment to deferred tax asset through retained earnings</t>
        </is>
      </c>
      <c r="H63" s="5" t="n">
        <v>900000</v>
      </c>
    </row>
    <row r="64">
      <c r="A64" s="4" t="inlineStr">
        <is>
          <t>Private Placement</t>
        </is>
      </c>
    </row>
    <row r="65">
      <c r="A65" s="3" t="inlineStr">
        <is>
          <t>Debt Instrument [Line Items]</t>
        </is>
      </c>
    </row>
    <row r="66">
      <c r="A66" s="4" t="inlineStr">
        <is>
          <t>Debt issuance costs incurred</t>
        </is>
      </c>
      <c r="B66" s="6" t="n">
        <v>1100000</v>
      </c>
      <c r="M66" s="6" t="n">
        <v>500000</v>
      </c>
    </row>
    <row r="67">
      <c r="A67" s="4" t="inlineStr">
        <is>
          <t>Debt amount</t>
        </is>
      </c>
      <c r="B67" s="5" t="n">
        <v>250000000</v>
      </c>
    </row>
    <row r="68">
      <c r="A68" s="4" t="inlineStr">
        <is>
          <t>Private Placement | Accrued Expenses and Other Current Liabilities</t>
        </is>
      </c>
    </row>
    <row r="69">
      <c r="A69" s="3" t="inlineStr">
        <is>
          <t>Debt Instrument [Line Items]</t>
        </is>
      </c>
    </row>
    <row r="70">
      <c r="A70" s="4" t="inlineStr">
        <is>
          <t>Interest payable</t>
        </is>
      </c>
      <c r="H70" s="5" t="n">
        <v>4700000</v>
      </c>
      <c r="I70" s="5" t="n">
        <v>5500000</v>
      </c>
    </row>
    <row r="71">
      <c r="A71" s="4" t="inlineStr">
        <is>
          <t>Private Placement | Senior Notes</t>
        </is>
      </c>
    </row>
    <row r="72">
      <c r="A72" s="3" t="inlineStr">
        <is>
          <t>Debt Instrument [Line Items]</t>
        </is>
      </c>
    </row>
    <row r="73">
      <c r="A73" s="4" t="inlineStr">
        <is>
          <t>Interest expense</t>
        </is>
      </c>
      <c r="H73" s="5" t="n">
        <v>11600000</v>
      </c>
      <c r="I73" s="5" t="n">
        <v>12400000</v>
      </c>
      <c r="J73" s="5" t="n">
        <v>12400000</v>
      </c>
    </row>
    <row r="74">
      <c r="A74" s="4" t="inlineStr">
        <is>
          <t>Interest payments</t>
        </is>
      </c>
      <c r="H74" s="5" t="n">
        <v>12400000</v>
      </c>
      <c r="I74" s="5" t="n">
        <v>12400000</v>
      </c>
      <c r="J74" s="5" t="n">
        <v>12400000</v>
      </c>
    </row>
    <row r="75">
      <c r="A75" s="4" t="inlineStr">
        <is>
          <t>Private Placement | Senior Note, Series A</t>
        </is>
      </c>
    </row>
    <row r="76">
      <c r="A76" s="3" t="inlineStr">
        <is>
          <t>Debt Instrument [Line Items]</t>
        </is>
      </c>
    </row>
    <row r="77">
      <c r="A77" s="4" t="inlineStr">
        <is>
          <t>Debt amount</t>
        </is>
      </c>
      <c r="B77" s="6" t="n">
        <v>50000000</v>
      </c>
    </row>
    <row r="78">
      <c r="A78" s="4" t="inlineStr">
        <is>
          <t>Maturity Date</t>
        </is>
      </c>
      <c r="B78" s="4" t="inlineStr">
        <is>
          <t>Jul. 15,
		2021</t>
        </is>
      </c>
    </row>
    <row r="79">
      <c r="A79" s="4" t="inlineStr">
        <is>
          <t>Term Loan</t>
        </is>
      </c>
    </row>
    <row r="80">
      <c r="A80" s="3" t="inlineStr">
        <is>
          <t>Debt Instrument [Line Items]</t>
        </is>
      </c>
    </row>
    <row r="81">
      <c r="A81" s="4" t="inlineStr">
        <is>
          <t>Interest expense</t>
        </is>
      </c>
      <c r="J81" s="5" t="n">
        <v>2300000</v>
      </c>
    </row>
    <row r="82">
      <c r="A82" s="4" t="inlineStr">
        <is>
          <t>Debt instrument, outstanding amount</t>
        </is>
      </c>
      <c r="H82" s="6" t="n">
        <v>0</v>
      </c>
      <c r="I82" s="6" t="n">
        <v>0</v>
      </c>
    </row>
    <row r="83">
      <c r="A83" s="4" t="inlineStr">
        <is>
          <t>Debt amount</t>
        </is>
      </c>
      <c r="F83" s="6" t="n">
        <v>150000000</v>
      </c>
    </row>
    <row r="84">
      <c r="A84" s="4" t="inlineStr">
        <is>
          <t>Senior note, amount paid</t>
        </is>
      </c>
      <c r="F84" s="6" t="n">
        <v>150000000</v>
      </c>
    </row>
    <row r="85">
      <c r="A85" s="4" t="inlineStr">
        <is>
          <t>Minimum | Convertible Senior Notes</t>
        </is>
      </c>
    </row>
    <row r="86">
      <c r="A86" s="3" t="inlineStr">
        <is>
          <t>Debt Instrument [Line Items]</t>
        </is>
      </c>
    </row>
    <row r="87">
      <c r="A87" s="4" t="inlineStr">
        <is>
          <t>Debt Instrument, conversion price | $ / shares</t>
        </is>
      </c>
      <c r="E87" s="7" t="n">
        <v>44.86</v>
      </c>
    </row>
    <row r="88">
      <c r="A88" s="4" t="inlineStr">
        <is>
          <t>Percentage of bond hedge and warrant transactions increased conversion price</t>
        </is>
      </c>
      <c r="E88" s="4" t="inlineStr">
        <is>
          <t>35.00%</t>
        </is>
      </c>
    </row>
    <row r="89">
      <c r="A89" s="4" t="inlineStr">
        <is>
          <t>Maximum | Convertible Senior Notes</t>
        </is>
      </c>
    </row>
    <row r="90">
      <c r="A90" s="3" t="inlineStr">
        <is>
          <t>Debt Instrument [Line Items]</t>
        </is>
      </c>
    </row>
    <row r="91">
      <c r="A91" s="4" t="inlineStr">
        <is>
          <t>Debt Instrument, conversion price | $ / shares</t>
        </is>
      </c>
      <c r="E91" s="7" t="n">
        <v>66.45999999999999</v>
      </c>
    </row>
    <row r="92">
      <c r="A92" s="4" t="inlineStr">
        <is>
          <t>Percentage of bond hedge and warrant transactions increased conversion price</t>
        </is>
      </c>
      <c r="E92" s="4" t="inlineStr">
        <is>
          <t>100.00%</t>
        </is>
      </c>
    </row>
    <row r="93">
      <c r="A93" s="4" t="inlineStr">
        <is>
          <t>Unsecured Revolving Credit Facility</t>
        </is>
      </c>
    </row>
    <row r="94">
      <c r="A94" s="3" t="inlineStr">
        <is>
          <t>Debt Instrument [Line Items]</t>
        </is>
      </c>
    </row>
    <row r="95">
      <c r="A95" s="4" t="inlineStr">
        <is>
          <t>Credit agreement date</t>
        </is>
      </c>
      <c r="D95" s="4" t="inlineStr">
        <is>
          <t>Jun. 30,
		2021</t>
        </is>
      </c>
    </row>
    <row r="96">
      <c r="A96" s="4" t="inlineStr">
        <is>
          <t>Revolving credit facility</t>
        </is>
      </c>
      <c r="D96" s="6" t="n">
        <v>650000000</v>
      </c>
      <c r="G96" s="6" t="n">
        <v>650000000</v>
      </c>
    </row>
    <row r="97">
      <c r="A97" s="4" t="inlineStr">
        <is>
          <t>Debt issuance costs incurred</t>
        </is>
      </c>
      <c r="D97" s="5" t="n">
        <v>1900000</v>
      </c>
      <c r="G97" s="5" t="n">
        <v>1900000</v>
      </c>
    </row>
    <row r="98">
      <c r="A98" s="4" t="inlineStr">
        <is>
          <t>Revolving credit facility</t>
        </is>
      </c>
      <c r="D98" s="6" t="n">
        <v>550000000</v>
      </c>
      <c r="G98" s="6" t="n">
        <v>550000000</v>
      </c>
    </row>
    <row r="99">
      <c r="A99" s="4" t="inlineStr">
        <is>
          <t>Credit agreement maturity period</t>
        </is>
      </c>
      <c r="D99" s="4" t="inlineStr">
        <is>
          <t>5 years</t>
        </is>
      </c>
    </row>
    <row r="100">
      <c r="A100" s="4" t="inlineStr">
        <is>
          <t>Credit agreement number of extensions | Extension</t>
        </is>
      </c>
      <c r="D100" s="5" t="n">
        <v>2</v>
      </c>
    </row>
    <row r="101">
      <c r="A101" s="4" t="inlineStr">
        <is>
          <t>Interest rate</t>
        </is>
      </c>
      <c r="H101" s="4" t="inlineStr">
        <is>
          <t>1.36%</t>
        </is>
      </c>
      <c r="I101" s="4" t="inlineStr">
        <is>
          <t>1.87%</t>
        </is>
      </c>
    </row>
    <row r="102">
      <c r="A102" s="4" t="inlineStr">
        <is>
          <t>Letters of credit outstanding amount</t>
        </is>
      </c>
      <c r="H102" s="6" t="n">
        <v>44300000</v>
      </c>
      <c r="I102" s="6" t="n">
        <v>44900000</v>
      </c>
    </row>
    <row r="103">
      <c r="A103" s="4" t="inlineStr">
        <is>
          <t>Interest expense</t>
        </is>
      </c>
      <c r="H103" s="5" t="n">
        <v>700000</v>
      </c>
      <c r="I103" s="6" t="n">
        <v>1000000</v>
      </c>
      <c r="J103" s="6" t="n">
        <v>6300000</v>
      </c>
    </row>
    <row r="104">
      <c r="A104" s="4" t="inlineStr">
        <is>
          <t>Debt instrument, outstanding amount</t>
        </is>
      </c>
      <c r="H104" s="6" t="n">
        <v>0</v>
      </c>
    </row>
    <row r="105">
      <c r="A105" s="4" t="inlineStr">
        <is>
          <t>Unsecured Revolving Credit Facility | Base Rate | Minimum</t>
        </is>
      </c>
    </row>
    <row r="106">
      <c r="A106" s="3" t="inlineStr">
        <is>
          <t>Debt Instrument [Line Items]</t>
        </is>
      </c>
    </row>
    <row r="107">
      <c r="A107" s="4" t="inlineStr">
        <is>
          <t>Margin interest rate</t>
        </is>
      </c>
      <c r="G107" s="4" t="inlineStr">
        <is>
          <t>0.00%</t>
        </is>
      </c>
    </row>
    <row r="108">
      <c r="A108" s="4" t="inlineStr">
        <is>
          <t>Unsecured Revolving Credit Facility | Base Rate | Maximum</t>
        </is>
      </c>
    </row>
    <row r="109">
      <c r="A109" s="3" t="inlineStr">
        <is>
          <t>Debt Instrument [Line Items]</t>
        </is>
      </c>
    </row>
    <row r="110">
      <c r="A110" s="4" t="inlineStr">
        <is>
          <t>Margin interest rate</t>
        </is>
      </c>
      <c r="G110" s="4" t="inlineStr">
        <is>
          <t>0.625%</t>
        </is>
      </c>
    </row>
    <row r="111">
      <c r="A111" s="4" t="inlineStr">
        <is>
          <t>Unsecured Revolving Credit Facility | Euro Currency Rate | Minimum</t>
        </is>
      </c>
    </row>
    <row r="112">
      <c r="A112" s="3" t="inlineStr">
        <is>
          <t>Debt Instrument [Line Items]</t>
        </is>
      </c>
    </row>
    <row r="113">
      <c r="A113" s="4" t="inlineStr">
        <is>
          <t>Margin interest rate</t>
        </is>
      </c>
      <c r="G113" s="4" t="inlineStr">
        <is>
          <t>1.00%</t>
        </is>
      </c>
    </row>
    <row r="114">
      <c r="A114" s="4" t="inlineStr">
        <is>
          <t>Unsecured Revolving Credit Facility | Euro Currency Rate | Maximum</t>
        </is>
      </c>
    </row>
    <row r="115">
      <c r="A115" s="3" t="inlineStr">
        <is>
          <t>Debt Instrument [Line Items]</t>
        </is>
      </c>
    </row>
    <row r="116">
      <c r="A116" s="4" t="inlineStr">
        <is>
          <t>Margin interest rate</t>
        </is>
      </c>
      <c r="G116" s="4" t="inlineStr">
        <is>
          <t>1.62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Aggregate Amount Debt (Details) - Private Placement $ in Thousands</t>
        </is>
      </c>
      <c r="B1" s="2" t="inlineStr">
        <is>
          <t>Jul. 01, 2014USD ($)</t>
        </is>
      </c>
    </row>
    <row r="2">
      <c r="A2" s="3" t="inlineStr">
        <is>
          <t>Debt Instrument [Line Items]</t>
        </is>
      </c>
    </row>
    <row r="3">
      <c r="A3" s="4" t="inlineStr">
        <is>
          <t>Debt Amount</t>
        </is>
      </c>
      <c r="B3" s="6" t="n">
        <v>250000</v>
      </c>
    </row>
    <row r="4">
      <c r="A4" s="4" t="inlineStr">
        <is>
          <t>Senior Note, Series A</t>
        </is>
      </c>
    </row>
    <row r="5">
      <c r="A5" s="3" t="inlineStr">
        <is>
          <t>Debt Instrument [Line Items]</t>
        </is>
      </c>
    </row>
    <row r="6">
      <c r="A6" s="4" t="inlineStr">
        <is>
          <t>Debt Amount</t>
        </is>
      </c>
      <c r="B6" s="6" t="n">
        <v>50000</v>
      </c>
    </row>
    <row r="7">
      <c r="A7" s="4" t="inlineStr">
        <is>
          <t>Maturity Date</t>
        </is>
      </c>
      <c r="B7" s="4" t="inlineStr">
        <is>
          <t>Jul. 15,
		2021</t>
        </is>
      </c>
    </row>
    <row r="8">
      <c r="A8" s="4" t="inlineStr">
        <is>
          <t>Interest Rate</t>
        </is>
      </c>
      <c r="B8" s="4" t="inlineStr">
        <is>
          <t>4.44%</t>
        </is>
      </c>
    </row>
    <row r="9">
      <c r="A9" s="4" t="inlineStr">
        <is>
          <t>Senior Note, Series B</t>
        </is>
      </c>
    </row>
    <row r="10">
      <c r="A10" s="3" t="inlineStr">
        <is>
          <t>Debt Instrument [Line Items]</t>
        </is>
      </c>
    </row>
    <row r="11">
      <c r="A11" s="4" t="inlineStr">
        <is>
          <t>Debt Amount</t>
        </is>
      </c>
      <c r="B11" s="6" t="n">
        <v>100000</v>
      </c>
    </row>
    <row r="12">
      <c r="A12" s="4" t="inlineStr">
        <is>
          <t>Maturity Date</t>
        </is>
      </c>
      <c r="B12" s="4" t="inlineStr">
        <is>
          <t>Jul. 15,
		2024</t>
        </is>
      </c>
    </row>
    <row r="13">
      <c r="A13" s="4" t="inlineStr">
        <is>
          <t>Interest Rate</t>
        </is>
      </c>
      <c r="B13" s="4" t="inlineStr">
        <is>
          <t>4.98%</t>
        </is>
      </c>
    </row>
    <row r="14">
      <c r="A14" s="4" t="inlineStr">
        <is>
          <t>Senior Note, Series C</t>
        </is>
      </c>
    </row>
    <row r="15">
      <c r="A15" s="3" t="inlineStr">
        <is>
          <t>Debt Instrument [Line Items]</t>
        </is>
      </c>
    </row>
    <row r="16">
      <c r="A16" s="4" t="inlineStr">
        <is>
          <t>Debt Amount</t>
        </is>
      </c>
      <c r="B16" s="6" t="n">
        <v>60000</v>
      </c>
    </row>
    <row r="17">
      <c r="A17" s="4" t="inlineStr">
        <is>
          <t>Maturity Date</t>
        </is>
      </c>
      <c r="B17" s="4" t="inlineStr">
        <is>
          <t>Jul. 15,
		2026</t>
        </is>
      </c>
    </row>
    <row r="18">
      <c r="A18" s="4" t="inlineStr">
        <is>
          <t>Interest Rate</t>
        </is>
      </c>
      <c r="B18" s="4" t="inlineStr">
        <is>
          <t>5.13%</t>
        </is>
      </c>
    </row>
    <row r="19">
      <c r="A19" s="4" t="inlineStr">
        <is>
          <t>Senior Note, Series D</t>
        </is>
      </c>
    </row>
    <row r="20">
      <c r="A20" s="3" t="inlineStr">
        <is>
          <t>Debt Instrument [Line Items]</t>
        </is>
      </c>
    </row>
    <row r="21">
      <c r="A21" s="4" t="inlineStr">
        <is>
          <t>Debt Amount</t>
        </is>
      </c>
      <c r="B21" s="6" t="n">
        <v>40000</v>
      </c>
    </row>
    <row r="22">
      <c r="A22" s="4" t="inlineStr">
        <is>
          <t>Maturity Date</t>
        </is>
      </c>
      <c r="B22" s="4" t="inlineStr">
        <is>
          <t>Jul. 15,
		2029</t>
        </is>
      </c>
    </row>
    <row r="23">
      <c r="A23" s="4" t="inlineStr">
        <is>
          <t>Interest Rate</t>
        </is>
      </c>
      <c r="B23" s="4" t="inlineStr">
        <is>
          <t>5.38%</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Thousands</t>
        </is>
      </c>
      <c r="B1" s="2" t="inlineStr">
        <is>
          <t>Dec. 31, 2021</t>
        </is>
      </c>
      <c r="C1" s="2" t="inlineStr">
        <is>
          <t>Dec. 31, 2020</t>
        </is>
      </c>
    </row>
    <row r="2">
      <c r="A2" s="3" t="inlineStr">
        <is>
          <t>Other Liabilities Disclosure [Abstract]</t>
        </is>
      </c>
    </row>
    <row r="3">
      <c r="A3" s="4" t="inlineStr">
        <is>
          <t>Self-insurance liability</t>
        </is>
      </c>
      <c r="B3" s="6" t="n">
        <v>72424</v>
      </c>
      <c r="C3" s="6" t="n">
        <v>92778</v>
      </c>
    </row>
    <row r="4">
      <c r="A4" s="4" t="inlineStr">
        <is>
          <t>Reserve for uncertain tax positions</t>
        </is>
      </c>
      <c r="B4" s="5" t="n">
        <v>19318</v>
      </c>
      <c r="C4" s="5" t="n">
        <v>16951</v>
      </c>
    </row>
    <row r="5">
      <c r="A5" s="4" t="inlineStr">
        <is>
          <t>Finance lease obligations</t>
        </is>
      </c>
      <c r="B5" s="5" t="n">
        <v>2422</v>
      </c>
      <c r="C5" s="5" t="n">
        <v>1733</v>
      </c>
    </row>
    <row r="6">
      <c r="A6" s="4" t="inlineStr">
        <is>
          <t>Other long-term liabilities</t>
        </is>
      </c>
      <c r="B6" s="5" t="n">
        <v>668</v>
      </c>
      <c r="C6" s="5" t="n">
        <v>20838</v>
      </c>
    </row>
    <row r="7">
      <c r="A7" s="4" t="inlineStr">
        <is>
          <t>Total other long-term liabilities</t>
        </is>
      </c>
      <c r="B7" s="6" t="n">
        <v>94832</v>
      </c>
      <c r="C7" s="6" t="n">
        <v>132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before income tax expense</t>
        </is>
      </c>
      <c r="B4" s="6" t="n">
        <v>112588</v>
      </c>
      <c r="C4" s="6" t="n">
        <v>161413</v>
      </c>
      <c r="D4" s="6" t="n">
        <v>67242</v>
      </c>
    </row>
    <row r="5">
      <c r="A5" s="4" t="inlineStr">
        <is>
          <t>United States Earnings</t>
        </is>
      </c>
    </row>
    <row r="6">
      <c r="A6" s="3" t="inlineStr">
        <is>
          <t>Income Taxes [Line Items]</t>
        </is>
      </c>
    </row>
    <row r="7">
      <c r="A7" s="4" t="inlineStr">
        <is>
          <t>Income before income tax expense</t>
        </is>
      </c>
      <c r="B7" s="5" t="n">
        <v>24687</v>
      </c>
      <c r="C7" s="5" t="n">
        <v>64810</v>
      </c>
      <c r="D7" s="5" t="n">
        <v>6762</v>
      </c>
    </row>
    <row r="8">
      <c r="A8" s="4" t="inlineStr">
        <is>
          <t>Foreign Earnings</t>
        </is>
      </c>
    </row>
    <row r="9">
      <c r="A9" s="3" t="inlineStr">
        <is>
          <t>Income Taxes [Line Items]</t>
        </is>
      </c>
    </row>
    <row r="10">
      <c r="A10" s="4" t="inlineStr">
        <is>
          <t>Income before income tax expense</t>
        </is>
      </c>
      <c r="B10" s="6" t="n">
        <v>87901</v>
      </c>
      <c r="C10" s="6" t="n">
        <v>96603</v>
      </c>
      <c r="D10" s="6" t="n">
        <v>604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2.
Basis of Presentation and Principles of Consolidation The accompanying consolidated financial statements have been prepared in accordance with accounting principles generally accepted in the United States of America (“U.S. GAAP”) and include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Intercompany accounts and transactions are eliminated in consolidation. Use of Estimates The preparation of th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ESOP The Company maintains a non-leveraged ESOP for eligible employees, for which the Company contributes shares of its own stock to the ESOP trust each year. Throughout the year, as employee services are rendered, the Company records compensation expense based on salaries of eligible employees. At each reporting period, the shares held within the ESOP or committed to be contributed to the ESOP are adjusted to their redemption value through an offsetting charge or credit to accumulated deficit. Treasury Stock The Company records treasury stock purchases under the cost method whereby the entire cost of the acquired stock is recorded as treasury stock. The Company records the reissuance of treasury stock using the first-in, first-out method of accounting. Contributions of 1,631,477 shares, 1,522,381 shares, and 1,345,198 shares Share Repurchases During the third quarter of 2021, the Company’s Board of Directors authorized the Company to acquire a number of shares of Common Stock having an aggregate market value of not greater than $100,000,000 from time to time. Repurchased shares of common stock are retired and included in “Repurchases of common stock” in cash flows from financing activities in the Consolidated Statements of Cash Flows. Earnings per Share Basic earnings per common share (“EPS”) is calculated by dividing Net income by the weighted average number of common shares outstanding during the year. Diluted earnings per common share is calculated using the if-converted method by dividing adjusted net income by adjusted weighted average outstanding shares, assuming conversion of all potentially dilutive securities. Upon contribution to the ESOP, the shares become outstanding and are included within the earnings per share computations. Revenue Recognition In accordance with ASC 606, the Company follows the five-step process in ASC 606 to recognize revenue:
1.
Identify the contract
2.
Identify performance obligations
3.
Determine the transaction price
4.
Allocate the transaction price
5.
Recognize revenue Contracts —Revenue is derived from long-term contracts with customers whereby the Company provides planning, design, engineering, technical, and construction and program management services. The Company has contracts with the United States federal government that contain provisions requiring compliance with the United States Federal Acquisition Regulation (“FAR”) and the United States Cost Accounting Standards (“CAS”). These regulations are generally applicable to all of the Company’s federal government contracts and are partially or fully incorporated in some local and state agency contracts. Most of the Company’s federal government contracts are subject to termination at the convenience of the client. These contracts typically provide for reimbursement of costs incurred and payment of fees earned through the date of such termination. The Company enters into the following types of contracts with its customers: Cost-Plus—Under cost-plus contracts, the Company is reimbursed for allowable or otherwise defined costs incurred, plus a fee. The contracts may also include incentives for various performance criteria, including quality, timeliness, safety and cost-effectiveness. In addition, costs are generally subject to review by clients and regulatory audit agencies, and such reviews could result in costs being disputed as non-reimbursable under the terms of the contract. Time-and-Materials—Under time-and-materials contracts, hourly billing rates are negotiated and charged to clients based on the actual time spent on a project. In certain cases, these contracts may be subject to maximum contract values. In addition, clients reimburse actual out-of-pocket costs for materials and other direct incidental expenditures that are incurred in connection with the performance under the contract. Fixed-Price—The Company enters into two types of fixed-price contracts: firm fixed-price (“FFP”) and fixed-price per unit (“FPPU”). Under FFP contracts, clients pay an agreed fixed-amount negotiated in advance for a specified scope of work. Contract Costs —Contract costs consist of direct costs on contracts, including labor and materials, amounts payable to subcontractors, direct overhead costs and equipment expense (primarily depreciation, fuel, maintenance and repairs). All contract costs are recorded as incurred. Changes to estimated contract costs, either due to unexpected events or revisions to management’s initial estimates, for a given project are recognized in the period in which they are determined. Pre-contract costs are expensed as incurred unless they are expected to be recovered from the client, generate or enhance resources that will be used in satisfying performance obligations in the future and directly relate to an existing or anticipated contract. Costs to mobilize equipment and labor to a job site, prior to substantive work beginning (“mobilization costs”) are capitalized as incurred and amortized over the expected duration of the contract. Additionally, the Company may incur incremental costs to obtain certain contracts, such as selling and market costs, bid and proposal costs, sales commissions, and legal fees, certain of which can be capitalized if they are recoverable under the contract. Capitalized contract costs are included in other current assets on the consolidated balance sheets and were not material as of December 31, 2021 and December 31, 2020. Performance Obligations —A performance obligation is a promise in a contract to transfer a distinct good or service to the customer and is the unit of account in ASC 606. The transaction price of a contract is allocated to each distinct performance obligation and recognized as revenue when, or as, the performance obligation is satisfied. To the extent a contract is deemed to have multiple performance obligations, the Company allocates the transaction price of the contract to each performance obligation using our best estimate of the standalone selling price of each distinct good or service in the contract. The Company determines the relative standalone selling price utilizing observable prices for the sale of the underlying goods or services. Contracts are considered to have a single performance obligation if the promise to transfer the individual goods or services is not separately identifiable from other promises in the contracts or is not distinct in the context of the contract, which is mainly because the Company provides a significant service of integrating a complex set of tasks and components into a single project or capability. Engineering and construction contracts are generally accounted for as a single performance obligation while our engineering and construction supervision contracts are accounted for as two separate performance obligations. When providing construction supervision services, the Company is not liable for the construction of the asset, but has an overall responsibility to oversee, coordinate, measure, and evaluate the quality of construction work and the performance of the construction contractor on behalf of the customer. Customers are generally billed as the Company satisfies its performance obligations and payment terms typically range from 30 to 120 days from the invoice date. Billings under certain fixed-price contracts may be based upon the achievement of specified milestones, while some arrangements may require advance customer payment. The Company’s contracts generally do not include a significant financing component. Variable Consideration —The transaction price for the Company’s contracts may include variable consideration, which includes increases to transaction price for approved and unpric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The Company estimates variable consideration for a performance obligation utilizing one of the two prescribed methods, depending on which method better predicts the amount of consideration to which the Company will be entitled (or the amount the Company expects to incur in the case of liquidated damages). Such methods ar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utilized in situations where a contract contains a large number of possible outcomes, while the most likely amount method is utilized in situations where a contract has only two possible outcom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anticipated performance and all information (historical, current and forecasted) that is reasonably available. The effect of variable consideration on the transaction price of a performance obligation is recognized as an adjustment to revenue on a cumulative catch-up basis. Change Orders —Change orders, which are a normal and recurring part of business, may include changes in specifications or design, manner of performance, facilities, equipment, materials, sites and period of completion of the work. The Company or customer may initiate change orders. Most change orders are not distinct from the existing contract and are accounted for as part of that existing contract. The effect of a change order on the transaction price and measure of progress for the performance obligation to which it relates is recognized as an adjustment to revenues (either as an increase in or a reduction of revenues) on a cumulative catch-up basis. Revenues from unpriced change orders are recognized to the extent of the amounts the Company expects to recover, consistent with the variable consideration policy discussed above. If it is probable that a reversal of revenues will occur, the costs attributable to change orders are treated as contract costs without incremental revenues. To the extent change orders included in the price are not resolved in the Company’s favor, there could be reductions in, or reversals of previously reported amounts of, revenues and profits, and charges against current earnings, which could be material. Claims Revenue —Claims revenue are amounts in excess of agreed contract prices that the Company seeks to collect from clients or others for customer-caused delays, errors in specifications and designs, contract terminations, change orders that are in dispute, or other causes of unanticipated additional contract costs, including factors outside of our control, and therefore the Company believes it is entitled to additional compensation. Claims revenue, when recorded, is only recorded to the extent it is probable that a significant reversal of cumulative revenue recognized will not occur. The Company includes certain claims in the transaction price when the claims are legally enforceable, the Company considers collection to be probable and believes it can reliably estimate the ultimate value. The Company continues to engage in negotiations with its customers on outstanding claims. However, these claims may be resolved at amounts that differ from current estimates, which could result in increases or decreases in future estimated contract profits or losses. Warranties —In most cases, contracts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Revenue recognized over time —The Company’s performance obligations are generally satisfied over time as work progresses because of continuous transfer of control to the customer and the Company has the right to bill the customer as costs are incurred. Typically, revenue is recognized over time using an input measure (i.e. costs incurred to date relative to total estimated costs at completion) to measure progress. The Company generally uses the cost-to-cost measure of progress method because it best depicts the transfer of control to the customer which occurs as the Company incurs costs on its contracts. Under the cost-to-cost measure of progress method, the extent of progress towards completion is measured based on the ratio of total costs incurred to-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total loss in the period it is identified. Right to invoice practical expedient —For performance obligations satisfied over time where the Company has a right to consideration from a customer in an amount that corresponds directly with the value of the Company’s performance to-date, the Company recognizes revenue in the amount to which it has a right to invoice. For the Company’s reimbursable services contracts, revenue is recognized using the right to invoice practical expedient, or on a cost-to-cost measure of progress method. The Company will select the method that best represents progress on a project. Revenue recognized at a point in time —For performance obligations satisfied at a point in time, revenue is recognized when the services are performed, control is transferred, and the performance obligation is complete. The Company recognizes revenue at a point in time for vehicle inspection services. Revenue related to the inspection service is recognized for each vehicle inspection at the point the Company has completed the inspection. In the Company’s industry, recognition of profit on long-term contracts requires the use of assumptions and estimates related to total contract revenue and in particular estimated claims revenue, total estimated cost at completion, and the measurement of progress towards completion. Estimates are continually evaluated as work progresses and are revised when necessary. When a change in estimate is determined to have an impact on contract profit, the Company records a positive or negative adjustment to the consolidated statements of income. Cash Equivalents The Company considers all highly liquid investments with original maturities of less than three months to be cash equivalents. Cash equivalent investments are carried at cost, which approximates fair value, and consist primarily of United States Treasuries, time deposits, and other forms of short-term fixed income investments. Restricted Cash and Investments Restricted cash and investments held in trust accounts represent collateral for certain incentive programs. Accounts Receivable, Net Accounts receivable includes billed and unbilled amounts and are recognized in the period when the Company’s rights to receive consideration are unconditional. The Company establishes an allowance for doubtful accounts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Past due receivable balances are written off when internal collection efforts have been unsuccessful in collecting the amounts due. Contract Assets and Contract Liabilities Projects with performance obligations recognized over time that have revenue recognized to-date in excess of cumulative billings and unbilled accounts receivable are reported on our consolidated balance sheets as “Contract assets”. Contract retentions, included in contract assets, represent amounts withheld by clients, in accordance with underlying contract terms, until certain conditions are met or the project is completed. The operating cycle for certain long-term contracts may extend beyond one year, and, accordingly, collection of retainage on those contracts may extend beyond one year. Contract assets are reclassified to accounts receivable when the right to consideration becomes unconditional. Contract liabilities on uncompleted contracts represent the excess of cash collected from clients and billings to clients on contracts in advance of work performed over the amount of revenue recognized and provisions for losses. The majority of these amounts are expected to be earned within 12 months and are classified as current liabilities. Concentration of Credit Risk Financial instruments which potentially subject the Company to concentrations of credit risk consist primarily of cash and cash equivalents and accounts receivables. The Company’s cash is primarily held with major banks and financial institutions throughout the world. At times, cash balances may be in excess of the amount insured. The Company is involved in a significant volume of contracts with the United States federal government and state and local governments. Approximately 52%, 49%, and 48% of consolidated revenues for the years ended December 31, 2021, December 31, 2020 and December 31, 2019, respectively, and approximately 17% and 19% of accounts receivable as of December 31, 2021 and December 31, 2020, respectively, were derived from contracts with the United States federal government. No other customers represented 10% or more of consolidated revenues or accounts receivable in any of the periods presented. In order to mitigate the credit risk associated with customers, the Company performs periodic credit evaluations of its customers’ financial condition. Property and Equipment Property and equipment are stated at cost and are shown net of accumulated depreciation. Depreciation is computed using the straight-line method over the estimated useful lives of the assets. Depreciation of leasehold improvements is computed using the straight-line method over the shorter of their estimated useful lives or the remaining term of the lease. The cost of assets retired or otherwise disposed of and the related accumulated depreciation are eliminated from the accounts, and any gain or loss thereon is included in net income. Expenditures for maintenance and repairs are expensed as incurred. Property and equipment are reviewed for impairment when events or circumstances change that indicate they may not be recoverable. Impairment losses are recognized when estimated future cash flows expected to result from the use of the assets and their eventual disposition are less than their carrying amount, in which case the asset is written down to its fair value. Leases The Company determines if an arrangement is a lease at inception. Operating leases are included in operating lease ROU assets and current and long-term operating lease liabilities in the consolidated balance sheets. Finance leases are included in other noncurrent assets, accrued expenses and other current liabilities and other long-term liabilities in the consolidated balance sheets. ROU assets represent the Company’s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incremental borrowing rates are used based on the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ere the lease consideration is allocated between the components based on relative standalone prices. For real property leases, allocations of lease consideration between lease and non-lease components are immaterial. For certain equipment leases, such as vehicles, we account for the lease and non-lease components as a single lease component. Additionally, for certain equipment leases, we apply a portfolio approach to effectively account for the operating lease ROU assets and liabilities. Equity-Based Compensation The Company measures the value of services received from employees and directors in exchange for an equity-based award based on the grant date fair value. The Company issues equity-based awards that settle in shares of the Company’s common stock. Prior to the IPO, the Company issued equity-based awards that settled in cash. Cash settled awards are subsequently remeasured to an updated fair value at each reporting period until the award is settled. Awards containing performance measures are adjusted at each reporting period for the number of shares expected to be earned. Compensation cost for cash settled and performance awards are trued-up at each reporting period for changes in fair value and expected shares pro-rated for the portion of the requisite service period rendered. The Company recognizes compensation costs for these awards on either a straight-line or accelerated basis over the vesting period of the award in selling, general and administrative expense in the consolidated statements of income. Business Combinations The Company accounts for business combinations using the acquisition method, under which the purchase price of an acquired company is allocated to the tangible and intangible assets acquired and the liabilities assumed on the basis of their fair values at the date of acquisition. Any excess of purchase price over the fair value of tangible and intangible assets acquired and liabilities assumed is allocated to goodwill. The determination of fair values of assets acquired and liabilities assumed requires the Company to make estimates and use valuation techniques when a market value is not readily available. The Company’s determination of the fair value of the intangible assets acquired involves the use of significant estimates and assumptions related to discount rates, revenue growth rates, projected margins, and customer revenue attrition rates. The Company adjusts the preliminary purchase price allocation, as necessary, during the measurement period of up to one year after the acquisition closing date as the Company obtains more information as to facts and circumstances existing at the acquisition date. Acquisition-related costs are recognized separate from the acquisition and are expensed as incurred. Consolidation of Joint Ventures and Variable Interest Entities The Company participates in joint ventures, which include partnerships and partially owned limited liability corporations, to bid, negotiate and complete specific projects. The Company is required to consolidate these joint ventures if it holds the majority voting interest or if the joint venture is determined to be a variable interest entity (“VIE”) for which the Company is the primary beneficiary, as described below.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with disproportionately low voting rights. The Company’s VIEs may be funded through contributions, loans and/or advances from the joint venture partners or by advances and/or letters of credit provided by clients. Certain VIEs are directly governed, managed, operated and administered by the joint venture partners. Others have no employees and, although these entities own and hold the contracts with the clients, the services required by the contracts are typically performed by the joint venture partners or by other subcontractors. The Company is considered the primary beneficiary and required to consolidate a VIE if it has the power to direct the activities that most significantly impact that VIE’s economic performance, and the obligation to absorb losses or the right to receive benefits of that VIE that could potentially be significant to the VIE. In determining whether the Company is the primary beneficiary, significant assumptions and judgments include the following: (1) identifying the significant activities and the parties that have the power to direct them; (2) reviewing the governing board composition and participation ratio; (3) determining the equity, profit and loss ratio; (4) determining the management-sharing ratio; (5) reviewing employment terms; and (6) reviewing the funding and operating agreements. Examples of significant activities currently being performed by the Company’s significant consolidated and unconsolidated joint ventures include engineering and design services; management consulting services; procurement and construction services; program management; construction management; and operations and maintenance services. If the Company determines that the power to direct the significant activities is shared by two or more joint venture parties, then there is no primary beneficiary and no party consolidates the VIE. In making the shared-power determination, the Company analyzes the key contractual terms, governance, related party and de facto agency as they are defined in the accounting standard, and other arrangements. Goodwill In 2019, the Company changed the date of its annual goodwill impairment testing from November 30 to October 1. This change results in better alignment of the Company's annual impairment test with the Company’s annual budgeting cycle and provides a more reliable measurement using the Company’s interim closing processes. The change had no effect on the Company’s financial statements for the current or historical periods. The Company performs an additional review at year end to address whether a triggering event has occurred that would require an interim impairment test in the interim period. For purposes of impairment testing, goodwill is allocated to the applicable reporting units based on the current reporting structure. Reporting units are operating segments or components of operating segments where discrete financial information is available and segment management regularly reviews the operating results. When evaluating goodwill for impairment, the Company may decide to first perform a qualitative assessment, or “step zero” impairment test, to determine whether it is more likely than not that impairment has occurred. If the Company does not perform a qualitative assessment, or if the Company determines that it is not more likely than not that the fair value of its reporting units exceeds their carrying amounts, the Company performs a quantitative assessment and calculates the estimated fair value of the respective reporting unit. If the carrying amount of a reporting unit exceeds its fair value, an impairment loss is recognized in the amount the carrying value exceeds its fair value, not to exceed the carrying amount of goodwill. The Company’s decision to perform a qualitative impairment assessment in a given year is influenced by a number of factors, including the significance of the excess of the Company’s estimated fair value over carrying value at the last quantitative assessment date, the amount of time in between quantitative fair value assessments, and the date of its acquisitions, if any. Intangible Assets Intangible assets with finite lives arise from business acquisitions and are amortized based on the period over which the contractual or economic benefit of the intangible assets are expected to be realized or on a straight-line basis over the useful lives of the underlying assets, ranging from one to sixteen years. These primarily consist of customer relationships, developed technology, backlog, and covenants not to compete. When indicators of a potential impairment exist, the Company assesses the recoverability of the unamortized balance of its intangible assets by first comparing undiscounted expected cash flows associated with the asset, or the asset group they are part of, to its carrying value. Should the review indicate that the carrying value is not fully recoverable, the excess of the carrying value over the fair value of the intangible assets would be recognized as an impairment loss. Income Taxes Income taxes are accounted for under the asset and liability method. This approach requires the recognition of deferred tax liabilities and assets to reflect the tax effects of temporary differences between the financial statement carrying amounts and tax bases of the Company’s assets and liabilities. Deferred tax assets and liabilities are measured using enacted tax rates expected to be in effect when the asset or liability is recovered or settled. The effect of a change in tax rates on deferred tax assets and liabilities is recognized in income in the period that includes the enactment date. Deferred tax assets are evaluated for future realization and valuation allowances are established when, in our opinion, it is more likely than not that all or some portion of the asset will not be realized. The Company recognizes the effect of income tax po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Income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653</v>
      </c>
      <c r="C4" s="6" t="n">
        <v>15663</v>
      </c>
      <c r="D4" s="6" t="n">
        <v>22865</v>
      </c>
    </row>
    <row r="5">
      <c r="A5" s="4" t="inlineStr">
        <is>
          <t>State</t>
        </is>
      </c>
      <c r="B5" s="5" t="n">
        <v>6830</v>
      </c>
      <c r="C5" s="5" t="n">
        <v>9024</v>
      </c>
      <c r="D5" s="5" t="n">
        <v>10428</v>
      </c>
    </row>
    <row r="6">
      <c r="A6" s="4" t="inlineStr">
        <is>
          <t>Foreign</t>
        </is>
      </c>
      <c r="B6" s="5" t="n">
        <v>19621</v>
      </c>
      <c r="C6" s="5" t="n">
        <v>16534</v>
      </c>
      <c r="D6" s="5" t="n">
        <v>20159</v>
      </c>
    </row>
    <row r="7">
      <c r="A7" s="4" t="inlineStr">
        <is>
          <t>Total current income tax expense</t>
        </is>
      </c>
      <c r="B7" s="5" t="n">
        <v>27104</v>
      </c>
      <c r="C7" s="5" t="n">
        <v>41221</v>
      </c>
      <c r="D7" s="5" t="n">
        <v>53452</v>
      </c>
    </row>
    <row r="8">
      <c r="A8" s="3" t="inlineStr">
        <is>
          <t>Deferred</t>
        </is>
      </c>
    </row>
    <row r="9">
      <c r="A9" s="4" t="inlineStr">
        <is>
          <t>Federal</t>
        </is>
      </c>
      <c r="B9" s="5" t="n">
        <v>1624</v>
      </c>
      <c r="C9" s="5" t="n">
        <v>-186</v>
      </c>
      <c r="D9" s="5" t="n">
        <v>-97299</v>
      </c>
    </row>
    <row r="10">
      <c r="A10" s="4" t="inlineStr">
        <is>
          <t>State</t>
        </is>
      </c>
      <c r="B10" s="5" t="n">
        <v>-1263</v>
      </c>
      <c r="C10" s="5" t="n">
        <v>-1785</v>
      </c>
      <c r="D10" s="5" t="n">
        <v>-27432</v>
      </c>
    </row>
    <row r="11">
      <c r="A11" s="4" t="inlineStr">
        <is>
          <t>Foreign</t>
        </is>
      </c>
      <c r="B11" s="5" t="n">
        <v>-3829</v>
      </c>
      <c r="C11" s="5" t="n">
        <v>3242</v>
      </c>
      <c r="D11" s="5" t="n">
        <v>1393</v>
      </c>
    </row>
    <row r="12">
      <c r="A12" s="4" t="inlineStr">
        <is>
          <t>Total deferred tax expense (benefit)</t>
        </is>
      </c>
      <c r="B12" s="5" t="n">
        <v>-3468</v>
      </c>
      <c r="C12" s="5" t="n">
        <v>1271</v>
      </c>
      <c r="D12" s="5" t="n">
        <v>-123338</v>
      </c>
    </row>
    <row r="13">
      <c r="A13" s="4" t="inlineStr">
        <is>
          <t>Total income tax expense (benefit)</t>
        </is>
      </c>
      <c r="B13" s="6" t="n">
        <v>23636</v>
      </c>
      <c r="C13" s="6" t="n">
        <v>42492</v>
      </c>
      <c r="D13" s="6" t="n">
        <v>-6988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income tax expense (benefit)</t>
        </is>
      </c>
      <c r="B4" s="6" t="n">
        <v>112588</v>
      </c>
      <c r="C4" s="6" t="n">
        <v>161413</v>
      </c>
      <c r="D4" s="6" t="n">
        <v>67242</v>
      </c>
    </row>
    <row r="5">
      <c r="A5" s="4" t="inlineStr">
        <is>
          <t>Tax at federal statutory tax rate</t>
        </is>
      </c>
      <c r="B5" s="5" t="n">
        <v>23644</v>
      </c>
      <c r="C5" s="5" t="n">
        <v>33897</v>
      </c>
      <c r="D5" s="5" t="n">
        <v>14121</v>
      </c>
    </row>
    <row r="6">
      <c r="A6" s="4" t="inlineStr">
        <is>
          <t>S- corporation exclusion</t>
        </is>
      </c>
      <c r="D6" s="5" t="n">
        <v>-4875</v>
      </c>
    </row>
    <row r="7">
      <c r="A7" s="4" t="inlineStr">
        <is>
          <t>State taxes, net of federal tax benefit</t>
        </is>
      </c>
      <c r="B7" s="5" t="n">
        <v>4192</v>
      </c>
      <c r="C7" s="5" t="n">
        <v>4838</v>
      </c>
      <c r="D7" s="5" t="n">
        <v>3223</v>
      </c>
    </row>
    <row r="8">
      <c r="A8" s="4" t="inlineStr">
        <is>
          <t>Change in tax status</t>
        </is>
      </c>
      <c r="C8" s="5" t="n">
        <v>3897</v>
      </c>
      <c r="D8" s="5" t="n">
        <v>-93878</v>
      </c>
    </row>
    <row r="9">
      <c r="A9" s="4" t="inlineStr">
        <is>
          <t>Change in valuation allowance</t>
        </is>
      </c>
      <c r="B9" s="5" t="n">
        <v>3865</v>
      </c>
      <c r="C9" s="5" t="n">
        <v>6850</v>
      </c>
      <c r="D9" s="5" t="n">
        <v>4502</v>
      </c>
    </row>
    <row r="10">
      <c r="A10" s="4" t="inlineStr">
        <is>
          <t>Change in uncertain tax positions</t>
        </is>
      </c>
      <c r="B10" s="5" t="n">
        <v>-80</v>
      </c>
      <c r="C10" s="5" t="n">
        <v>883</v>
      </c>
      <c r="D10" s="5" t="n">
        <v>4118</v>
      </c>
    </row>
    <row r="11">
      <c r="A11" s="4" t="inlineStr">
        <is>
          <t>Foreign tax rate differential</t>
        </is>
      </c>
      <c r="B11" s="5" t="n">
        <v>-388</v>
      </c>
      <c r="C11" s="5" t="n">
        <v>-128</v>
      </c>
      <c r="D11" s="5" t="n">
        <v>4886</v>
      </c>
    </row>
    <row r="12">
      <c r="A12" s="4" t="inlineStr">
        <is>
          <t>Foreign tax credits</t>
        </is>
      </c>
      <c r="B12" s="5" t="n">
        <v>-5151</v>
      </c>
      <c r="C12" s="5" t="n">
        <v>-47</v>
      </c>
      <c r="D12" s="5" t="n">
        <v>-1313</v>
      </c>
    </row>
    <row r="13">
      <c r="A13" s="4" t="inlineStr">
        <is>
          <t>Transaction costs</t>
        </is>
      </c>
      <c r="B13" s="5" t="n">
        <v>540</v>
      </c>
      <c r="C13" s="5" t="n">
        <v>61</v>
      </c>
      <c r="D13" s="5" t="n">
        <v>1052</v>
      </c>
    </row>
    <row r="14">
      <c r="A14" s="4" t="inlineStr">
        <is>
          <t>Noncontrolling interests</t>
        </is>
      </c>
      <c r="B14" s="5" t="n">
        <v>-5225</v>
      </c>
      <c r="C14" s="5" t="n">
        <v>-4280</v>
      </c>
      <c r="D14" s="5" t="n">
        <v>-2282</v>
      </c>
    </row>
    <row r="15">
      <c r="A15" s="4" t="inlineStr">
        <is>
          <t>Federal research credits</t>
        </is>
      </c>
      <c r="B15" s="5" t="n">
        <v>-2538</v>
      </c>
      <c r="C15" s="5" t="n">
        <v>-2206</v>
      </c>
    </row>
    <row r="16">
      <c r="A16" s="4" t="inlineStr">
        <is>
          <t>Executive compensation</t>
        </is>
      </c>
      <c r="B16" s="5" t="n">
        <v>2352</v>
      </c>
      <c r="C16" s="5" t="n">
        <v>80</v>
      </c>
    </row>
    <row r="17">
      <c r="A17" s="4" t="inlineStr">
        <is>
          <t>Other, net</t>
        </is>
      </c>
      <c r="B17" s="5" t="n">
        <v>2425</v>
      </c>
      <c r="C17" s="5" t="n">
        <v>-1353</v>
      </c>
      <c r="D17" s="5" t="n">
        <v>560</v>
      </c>
    </row>
    <row r="18">
      <c r="A18" s="4" t="inlineStr">
        <is>
          <t>Total income tax expense (benefit)</t>
        </is>
      </c>
      <c r="B18" s="6" t="n">
        <v>23636</v>
      </c>
      <c r="C18" s="6" t="n">
        <v>42492</v>
      </c>
      <c r="D18" s="6" t="n">
        <v>-69886</v>
      </c>
    </row>
    <row r="19">
      <c r="A19" s="4" t="inlineStr">
        <is>
          <t>Tax at federal statutory tax rate</t>
        </is>
      </c>
      <c r="B19" s="4" t="inlineStr">
        <is>
          <t>21.00%</t>
        </is>
      </c>
      <c r="C19" s="4" t="inlineStr">
        <is>
          <t>21.00%</t>
        </is>
      </c>
      <c r="D19" s="4" t="inlineStr">
        <is>
          <t>21.00%</t>
        </is>
      </c>
    </row>
    <row r="20">
      <c r="A20" s="4" t="inlineStr">
        <is>
          <t>S- corporation exclusion</t>
        </is>
      </c>
      <c r="B20" s="4" t="inlineStr">
        <is>
          <t>0.00%</t>
        </is>
      </c>
      <c r="C20" s="4" t="inlineStr">
        <is>
          <t>0.00%</t>
        </is>
      </c>
      <c r="D20" s="4" t="inlineStr">
        <is>
          <t>(7.00%)</t>
        </is>
      </c>
    </row>
    <row r="21">
      <c r="A21" s="4" t="inlineStr">
        <is>
          <t>State taxes, net of federal tax benefit</t>
        </is>
      </c>
      <c r="B21" s="4" t="inlineStr">
        <is>
          <t>3.70%</t>
        </is>
      </c>
      <c r="C21" s="4" t="inlineStr">
        <is>
          <t>3.00%</t>
        </is>
      </c>
      <c r="D21" s="4" t="inlineStr">
        <is>
          <t>5.00%</t>
        </is>
      </c>
    </row>
    <row r="22">
      <c r="A22" s="4" t="inlineStr">
        <is>
          <t>Change in tax status</t>
        </is>
      </c>
      <c r="B22" s="4" t="inlineStr">
        <is>
          <t>0.00%</t>
        </is>
      </c>
      <c r="C22" s="4" t="inlineStr">
        <is>
          <t>2.40%</t>
        </is>
      </c>
      <c r="D22" s="4" t="inlineStr">
        <is>
          <t>(140.00%)</t>
        </is>
      </c>
    </row>
    <row r="23">
      <c r="A23" s="4" t="inlineStr">
        <is>
          <t>Change in valuation allowance</t>
        </is>
      </c>
      <c r="B23" s="4" t="inlineStr">
        <is>
          <t>3.40%</t>
        </is>
      </c>
      <c r="C23" s="4" t="inlineStr">
        <is>
          <t>4.20%</t>
        </is>
      </c>
      <c r="D23" s="4" t="inlineStr">
        <is>
          <t>7.00%</t>
        </is>
      </c>
    </row>
    <row r="24">
      <c r="A24" s="4" t="inlineStr">
        <is>
          <t>Change in uncertain tax positions</t>
        </is>
      </c>
      <c r="B24" s="4" t="inlineStr">
        <is>
          <t>(0.10%)</t>
        </is>
      </c>
      <c r="C24" s="4" t="inlineStr">
        <is>
          <t>0.60%</t>
        </is>
      </c>
      <c r="D24" s="4" t="inlineStr">
        <is>
          <t>6.00%</t>
        </is>
      </c>
    </row>
    <row r="25">
      <c r="A25" s="4" t="inlineStr">
        <is>
          <t>Foreign tax rate differential</t>
        </is>
      </c>
      <c r="B25" s="4" t="inlineStr">
        <is>
          <t>(0.30%)</t>
        </is>
      </c>
      <c r="C25" s="4" t="inlineStr">
        <is>
          <t>(0.10%)</t>
        </is>
      </c>
      <c r="D25" s="4" t="inlineStr">
        <is>
          <t>7.00%</t>
        </is>
      </c>
    </row>
    <row r="26">
      <c r="A26" s="4" t="inlineStr">
        <is>
          <t>Foreign tax credits</t>
        </is>
      </c>
      <c r="B26" s="4" t="inlineStr">
        <is>
          <t>(4.60%)</t>
        </is>
      </c>
      <c r="C26" s="4" t="inlineStr">
        <is>
          <t>(0.00%)</t>
        </is>
      </c>
      <c r="D26" s="4" t="inlineStr">
        <is>
          <t>(2.00%)</t>
        </is>
      </c>
    </row>
    <row r="27">
      <c r="A27" s="4" t="inlineStr">
        <is>
          <t>Transaction costs</t>
        </is>
      </c>
      <c r="B27" s="4" t="inlineStr">
        <is>
          <t>0.50%</t>
        </is>
      </c>
      <c r="C27" s="4" t="inlineStr">
        <is>
          <t>0.00%</t>
        </is>
      </c>
      <c r="D27" s="4" t="inlineStr">
        <is>
          <t>1.00%</t>
        </is>
      </c>
    </row>
    <row r="28">
      <c r="A28" s="4" t="inlineStr">
        <is>
          <t>Noncontrolling interests</t>
        </is>
      </c>
      <c r="B28" s="4" t="inlineStr">
        <is>
          <t>(4.60%)</t>
        </is>
      </c>
      <c r="C28" s="4" t="inlineStr">
        <is>
          <t>(2.60%)</t>
        </is>
      </c>
      <c r="D28" s="4" t="inlineStr">
        <is>
          <t>(3.00%)</t>
        </is>
      </c>
    </row>
    <row r="29">
      <c r="A29" s="4" t="inlineStr">
        <is>
          <t>Federal research credits</t>
        </is>
      </c>
      <c r="B29" s="4" t="inlineStr">
        <is>
          <t>(2.20%)</t>
        </is>
      </c>
      <c r="C29" s="4" t="inlineStr">
        <is>
          <t>(1.40%)</t>
        </is>
      </c>
    </row>
    <row r="30">
      <c r="A30" s="4" t="inlineStr">
        <is>
          <t>Executive compensation</t>
        </is>
      </c>
      <c r="B30" s="4" t="inlineStr">
        <is>
          <t>2.10%</t>
        </is>
      </c>
      <c r="C30" s="4" t="inlineStr">
        <is>
          <t>0.00%</t>
        </is>
      </c>
    </row>
    <row r="31">
      <c r="A31" s="4" t="inlineStr">
        <is>
          <t>Other, net</t>
        </is>
      </c>
      <c r="B31" s="4" t="inlineStr">
        <is>
          <t>2.10%</t>
        </is>
      </c>
      <c r="C31" s="4" t="inlineStr">
        <is>
          <t>(0.90%)</t>
        </is>
      </c>
      <c r="D31" s="4" t="inlineStr">
        <is>
          <t>1.10%</t>
        </is>
      </c>
    </row>
    <row r="32">
      <c r="A32" s="4" t="inlineStr">
        <is>
          <t>Total income tax expense (benefit)</t>
        </is>
      </c>
      <c r="B32" s="4" t="inlineStr">
        <is>
          <t>21.00%</t>
        </is>
      </c>
      <c r="C32" s="4" t="inlineStr">
        <is>
          <t>26.30%</t>
        </is>
      </c>
      <c r="D32" s="4" t="inlineStr">
        <is>
          <t>(103.9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41"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income tax rate</t>
        </is>
      </c>
      <c r="B4" s="4" t="inlineStr">
        <is>
          <t>21.00%</t>
        </is>
      </c>
      <c r="C4" s="4" t="inlineStr">
        <is>
          <t>26.30%</t>
        </is>
      </c>
      <c r="D4" s="4" t="inlineStr">
        <is>
          <t>(103.90%)</t>
        </is>
      </c>
    </row>
    <row r="5">
      <c r="A5" s="4" t="inlineStr">
        <is>
          <t>Deferred tax assets, valuation allowance</t>
        </is>
      </c>
      <c r="B5" s="6" t="n">
        <v>27348</v>
      </c>
      <c r="C5" s="6" t="n">
        <v>23878</v>
      </c>
    </row>
    <row r="6">
      <c r="A6" s="4" t="inlineStr">
        <is>
          <t>Deferred tax assets, increase in valuation allowance</t>
        </is>
      </c>
      <c r="B6" s="5" t="n">
        <v>3400</v>
      </c>
    </row>
    <row r="7">
      <c r="A7" s="4" t="inlineStr">
        <is>
          <t>Deferred tax assets recorded for foreign tax credit carryforwards</t>
        </is>
      </c>
      <c r="B7" s="5" t="n">
        <v>4100</v>
      </c>
    </row>
    <row r="8">
      <c r="A8" s="4" t="inlineStr">
        <is>
          <t>Net operating loss carryforwards</t>
        </is>
      </c>
      <c r="B8" s="5" t="n">
        <v>11589</v>
      </c>
      <c r="C8" s="5" t="n">
        <v>9674</v>
      </c>
    </row>
    <row r="9">
      <c r="A9" s="4" t="inlineStr">
        <is>
          <t>Unrecognized tax benefits that would impact effective tax rate</t>
        </is>
      </c>
      <c r="B9" s="5" t="n">
        <v>19500</v>
      </c>
      <c r="C9" s="5" t="n">
        <v>15800</v>
      </c>
    </row>
    <row r="10">
      <c r="A10" s="4" t="inlineStr">
        <is>
          <t>Unrecognized tax benefits, income tax penalties and interest expense</t>
        </is>
      </c>
      <c r="B10" s="5" t="n">
        <v>-900</v>
      </c>
      <c r="C10" s="5" t="n">
        <v>1100</v>
      </c>
      <c r="D10" s="6" t="n">
        <v>1300</v>
      </c>
    </row>
    <row r="11">
      <c r="A11" s="4" t="inlineStr">
        <is>
          <t>Unrecognized tax benefits, income tax penalties and interest accrued</t>
        </is>
      </c>
      <c r="B11" s="5" t="n">
        <v>3500</v>
      </c>
      <c r="C11" s="6" t="n">
        <v>4400</v>
      </c>
      <c r="D11" s="6" t="n">
        <v>3400</v>
      </c>
    </row>
    <row r="12">
      <c r="A12" s="4" t="inlineStr">
        <is>
          <t>Decrease in uncertain tax positions within twelve months</t>
        </is>
      </c>
      <c r="B12" s="5" t="n">
        <v>1900</v>
      </c>
    </row>
    <row r="13">
      <c r="A13" s="4" t="inlineStr">
        <is>
          <t>U.S. States</t>
        </is>
      </c>
    </row>
    <row r="14">
      <c r="A14" s="3" t="inlineStr">
        <is>
          <t>Income Taxes [Line Items]</t>
        </is>
      </c>
    </row>
    <row r="15">
      <c r="A15" s="4" t="inlineStr">
        <is>
          <t>Net operating loss carryforwards</t>
        </is>
      </c>
      <c r="B15" s="5" t="n">
        <v>42900</v>
      </c>
    </row>
    <row r="16">
      <c r="A16" s="4" t="inlineStr">
        <is>
          <t>Net operating loss carryforwards, not subject to expiration</t>
        </is>
      </c>
      <c r="B16" s="5" t="n">
        <v>32600</v>
      </c>
    </row>
    <row r="17">
      <c r="A17" s="4" t="inlineStr">
        <is>
          <t>Foreign</t>
        </is>
      </c>
    </row>
    <row r="18">
      <c r="A18" s="3" t="inlineStr">
        <is>
          <t>Income Taxes [Line Items]</t>
        </is>
      </c>
    </row>
    <row r="19">
      <c r="A19" s="4" t="inlineStr">
        <is>
          <t>Net operating loss carryforwards</t>
        </is>
      </c>
      <c r="B19" s="5" t="n">
        <v>38900</v>
      </c>
    </row>
    <row r="20">
      <c r="A20" s="4" t="inlineStr">
        <is>
          <t>Net operating loss carryforwards, not subject to expiration</t>
        </is>
      </c>
      <c r="B20" s="5" t="n">
        <v>24000</v>
      </c>
    </row>
    <row r="21">
      <c r="A21" s="4" t="inlineStr">
        <is>
          <t>Foreign tax credit carryforwards</t>
        </is>
      </c>
      <c r="B21" s="5" t="n">
        <v>19600</v>
      </c>
    </row>
    <row r="22">
      <c r="A22" s="4" t="inlineStr">
        <is>
          <t>Foreign tax credits, valuation allowance</t>
        </is>
      </c>
      <c r="B22" s="6" t="n">
        <v>19600</v>
      </c>
    </row>
    <row r="23">
      <c r="A23" s="4" t="inlineStr">
        <is>
          <t>Foreign tax credits, expiration year</t>
        </is>
      </c>
      <c r="B23" s="4" t="inlineStr">
        <is>
          <t>2029</t>
        </is>
      </c>
    </row>
    <row r="24">
      <c r="A24" s="4" t="inlineStr">
        <is>
          <t>U.S. States and Foreign</t>
        </is>
      </c>
    </row>
    <row r="25">
      <c r="A25" s="3" t="inlineStr">
        <is>
          <t>Income Taxes [Line Items]</t>
        </is>
      </c>
    </row>
    <row r="26">
      <c r="A26" s="4" t="inlineStr">
        <is>
          <t>Net operating loss carryforwards, expiration description</t>
        </is>
      </c>
      <c r="B26" s="4" t="inlineStr">
        <is>
          <t>expire if not used between 2022 and 2042</t>
        </is>
      </c>
    </row>
    <row r="27">
      <c r="A27" s="4" t="inlineStr">
        <is>
          <t>U.S. States and Foreign | Minimum</t>
        </is>
      </c>
    </row>
    <row r="28">
      <c r="A28" s="3" t="inlineStr">
        <is>
          <t>Income Taxes [Line Items]</t>
        </is>
      </c>
    </row>
    <row r="29">
      <c r="A29" s="4" t="inlineStr">
        <is>
          <t>Net operating loss carryforwards, expiration year</t>
        </is>
      </c>
      <c r="B29" s="4" t="inlineStr">
        <is>
          <t>2022</t>
        </is>
      </c>
    </row>
    <row r="30">
      <c r="A30" s="4" t="inlineStr">
        <is>
          <t>U.S. States and Foreign | Maximum</t>
        </is>
      </c>
    </row>
    <row r="31">
      <c r="A31" s="3" t="inlineStr">
        <is>
          <t>Income Taxes [Line Items]</t>
        </is>
      </c>
    </row>
    <row r="32">
      <c r="A32" s="4" t="inlineStr">
        <is>
          <t>Net operating loss carryforwards, expiration year</t>
        </is>
      </c>
      <c r="B32" s="4" t="inlineStr">
        <is>
          <t>2042</t>
        </is>
      </c>
    </row>
    <row r="33">
      <c r="A33" s="4" t="inlineStr">
        <is>
          <t>U.S. Federal</t>
        </is>
      </c>
    </row>
    <row r="34">
      <c r="A34" s="3" t="inlineStr">
        <is>
          <t>Income Taxes [Line Items]</t>
        </is>
      </c>
    </row>
    <row r="35">
      <c r="A35" s="4" t="inlineStr">
        <is>
          <t>Net operating loss carryforwards</t>
        </is>
      </c>
      <c r="B35" s="6" t="n">
        <v>1700</v>
      </c>
    </row>
    <row r="36">
      <c r="A36" s="4" t="inlineStr">
        <is>
          <t>Net operating loss carryforwards, not subject to expiration</t>
        </is>
      </c>
      <c r="B36" s="6" t="n">
        <v>400</v>
      </c>
    </row>
    <row r="37">
      <c r="A37" s="4" t="inlineStr">
        <is>
          <t>U.S. Federal | Earliest Tax Year</t>
        </is>
      </c>
    </row>
    <row r="38">
      <c r="A38" s="3" t="inlineStr">
        <is>
          <t>Income Taxes [Line Items]</t>
        </is>
      </c>
    </row>
    <row r="39">
      <c r="A39" s="4" t="inlineStr">
        <is>
          <t>Open tax year</t>
        </is>
      </c>
      <c r="B39" s="4" t="inlineStr">
        <is>
          <t>2018</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Income Tax Disclosure [Abstract]</t>
        </is>
      </c>
    </row>
    <row r="3">
      <c r="A3" s="4" t="inlineStr">
        <is>
          <t>Project and non-project reserves</t>
        </is>
      </c>
      <c r="B3" s="6" t="n">
        <v>24668</v>
      </c>
      <c r="C3" s="6" t="n">
        <v>33824</v>
      </c>
    </row>
    <row r="4">
      <c r="A4" s="4" t="inlineStr">
        <is>
          <t>Employee compensation and benefits</t>
        </is>
      </c>
      <c r="B4" s="5" t="n">
        <v>60397</v>
      </c>
      <c r="C4" s="5" t="n">
        <v>61260</v>
      </c>
    </row>
    <row r="5">
      <c r="A5" s="4" t="inlineStr">
        <is>
          <t>Revenue and cost recognition</t>
        </is>
      </c>
      <c r="B5" s="5" t="n">
        <v>28930</v>
      </c>
      <c r="C5" s="5" t="n">
        <v>25312</v>
      </c>
    </row>
    <row r="6">
      <c r="A6" s="4" t="inlineStr">
        <is>
          <t>Insurance accruals</t>
        </is>
      </c>
      <c r="B6" s="5" t="n">
        <v>16661</v>
      </c>
      <c r="C6" s="5" t="n">
        <v>17724</v>
      </c>
    </row>
    <row r="7">
      <c r="A7" s="4" t="inlineStr">
        <is>
          <t>Net operating losses</t>
        </is>
      </c>
      <c r="B7" s="5" t="n">
        <v>11589</v>
      </c>
      <c r="C7" s="5" t="n">
        <v>9674</v>
      </c>
    </row>
    <row r="8">
      <c r="A8" s="4" t="inlineStr">
        <is>
          <t>Lease liabilities</t>
        </is>
      </c>
      <c r="B8" s="5" t="n">
        <v>54926</v>
      </c>
      <c r="C8" s="5" t="n">
        <v>62994</v>
      </c>
    </row>
    <row r="9">
      <c r="A9" s="4" t="inlineStr">
        <is>
          <t>Tax credit carryforwards</t>
        </is>
      </c>
      <c r="B9" s="5" t="n">
        <v>21818</v>
      </c>
      <c r="C9" s="5" t="n">
        <v>15566</v>
      </c>
    </row>
    <row r="10">
      <c r="A10" s="4" t="inlineStr">
        <is>
          <t>Other</t>
        </is>
      </c>
      <c r="B10" s="5" t="n">
        <v>3323</v>
      </c>
      <c r="C10" s="5" t="n">
        <v>3296</v>
      </c>
    </row>
    <row r="11">
      <c r="A11" s="4" t="inlineStr">
        <is>
          <t>Valuation allowance</t>
        </is>
      </c>
      <c r="B11" s="5" t="n">
        <v>-27348</v>
      </c>
      <c r="C11" s="5" t="n">
        <v>-23878</v>
      </c>
    </row>
    <row r="12">
      <c r="A12" s="4" t="inlineStr">
        <is>
          <t>Total deferred tax assets</t>
        </is>
      </c>
      <c r="B12" s="5" t="n">
        <v>194964</v>
      </c>
      <c r="C12" s="5" t="n">
        <v>205772</v>
      </c>
    </row>
    <row r="13">
      <c r="A13" s="3" t="inlineStr">
        <is>
          <t>Deferred tax liabilities</t>
        </is>
      </c>
    </row>
    <row r="14">
      <c r="A14" s="4" t="inlineStr">
        <is>
          <t>Intangible assets</t>
        </is>
      </c>
      <c r="B14" s="5" t="n">
        <v>-16542</v>
      </c>
      <c r="C14" s="5" t="n">
        <v>-15620</v>
      </c>
    </row>
    <row r="15">
      <c r="A15" s="4" t="inlineStr">
        <is>
          <t>Right of use assets</t>
        </is>
      </c>
      <c r="B15" s="5" t="n">
        <v>-48993</v>
      </c>
      <c r="C15" s="5" t="n">
        <v>-56099</v>
      </c>
    </row>
    <row r="16">
      <c r="A16" s="4" t="inlineStr">
        <is>
          <t>Other</t>
        </is>
      </c>
      <c r="B16" s="5" t="n">
        <v>-6436</v>
      </c>
      <c r="C16" s="5" t="n">
        <v>-16138</v>
      </c>
    </row>
    <row r="17">
      <c r="A17" s="4" t="inlineStr">
        <is>
          <t>Total deferred tax liabilities</t>
        </is>
      </c>
      <c r="B17" s="5" t="n">
        <v>-71971</v>
      </c>
      <c r="C17" s="5" t="n">
        <v>-87857</v>
      </c>
    </row>
    <row r="18">
      <c r="A18" s="4" t="inlineStr">
        <is>
          <t>Net deferred tax asset</t>
        </is>
      </c>
      <c r="B18" s="6" t="n">
        <v>122993</v>
      </c>
      <c r="C18" s="6" t="n">
        <v>1179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Uncertainties [Abstract]</t>
        </is>
      </c>
    </row>
    <row r="4">
      <c r="A4" s="4" t="inlineStr">
        <is>
          <t>Beginning of year</t>
        </is>
      </c>
      <c r="B4" s="6" t="n">
        <v>16395</v>
      </c>
      <c r="C4" s="6" t="n">
        <v>15526</v>
      </c>
      <c r="D4" s="6" t="n">
        <v>7845</v>
      </c>
    </row>
    <row r="5">
      <c r="A5" s="4" t="inlineStr">
        <is>
          <t>Increases—current year tax positions</t>
        </is>
      </c>
      <c r="B5" s="5" t="n">
        <v>6203</v>
      </c>
      <c r="C5" s="5" t="n">
        <v>950</v>
      </c>
      <c r="D5" s="5" t="n">
        <v>7531</v>
      </c>
    </row>
    <row r="6">
      <c r="A6" s="4" t="inlineStr">
        <is>
          <t>Increases—prior year tax positions</t>
        </is>
      </c>
      <c r="B6" s="5" t="n">
        <v>1512</v>
      </c>
      <c r="C6" s="5" t="n">
        <v>1951</v>
      </c>
      <c r="D6" s="5" t="n">
        <v>1379</v>
      </c>
    </row>
    <row r="7">
      <c r="A7" s="4" t="inlineStr">
        <is>
          <t>Decreases—prior year tax positions</t>
        </is>
      </c>
      <c r="B7" s="5" t="n">
        <v>-2929</v>
      </c>
      <c r="C7" s="5" t="n">
        <v>-1366</v>
      </c>
      <c r="D7" s="5" t="n">
        <v>-991</v>
      </c>
    </row>
    <row r="8">
      <c r="A8" s="4" t="inlineStr">
        <is>
          <t>Settlements</t>
        </is>
      </c>
      <c r="C8" s="5" t="n">
        <v>-666</v>
      </c>
      <c r="D8" s="5" t="n">
        <v>-124</v>
      </c>
    </row>
    <row r="9">
      <c r="A9" s="4" t="inlineStr">
        <is>
          <t>Lapse of statute of limitations</t>
        </is>
      </c>
      <c r="D9" s="5" t="n">
        <v>-114</v>
      </c>
    </row>
    <row r="10">
      <c r="A10" s="4" t="inlineStr">
        <is>
          <t>End of year</t>
        </is>
      </c>
      <c r="B10" s="6" t="n">
        <v>21181</v>
      </c>
      <c r="C10" s="6" t="n">
        <v>16395</v>
      </c>
      <c r="D10" s="6" t="n">
        <v>1552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ntingencies - Additional Information (Details)</t>
        </is>
      </c>
      <c r="B1" s="2" t="inlineStr">
        <is>
          <t>12 Months Ended</t>
        </is>
      </c>
    </row>
    <row r="2">
      <c r="B2" s="2" t="inlineStr">
        <is>
          <t>Dec. 31, 2021Claim</t>
        </is>
      </c>
    </row>
    <row r="3">
      <c r="A3" s="3" t="inlineStr">
        <is>
          <t>Commitments And Contingencies Disclosure [Abstract]</t>
        </is>
      </c>
    </row>
    <row r="4">
      <c r="A4" s="4" t="inlineStr">
        <is>
          <t>Number of claims outstanding</t>
        </is>
      </c>
      <c r="B4"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4" customWidth="1" min="6" max="6"/>
  </cols>
  <sheetData>
    <row r="1">
      <c r="A1" s="1" t="inlineStr">
        <is>
          <t>Retirement and Other Benefit Plans - Additional Information (Details) - USD ($)</t>
        </is>
      </c>
      <c r="B1" s="2" t="inlineStr">
        <is>
          <t>Apr. 15, 2019</t>
        </is>
      </c>
      <c r="C1" s="2" t="inlineStr">
        <is>
          <t>Apr. 03, 2019</t>
        </is>
      </c>
      <c r="D1" s="2" t="inlineStr">
        <is>
          <t>Dec. 31, 2021</t>
        </is>
      </c>
      <c r="E1" s="2" t="inlineStr">
        <is>
          <t>Dec. 31, 2020</t>
        </is>
      </c>
      <c r="F1" s="2" t="inlineStr">
        <is>
          <t>Dec. 31, 2019</t>
        </is>
      </c>
    </row>
    <row r="2">
      <c r="A2" s="3" t="inlineStr">
        <is>
          <t>Employee Stock Ownership Plan (ESOP) Disclosures [Line Items]</t>
        </is>
      </c>
    </row>
    <row r="3">
      <c r="A3" s="4" t="inlineStr">
        <is>
          <t>Shares fully vested, Description</t>
        </is>
      </c>
      <c r="D3" s="4" t="inlineStr">
        <is>
          <t>Shares allocated to a participant’s account are fully vested after three years of credited service, or in the event(s) of reaching age 65, death or disability while an active employee of the Company.</t>
        </is>
      </c>
    </row>
    <row r="4">
      <c r="A4" s="4" t="inlineStr">
        <is>
          <t>Shares fully vested after credited service</t>
        </is>
      </c>
      <c r="D4" s="4" t="inlineStr">
        <is>
          <t>3 years</t>
        </is>
      </c>
    </row>
    <row r="5">
      <c r="A5" s="4" t="inlineStr">
        <is>
          <t>Common stock shares outstanding including ESOP</t>
        </is>
      </c>
      <c r="D5" s="5" t="n">
        <v>103659731</v>
      </c>
      <c r="E5" s="5" t="n">
        <v>102360662</v>
      </c>
    </row>
    <row r="6">
      <c r="A6" s="4" t="inlineStr">
        <is>
          <t>Company's stock held by ESOP</t>
        </is>
      </c>
      <c r="D6" s="5" t="n">
        <v>70328237</v>
      </c>
      <c r="E6" s="5" t="n">
        <v>76641312</v>
      </c>
    </row>
    <row r="7">
      <c r="A7" s="4" t="inlineStr">
        <is>
          <t>ESOP dividends declared date</t>
        </is>
      </c>
      <c r="C7" s="4" t="inlineStr">
        <is>
          <t>Apr. 3,
		2019</t>
        </is>
      </c>
    </row>
    <row r="8">
      <c r="A8" s="4" t="inlineStr">
        <is>
          <t>ESOP dividends declared per share</t>
        </is>
      </c>
      <c r="C8" s="6" t="n">
        <v>2</v>
      </c>
    </row>
    <row r="9">
      <c r="A9" s="4" t="inlineStr">
        <is>
          <t>ESOP dividends declared amount</t>
        </is>
      </c>
      <c r="C9" s="6" t="n">
        <v>52100000</v>
      </c>
    </row>
    <row r="10">
      <c r="A10" s="4" t="inlineStr">
        <is>
          <t>ESOP dividends payment date</t>
        </is>
      </c>
      <c r="C10" s="4" t="inlineStr">
        <is>
          <t>May 10,
		2019</t>
        </is>
      </c>
    </row>
    <row r="11">
      <c r="A11" s="4" t="inlineStr">
        <is>
          <t>Common stock dividend ratio</t>
        </is>
      </c>
      <c r="B11" s="4" t="inlineStr">
        <is>
          <t>200.00%</t>
        </is>
      </c>
    </row>
    <row r="12">
      <c r="A12" s="4" t="inlineStr">
        <is>
          <t>Dividends declared date</t>
        </is>
      </c>
      <c r="B12" s="4" t="inlineStr">
        <is>
          <t>Apr. 15,
		2019</t>
        </is>
      </c>
    </row>
    <row r="13">
      <c r="A13" s="4" t="inlineStr">
        <is>
          <t>Dividends payment, date</t>
        </is>
      </c>
      <c r="B13" s="4" t="inlineStr">
        <is>
          <t>May 8,
		2019</t>
        </is>
      </c>
    </row>
    <row r="14">
      <c r="A14" s="4" t="inlineStr">
        <is>
          <t>Dividends record date</t>
        </is>
      </c>
      <c r="B14" s="4" t="inlineStr">
        <is>
          <t>May 7,
		2019</t>
        </is>
      </c>
    </row>
    <row r="15">
      <c r="A15" s="4" t="inlineStr">
        <is>
          <t>Dividends declared amount</t>
        </is>
      </c>
      <c r="D15" s="6" t="n">
        <v>0</v>
      </c>
      <c r="E15" s="6" t="n">
        <v>0</v>
      </c>
    </row>
    <row r="16">
      <c r="A16" s="4" t="inlineStr">
        <is>
          <t>Contribution to 401 (k) plan</t>
        </is>
      </c>
      <c r="D16" s="5" t="n">
        <v>25500000</v>
      </c>
      <c r="E16" s="5" t="n">
        <v>24400000</v>
      </c>
      <c r="F16" s="6" t="n">
        <v>25200000</v>
      </c>
    </row>
    <row r="17">
      <c r="A17" s="4" t="inlineStr">
        <is>
          <t>Other Noncurrent Assets</t>
        </is>
      </c>
    </row>
    <row r="18">
      <c r="A18" s="3" t="inlineStr">
        <is>
          <t>Employee Stock Ownership Plan (ESOP) Disclosures [Line Items]</t>
        </is>
      </c>
    </row>
    <row r="19">
      <c r="A19" s="4" t="inlineStr">
        <is>
          <t>Defined benefit pension plan, net assets position</t>
        </is>
      </c>
      <c r="D19" s="5" t="n">
        <v>2600000</v>
      </c>
      <c r="E19" s="5" t="n">
        <v>2000000</v>
      </c>
    </row>
    <row r="20">
      <c r="A20" s="4" t="inlineStr">
        <is>
          <t>Direct Costs of Contracts and Selling, General and Administrative Expense</t>
        </is>
      </c>
    </row>
    <row r="21">
      <c r="A21" s="3" t="inlineStr">
        <is>
          <t>Employee Stock Ownership Plan (ESOP) Disclosures [Line Items]</t>
        </is>
      </c>
    </row>
    <row r="22">
      <c r="A22" s="4" t="inlineStr">
        <is>
          <t>ESOP contribution expense</t>
        </is>
      </c>
      <c r="D22" s="6" t="n">
        <v>54900000</v>
      </c>
      <c r="E22" s="6" t="n">
        <v>55300000</v>
      </c>
      <c r="F22" s="6" t="n">
        <v>55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Letters of credit outstanding amount</t>
        </is>
      </c>
      <c r="B4" s="6" t="n">
        <v>223</v>
      </c>
      <c r="C4" s="8" t="n">
        <v>193.1</v>
      </c>
    </row>
    <row r="5">
      <c r="A5" s="4" t="inlineStr">
        <is>
          <t>Write-down on unconsolidated joint venture</t>
        </is>
      </c>
      <c r="B5" s="10" t="n">
        <v>15.6</v>
      </c>
      <c r="C5" s="10" t="n">
        <v>15.5</v>
      </c>
    </row>
    <row r="6">
      <c r="A6" s="4" t="inlineStr">
        <is>
          <t>Decrease in operating income</t>
        </is>
      </c>
      <c r="B6" s="10" t="n">
        <v>15.6</v>
      </c>
      <c r="C6" s="10" t="n">
        <v>15.5</v>
      </c>
    </row>
    <row r="7">
      <c r="A7" s="4" t="inlineStr">
        <is>
          <t>Decrease in net income net of tax</t>
        </is>
      </c>
      <c r="B7" s="8" t="n">
        <v>11.6</v>
      </c>
      <c r="C7" s="8" t="n">
        <v>11.5</v>
      </c>
    </row>
    <row r="8">
      <c r="A8" s="4" t="inlineStr">
        <is>
          <t>Decrease in earnings per share diluted</t>
        </is>
      </c>
      <c r="B8" s="7" t="n">
        <v>0.1</v>
      </c>
      <c r="C8" s="7" t="n">
        <v>0.11</v>
      </c>
    </row>
    <row r="9">
      <c r="A9" s="4" t="inlineStr">
        <is>
          <t>Unconsolidated Joint Ventures</t>
        </is>
      </c>
    </row>
    <row r="10">
      <c r="A10" s="3" t="inlineStr">
        <is>
          <t>Schedule Of Equity Method Investments [Line Items]</t>
        </is>
      </c>
    </row>
    <row r="11">
      <c r="A11" s="4" t="inlineStr">
        <is>
          <t>Net distributions from (contributions to) unconsolidated joint ventures</t>
        </is>
      </c>
      <c r="B11" s="8" t="n">
        <v>-13.2</v>
      </c>
      <c r="C11" s="8" t="n">
        <v>30.5</v>
      </c>
      <c r="D11" s="8" t="n">
        <v>38.9</v>
      </c>
    </row>
    <row r="12">
      <c r="A12" s="4" t="inlineStr">
        <is>
          <t>Consolidated Joint Ventures</t>
        </is>
      </c>
    </row>
    <row r="13">
      <c r="A13" s="3" t="inlineStr">
        <is>
          <t>Schedule Of Equity Method Investments [Line Items]</t>
        </is>
      </c>
    </row>
    <row r="14">
      <c r="A14" s="4" t="inlineStr">
        <is>
          <t>Letters of credit outstanding amount</t>
        </is>
      </c>
      <c r="B14" s="8" t="n">
        <v>50.3</v>
      </c>
      <c r="C14" s="8" t="n">
        <v>5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Summary of Financial Information for Consolidated Joint Ventur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urrent assets</t>
        </is>
      </c>
      <c r="B4" s="6" t="n">
        <v>1632351</v>
      </c>
      <c r="C4" s="6" t="n">
        <v>1843130</v>
      </c>
    </row>
    <row r="5">
      <c r="A5" s="4" t="inlineStr">
        <is>
          <t>Total assets</t>
        </is>
      </c>
      <c r="B5" s="5" t="n">
        <v>3830940</v>
      </c>
      <c r="C5" s="5" t="n">
        <v>3937704</v>
      </c>
    </row>
    <row r="6">
      <c r="A6" s="4" t="inlineStr">
        <is>
          <t>Current liabilities</t>
        </is>
      </c>
      <c r="B6" s="5" t="n">
        <v>1030784</v>
      </c>
      <c r="C6" s="5" t="n">
        <v>1187409</v>
      </c>
    </row>
    <row r="7">
      <c r="A7" s="4" t="inlineStr">
        <is>
          <t>Total liabilities</t>
        </is>
      </c>
      <c r="B7" s="5" t="n">
        <v>1893828</v>
      </c>
      <c r="C7" s="5" t="n">
        <v>2076287</v>
      </c>
    </row>
    <row r="8">
      <c r="A8" s="4" t="inlineStr">
        <is>
          <t>Total joint venture equity</t>
        </is>
      </c>
      <c r="B8" s="5" t="n">
        <v>1900768</v>
      </c>
      <c r="C8" s="5" t="n">
        <v>1813772</v>
      </c>
    </row>
    <row r="9">
      <c r="A9" s="4" t="inlineStr">
        <is>
          <t>Revenue</t>
        </is>
      </c>
      <c r="B9" s="5" t="n">
        <v>3660771</v>
      </c>
      <c r="C9" s="5" t="n">
        <v>3918946</v>
      </c>
      <c r="D9" s="6" t="n">
        <v>3954812</v>
      </c>
    </row>
    <row r="10">
      <c r="A10" s="4" t="inlineStr">
        <is>
          <t>Costs</t>
        </is>
      </c>
      <c r="B10" s="5" t="n">
        <v>2807950</v>
      </c>
      <c r="C10" s="5" t="n">
        <v>3042087</v>
      </c>
      <c r="D10" s="5" t="n">
        <v>3123062</v>
      </c>
    </row>
    <row r="11">
      <c r="A11" s="4" t="inlineStr">
        <is>
          <t>Net income attributable to Parsons Corporation</t>
        </is>
      </c>
      <c r="B11" s="5" t="n">
        <v>64072</v>
      </c>
      <c r="C11" s="5" t="n">
        <v>98541</v>
      </c>
      <c r="D11" s="5" t="n">
        <v>120534</v>
      </c>
    </row>
    <row r="12">
      <c r="A12" s="4" t="inlineStr">
        <is>
          <t>Net income attributable to noncontrolling interests</t>
        </is>
      </c>
      <c r="B12" s="5" t="n">
        <v>24880</v>
      </c>
      <c r="C12" s="5" t="n">
        <v>20380</v>
      </c>
      <c r="D12" s="5" t="n">
        <v>16594</v>
      </c>
    </row>
    <row r="13">
      <c r="A13" s="4" t="inlineStr">
        <is>
          <t>Consolidated Joint Ventures</t>
        </is>
      </c>
    </row>
    <row r="14">
      <c r="A14" s="3" t="inlineStr">
        <is>
          <t>Schedule Of Equity Method Investments [Line Items]</t>
        </is>
      </c>
    </row>
    <row r="15">
      <c r="A15" s="4" t="inlineStr">
        <is>
          <t>Current assets</t>
        </is>
      </c>
      <c r="B15" s="5" t="n">
        <v>246342</v>
      </c>
      <c r="C15" s="5" t="n">
        <v>292407</v>
      </c>
    </row>
    <row r="16">
      <c r="A16" s="4" t="inlineStr">
        <is>
          <t>Noncurrent assets</t>
        </is>
      </c>
      <c r="B16" s="5" t="n">
        <v>2180</v>
      </c>
      <c r="C16" s="5" t="n">
        <v>2990</v>
      </c>
    </row>
    <row r="17">
      <c r="A17" s="4" t="inlineStr">
        <is>
          <t>Total assets</t>
        </is>
      </c>
      <c r="B17" s="5" t="n">
        <v>248522</v>
      </c>
      <c r="C17" s="5" t="n">
        <v>295397</v>
      </c>
    </row>
    <row r="18">
      <c r="A18" s="4" t="inlineStr">
        <is>
          <t>Current liabilities</t>
        </is>
      </c>
      <c r="B18" s="5" t="n">
        <v>175637</v>
      </c>
      <c r="C18" s="5" t="n">
        <v>201270</v>
      </c>
    </row>
    <row r="19">
      <c r="A19" s="4" t="inlineStr">
        <is>
          <t>Total liabilities</t>
        </is>
      </c>
      <c r="B19" s="5" t="n">
        <v>175637</v>
      </c>
      <c r="C19" s="5" t="n">
        <v>201270</v>
      </c>
    </row>
    <row r="20">
      <c r="A20" s="4" t="inlineStr">
        <is>
          <t>Total joint venture equity</t>
        </is>
      </c>
      <c r="B20" s="5" t="n">
        <v>72885</v>
      </c>
      <c r="C20" s="5" t="n">
        <v>94127</v>
      </c>
    </row>
    <row r="21">
      <c r="A21" s="4" t="inlineStr">
        <is>
          <t>Revenue</t>
        </is>
      </c>
      <c r="B21" s="5" t="n">
        <v>402078</v>
      </c>
      <c r="C21" s="5" t="n">
        <v>450530</v>
      </c>
      <c r="D21" s="5" t="n">
        <v>473486</v>
      </c>
    </row>
    <row r="22">
      <c r="A22" s="4" t="inlineStr">
        <is>
          <t>Costs</t>
        </is>
      </c>
      <c r="B22" s="5" t="n">
        <v>351670</v>
      </c>
      <c r="C22" s="5" t="n">
        <v>408319</v>
      </c>
      <c r="D22" s="5" t="n">
        <v>435947</v>
      </c>
    </row>
    <row r="23">
      <c r="A23" s="4" t="inlineStr">
        <is>
          <t>Net income attributable to Parsons Corporation</t>
        </is>
      </c>
      <c r="B23" s="5" t="n">
        <v>50408</v>
      </c>
      <c r="C23" s="5" t="n">
        <v>42211</v>
      </c>
      <c r="D23" s="5" t="n">
        <v>37539</v>
      </c>
    </row>
    <row r="24">
      <c r="A24" s="4" t="inlineStr">
        <is>
          <t>Net income attributable to noncontrolling interests</t>
        </is>
      </c>
      <c r="B24" s="6" t="n">
        <v>24880</v>
      </c>
      <c r="C24" s="6" t="n">
        <v>20380</v>
      </c>
      <c r="D24" s="6" t="n">
        <v>165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Joint Ventures - Summary of Financial Information for Unconsolidated Joint Venture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urrent assets</t>
        </is>
      </c>
      <c r="B4" s="6" t="n">
        <v>1632351</v>
      </c>
      <c r="C4" s="6" t="n">
        <v>1843130</v>
      </c>
    </row>
    <row r="5">
      <c r="A5" s="4" t="inlineStr">
        <is>
          <t>Total assets</t>
        </is>
      </c>
      <c r="B5" s="5" t="n">
        <v>3830940</v>
      </c>
      <c r="C5" s="5" t="n">
        <v>3937704</v>
      </c>
    </row>
    <row r="6">
      <c r="A6" s="4" t="inlineStr">
        <is>
          <t>Current liabilities</t>
        </is>
      </c>
      <c r="B6" s="5" t="n">
        <v>1030784</v>
      </c>
      <c r="C6" s="5" t="n">
        <v>1187409</v>
      </c>
    </row>
    <row r="7">
      <c r="A7" s="4" t="inlineStr">
        <is>
          <t>Total liabilities</t>
        </is>
      </c>
      <c r="B7" s="5" t="n">
        <v>1893828</v>
      </c>
      <c r="C7" s="5" t="n">
        <v>2076287</v>
      </c>
    </row>
    <row r="8">
      <c r="A8" s="4" t="inlineStr">
        <is>
          <t>Total joint venture equity</t>
        </is>
      </c>
      <c r="B8" s="5" t="n">
        <v>1900768</v>
      </c>
      <c r="C8" s="5" t="n">
        <v>1813772</v>
      </c>
    </row>
    <row r="9">
      <c r="A9" s="4" t="inlineStr">
        <is>
          <t>Investments in and advances to unconsolidated joint ventures</t>
        </is>
      </c>
      <c r="B9" s="5" t="n">
        <v>110688</v>
      </c>
      <c r="C9" s="5" t="n">
        <v>68975</v>
      </c>
    </row>
    <row r="10">
      <c r="A10" s="4" t="inlineStr">
        <is>
          <t>Revenue</t>
        </is>
      </c>
      <c r="B10" s="5" t="n">
        <v>3660771</v>
      </c>
      <c r="C10" s="5" t="n">
        <v>3918946</v>
      </c>
      <c r="D10" s="6" t="n">
        <v>3954812</v>
      </c>
    </row>
    <row r="11">
      <c r="A11" s="4" t="inlineStr">
        <is>
          <t>Costs</t>
        </is>
      </c>
      <c r="B11" s="5" t="n">
        <v>2807950</v>
      </c>
      <c r="C11" s="5" t="n">
        <v>3042087</v>
      </c>
      <c r="D11" s="5" t="n">
        <v>3123062</v>
      </c>
    </row>
    <row r="12">
      <c r="A12" s="4" t="inlineStr">
        <is>
          <t>Net income attributable to Parsons Corporation</t>
        </is>
      </c>
      <c r="B12" s="5" t="n">
        <v>64072</v>
      </c>
      <c r="C12" s="5" t="n">
        <v>98541</v>
      </c>
      <c r="D12" s="5" t="n">
        <v>120534</v>
      </c>
    </row>
    <row r="13">
      <c r="A13" s="4" t="inlineStr">
        <is>
          <t>Equity in earnings of unconsolidated joint ventures</t>
        </is>
      </c>
      <c r="B13" s="5" t="n">
        <v>36862</v>
      </c>
      <c r="C13" s="5" t="n">
        <v>30059</v>
      </c>
      <c r="D13" s="5" t="n">
        <v>41721</v>
      </c>
    </row>
    <row r="14">
      <c r="A14" s="4" t="inlineStr">
        <is>
          <t>Unconsolidated Joint Ventures</t>
        </is>
      </c>
    </row>
    <row r="15">
      <c r="A15" s="3" t="inlineStr">
        <is>
          <t>Schedule Of Equity Method Investments [Line Items]</t>
        </is>
      </c>
    </row>
    <row r="16">
      <c r="A16" s="4" t="inlineStr">
        <is>
          <t>Current assets</t>
        </is>
      </c>
      <c r="B16" s="5" t="n">
        <v>1620735</v>
      </c>
      <c r="C16" s="5" t="n">
        <v>774646</v>
      </c>
    </row>
    <row r="17">
      <c r="A17" s="4" t="inlineStr">
        <is>
          <t>Noncurrent assets</t>
        </is>
      </c>
      <c r="B17" s="5" t="n">
        <v>531261</v>
      </c>
      <c r="C17" s="5" t="n">
        <v>585802</v>
      </c>
    </row>
    <row r="18">
      <c r="A18" s="4" t="inlineStr">
        <is>
          <t>Total assets</t>
        </is>
      </c>
      <c r="B18" s="5" t="n">
        <v>2151996</v>
      </c>
      <c r="C18" s="5" t="n">
        <v>1360448</v>
      </c>
    </row>
    <row r="19">
      <c r="A19" s="4" t="inlineStr">
        <is>
          <t>Current liabilities</t>
        </is>
      </c>
      <c r="B19" s="5" t="n">
        <v>1088985</v>
      </c>
      <c r="C19" s="5" t="n">
        <v>703287</v>
      </c>
    </row>
    <row r="20">
      <c r="A20" s="4" t="inlineStr">
        <is>
          <t>Noncurrent liabilities</t>
        </is>
      </c>
      <c r="B20" s="5" t="n">
        <v>669911</v>
      </c>
      <c r="C20" s="5" t="n">
        <v>517697</v>
      </c>
    </row>
    <row r="21">
      <c r="A21" s="4" t="inlineStr">
        <is>
          <t>Total liabilities</t>
        </is>
      </c>
      <c r="B21" s="5" t="n">
        <v>1758896</v>
      </c>
      <c r="C21" s="5" t="n">
        <v>1220984</v>
      </c>
    </row>
    <row r="22">
      <c r="A22" s="4" t="inlineStr">
        <is>
          <t>Total joint venture equity</t>
        </is>
      </c>
      <c r="B22" s="5" t="n">
        <v>393100</v>
      </c>
      <c r="C22" s="5" t="n">
        <v>139464</v>
      </c>
    </row>
    <row r="23">
      <c r="A23" s="4" t="inlineStr">
        <is>
          <t>Investments in and advances to unconsolidated joint ventures</t>
        </is>
      </c>
      <c r="B23" s="5" t="n">
        <v>110688</v>
      </c>
      <c r="C23" s="5" t="n">
        <v>68975</v>
      </c>
    </row>
    <row r="24">
      <c r="A24" s="4" t="inlineStr">
        <is>
          <t>Revenue</t>
        </is>
      </c>
      <c r="B24" s="5" t="n">
        <v>2709305</v>
      </c>
      <c r="C24" s="5" t="n">
        <v>1830802</v>
      </c>
      <c r="D24" s="5" t="n">
        <v>2081341</v>
      </c>
    </row>
    <row r="25">
      <c r="A25" s="4" t="inlineStr">
        <is>
          <t>Costs</t>
        </is>
      </c>
      <c r="B25" s="5" t="n">
        <v>2536403</v>
      </c>
      <c r="C25" s="5" t="n">
        <v>1709933</v>
      </c>
      <c r="D25" s="5" t="n">
        <v>1903582</v>
      </c>
    </row>
    <row r="26">
      <c r="A26" s="4" t="inlineStr">
        <is>
          <t>Net income attributable to Parsons Corporation</t>
        </is>
      </c>
      <c r="B26" s="5" t="n">
        <v>172902</v>
      </c>
      <c r="C26" s="5" t="n">
        <v>120869</v>
      </c>
      <c r="D26" s="5" t="n">
        <v>177759</v>
      </c>
    </row>
    <row r="27">
      <c r="A27" s="4" t="inlineStr">
        <is>
          <t>Equity in earnings of unconsolidated joint ventures</t>
        </is>
      </c>
      <c r="B27" s="6" t="n">
        <v>36862</v>
      </c>
      <c r="C27" s="6" t="n">
        <v>30059</v>
      </c>
      <c r="D27" s="6" t="n">
        <v>417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1:36:53Z</dcterms:created>
  <dcterms:modified xmlns:dcterms="http://purl.org/dc/terms/" xmlns:xsi="http://www.w3.org/2001/XMLSchema-instance" xsi:type="dcterms:W3CDTF">2022-02-23T11:36:53Z</dcterms:modified>
</cp:coreProperties>
</file>